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qu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 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MISCELLANEOUS OTHER INCOME" sheetId="12" state="visible" r:id="rId12"/>
    <sheet xmlns:r="http://schemas.openxmlformats.org/officeDocument/2006/relationships" name="COMPONENTS OF PENSION AND OTHER" sheetId="13" state="visible" r:id="rId13"/>
    <sheet xmlns:r="http://schemas.openxmlformats.org/officeDocument/2006/relationships" name="COMPONENTS OF COAL WORKERS_ PNE"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ACCOUNTS RECEIVABLE SECURITIZAT" sheetId="17" state="visible" r:id="rId17"/>
    <sheet xmlns:r="http://schemas.openxmlformats.org/officeDocument/2006/relationships" name="PROPERTY, PLANT AND EQUIPMENT" sheetId="18" state="visible" r:id="rId18"/>
    <sheet xmlns:r="http://schemas.openxmlformats.org/officeDocument/2006/relationships" name="OTHER ACCRUED LIABILITIES" sheetId="19" state="visible" r:id="rId19"/>
    <sheet xmlns:r="http://schemas.openxmlformats.org/officeDocument/2006/relationships" name="LONG-TERM DEBT" sheetId="20" state="visible" r:id="rId20"/>
    <sheet xmlns:r="http://schemas.openxmlformats.org/officeDocument/2006/relationships" name="COMMITMENTS AND CONTINGENT LIAB" sheetId="21" state="visible" r:id="rId21"/>
    <sheet xmlns:r="http://schemas.openxmlformats.org/officeDocument/2006/relationships" name="SEGMENT INFORMATION" sheetId="22" state="visible" r:id="rId22"/>
    <sheet xmlns:r="http://schemas.openxmlformats.org/officeDocument/2006/relationships" name="FAIR VALUE OF FINANCIAL INSTRUM" sheetId="23" state="visible" r:id="rId23"/>
    <sheet xmlns:r="http://schemas.openxmlformats.org/officeDocument/2006/relationships" name="GUARANTOR SUBSIDIARIES FINANCIA" sheetId="24" state="visible" r:id="rId24"/>
    <sheet xmlns:r="http://schemas.openxmlformats.org/officeDocument/2006/relationships" name="RELATED PARTY TRANSACTIONS" sheetId="25" state="visible" r:id="rId25"/>
    <sheet xmlns:r="http://schemas.openxmlformats.org/officeDocument/2006/relationships" name="STOCK AND DEBT REPURCHASE"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VENUE (Tables)" sheetId="30" state="visible" r:id="rId30"/>
    <sheet xmlns:r="http://schemas.openxmlformats.org/officeDocument/2006/relationships" name="MISCELLANEOUS OTHER INCOME (Tab" sheetId="31" state="visible" r:id="rId31"/>
    <sheet xmlns:r="http://schemas.openxmlformats.org/officeDocument/2006/relationships" name="COMPONENTS OF PENSION AND OTH32" sheetId="32" state="visible" r:id="rId32"/>
    <sheet xmlns:r="http://schemas.openxmlformats.org/officeDocument/2006/relationships" name="COMPONENTS OF COAL WORKERS_ P3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COMMITMENTS AND CONTINGENT LI38" sheetId="38" state="visible" r:id="rId38"/>
    <sheet xmlns:r="http://schemas.openxmlformats.org/officeDocument/2006/relationships" name="SEGMENT INFORMATION (Tables)" sheetId="39" state="visible" r:id="rId39"/>
    <sheet xmlns:r="http://schemas.openxmlformats.org/officeDocument/2006/relationships" name="FAIR VALUE OF FINANCIAL INSTR40" sheetId="40" state="visible" r:id="rId40"/>
    <sheet xmlns:r="http://schemas.openxmlformats.org/officeDocument/2006/relationships" name="GUARANTOR SUBSIDIARIES FINANC41" sheetId="41" state="visible" r:id="rId41"/>
    <sheet xmlns:r="http://schemas.openxmlformats.org/officeDocument/2006/relationships" name="RELATED PARTY TRANSACTIONS (Tab" sheetId="42" state="visible" r:id="rId42"/>
    <sheet xmlns:r="http://schemas.openxmlformats.org/officeDocument/2006/relationships" name="BASIS OF PRESENTATION - Narrati" sheetId="43" state="visible" r:id="rId43"/>
    <sheet xmlns:r="http://schemas.openxmlformats.org/officeDocument/2006/relationships" name="BASIS OF PRESENTATION - Schedul" sheetId="44" state="visible" r:id="rId44"/>
    <sheet xmlns:r="http://schemas.openxmlformats.org/officeDocument/2006/relationships" name="BASIS OF PRESENTATION - Sched45" sheetId="45" state="visible" r:id="rId45"/>
    <sheet xmlns:r="http://schemas.openxmlformats.org/officeDocument/2006/relationships" name="BASIS OF PRESENTATION - Sched46" sheetId="46" state="visible" r:id="rId46"/>
    <sheet xmlns:r="http://schemas.openxmlformats.org/officeDocument/2006/relationships" name="REVENUE (Details)" sheetId="47" state="visible" r:id="rId47"/>
    <sheet xmlns:r="http://schemas.openxmlformats.org/officeDocument/2006/relationships" name="MISCELLANEOUS OTHER INCOME (Det" sheetId="48" state="visible" r:id="rId48"/>
    <sheet xmlns:r="http://schemas.openxmlformats.org/officeDocument/2006/relationships" name="COMPONENTS OF PENSION AND OTH49" sheetId="49" state="visible" r:id="rId49"/>
    <sheet xmlns:r="http://schemas.openxmlformats.org/officeDocument/2006/relationships" name="COMPONENTS OF COAL WORKERS_ P50" sheetId="50" state="visible" r:id="rId50"/>
    <sheet xmlns:r="http://schemas.openxmlformats.org/officeDocument/2006/relationships" name="INCOME TAXES (Details)" sheetId="51" state="visible" r:id="rId51"/>
    <sheet xmlns:r="http://schemas.openxmlformats.org/officeDocument/2006/relationships" name="INVENTORIES (Details)" sheetId="52" state="visible" r:id="rId52"/>
    <sheet xmlns:r="http://schemas.openxmlformats.org/officeDocument/2006/relationships" name="ACCOUNTS RECEIVABLE SECURITIZ53" sheetId="53" state="visible" r:id="rId53"/>
    <sheet xmlns:r="http://schemas.openxmlformats.org/officeDocument/2006/relationships" name="PROPERTY, PLANT AND EQUIPMENT54" sheetId="54" state="visible" r:id="rId54"/>
    <sheet xmlns:r="http://schemas.openxmlformats.org/officeDocument/2006/relationships" name="OTHER ACCRUED LIABILITIES (Deta"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COMMITMENTS AND CONTINGENT LI58" sheetId="58" state="visible" r:id="rId58"/>
    <sheet xmlns:r="http://schemas.openxmlformats.org/officeDocument/2006/relationships" name="COMMITMENTS AND CONTINGENT LI59"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 xmlns:r="http://schemas.openxmlformats.org/officeDocument/2006/relationships" name="SEGMENT INFORMATION - Schedul62" sheetId="62" state="visible" r:id="rId62"/>
    <sheet xmlns:r="http://schemas.openxmlformats.org/officeDocument/2006/relationships" name="SEGMENT INFORMATION - Schedul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GUARANTOR SUBSIDIARIES FINANC66" sheetId="66" state="visible" r:id="rId66"/>
    <sheet xmlns:r="http://schemas.openxmlformats.org/officeDocument/2006/relationships" name="GUARANTOR SUBSIDIARIES FINANC67" sheetId="67" state="visible" r:id="rId67"/>
    <sheet xmlns:r="http://schemas.openxmlformats.org/officeDocument/2006/relationships" name="GUARANTOR SUBSIDIARIES FINANC68" sheetId="68" state="visible" r:id="rId68"/>
    <sheet xmlns:r="http://schemas.openxmlformats.org/officeDocument/2006/relationships" name="GUARANTOR SUBSIDIARIES FINANC69" sheetId="69" state="visible" r:id="rId69"/>
    <sheet xmlns:r="http://schemas.openxmlformats.org/officeDocument/2006/relationships" name="GUARANTOR SUBSIDIARIES FINANC70" sheetId="70" state="visible" r:id="rId70"/>
    <sheet xmlns:r="http://schemas.openxmlformats.org/officeDocument/2006/relationships" name="RELATED PARTY TRANSACTIONS - Na" sheetId="71" state="visible" r:id="rId71"/>
    <sheet xmlns:r="http://schemas.openxmlformats.org/officeDocument/2006/relationships" name="RELATED PARTY TRANSACTIONS - Sc" sheetId="72" state="visible" r:id="rId72"/>
    <sheet xmlns:r="http://schemas.openxmlformats.org/officeDocument/2006/relationships" name="STOCK AND DEBT REPURCHASE (Deta"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25">
  <si>
    <t>Document and Equity Information - shares</t>
  </si>
  <si>
    <t>6 Months Ended</t>
  </si>
  <si>
    <t>Jun. 30, 2018</t>
  </si>
  <si>
    <t>Jul. 20, 2018</t>
  </si>
  <si>
    <t>Document and Entity Information [Abstract]</t>
  </si>
  <si>
    <t>Entity Registrant Name</t>
  </si>
  <si>
    <t>CONSOL Energy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INCOME - USD ($) $ in Thousands</t>
  </si>
  <si>
    <t>3 Months Ended</t>
  </si>
  <si>
    <t>Jun. 30, 2017</t>
  </si>
  <si>
    <t>Revenue and Other Income:</t>
  </si>
  <si>
    <t>Revenue from contracts with customers</t>
  </si>
  <si>
    <t>Miscellaneous Other Income</t>
  </si>
  <si>
    <t>Gain on Sale of Assets</t>
  </si>
  <si>
    <t>Total Revenue and Other Income</t>
  </si>
  <si>
    <t>Costs and Expenses:</t>
  </si>
  <si>
    <t>Operating and Other Costs</t>
  </si>
  <si>
    <t>Depreciation, Depletion and Amortization</t>
  </si>
  <si>
    <t>Freight Expense</t>
  </si>
  <si>
    <t>Selling, General and Administrative Costs</t>
  </si>
  <si>
    <t>Loss on Debt Extinguishment</t>
  </si>
  <si>
    <t>Interest Expense, net</t>
  </si>
  <si>
    <t>Total Costs and Expenses</t>
  </si>
  <si>
    <t>Earnings Before Income Tax</t>
  </si>
  <si>
    <t>Income Tax Expense</t>
  </si>
  <si>
    <t>Net Income</t>
  </si>
  <si>
    <t>Less: Net Income Attributable to Noncontrolling Interest</t>
  </si>
  <si>
    <t>Net Income Attributable to CONSOL Energy Inc. Shareholders</t>
  </si>
  <si>
    <t>Earnings per Share:</t>
  </si>
  <si>
    <t>Total Basic Earnings per Share</t>
  </si>
  <si>
    <t>Total Dilutive Earnings per Share</t>
  </si>
  <si>
    <t>Coal Revenue</t>
  </si>
  <si>
    <t>Terminal Revenue</t>
  </si>
  <si>
    <t>Freight Revenue</t>
  </si>
  <si>
    <t>CONSOLIDATED STATEMENTS OF COMPREHENSIVE INCOME - USD ($) $ in Thousands</t>
  </si>
  <si>
    <t>Statement of Comprehensive Income [Abstract]</t>
  </si>
  <si>
    <t>Other Comprehensive Income:</t>
  </si>
  <si>
    <t>Actuarially Determined Long-Term Liability Adjustments (Net of tax: ($1,183), ($1,819), ($2,464), ($3,786))</t>
  </si>
  <si>
    <t>Other Comprehensive Income</t>
  </si>
  <si>
    <t>Comprehensive Income</t>
  </si>
  <si>
    <t>Less: Comprehensive Income Attributable to Noncontrolling Interest</t>
  </si>
  <si>
    <t>Comprehensive Income Attributable to CONSOL Energy Inc. Shareholders</t>
  </si>
  <si>
    <t>CONSOLIDATED STATEMENTS OF COMPREHENSIVE INCOME - Parenthetical - USD ($) $ in Thousands</t>
  </si>
  <si>
    <t>Actuarially Determined Long-Term Liability Adjustments, Tax</t>
  </si>
  <si>
    <t>CONSOLIDATED BALANCE SHEETS - USD ($) $ in Thousands</t>
  </si>
  <si>
    <t>Dec. 31, 2017</t>
  </si>
  <si>
    <t>Current Assets:</t>
  </si>
  <si>
    <t>Cash and Cash Equivalents</t>
  </si>
  <si>
    <t>Accounts and Notes Receivable</t>
  </si>
  <si>
    <t>Trade</t>
  </si>
  <si>
    <t>Other Receivables</t>
  </si>
  <si>
    <t>Inventories</t>
  </si>
  <si>
    <t>Prepaid Expenses and Other Assets</t>
  </si>
  <si>
    <t>Total Current Assets</t>
  </si>
  <si>
    <t>Property, Plant and Equipment:</t>
  </si>
  <si>
    <t>Property, Plant and Equipment</t>
  </si>
  <si>
    <t>Less—Accumulated Depreciation, Depletion and Amortization</t>
  </si>
  <si>
    <t>Total Property, Plant and Equipment—Net</t>
  </si>
  <si>
    <t>Other Assets:</t>
  </si>
  <si>
    <t>Deferred Income Taxes</t>
  </si>
  <si>
    <t>Other</t>
  </si>
  <si>
    <t>Total Other Assets</t>
  </si>
  <si>
    <t>TOTAL ASSETS</t>
  </si>
  <si>
    <t>Current Liabilities:</t>
  </si>
  <si>
    <t>Accounts Payable</t>
  </si>
  <si>
    <t>Current Portion of Long-Term Debt</t>
  </si>
  <si>
    <t>Other Accrued Liabilities</t>
  </si>
  <si>
    <t>Total Current Liabilities</t>
  </si>
  <si>
    <t>Long-Term Debt:</t>
  </si>
  <si>
    <t>Long-Term Debt</t>
  </si>
  <si>
    <t>Capital Lease Obligations</t>
  </si>
  <si>
    <t>Total Long-Term Debt</t>
  </si>
  <si>
    <t>Deferred Credits and Other Liabilities:</t>
  </si>
  <si>
    <t>Postretirement Benefits Other Than Pensions</t>
  </si>
  <si>
    <t>Pneumoconiosis Benefits</t>
  </si>
  <si>
    <t>Asset Retirement Obligations</t>
  </si>
  <si>
    <t>Workers’ Compensation</t>
  </si>
  <si>
    <t>Salary Retirement</t>
  </si>
  <si>
    <t>Total Deferred Credits and Other Liabilities</t>
  </si>
  <si>
    <t>TOTAL LIABILITIES</t>
  </si>
  <si>
    <t>Stockholders' Equity:</t>
  </si>
  <si>
    <t>Common Stock, $0.01 Par Value; 62,500,000 Shares Authorized, 28,003,285 Issued and Outstanding at June 30, 2018; 27,973,281 Issued and Outstanding at December 31, 2017</t>
  </si>
  <si>
    <t>Capital in Excess of Par Value</t>
  </si>
  <si>
    <t>Retained Earnings (Deficit)</t>
  </si>
  <si>
    <t>Accumulated Other Comprehensive Loss</t>
  </si>
  <si>
    <t>Total CONSOL Energy Inc. Stockholders' Equity</t>
  </si>
  <si>
    <t>Noncontrolling Interest</t>
  </si>
  <si>
    <t>TOTAL EQUITY</t>
  </si>
  <si>
    <t>TOTAL LIABILITIES AND EQUITY</t>
  </si>
  <si>
    <t>CONSOLIDATED BALANCE SHEETS -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STOCKHOLDERS' EQUITY - 6 months ended Jun. 30, 2018 - USD ($) $ in Thousands</t>
  </si>
  <si>
    <t>Total</t>
  </si>
  <si>
    <t>Common Stock</t>
  </si>
  <si>
    <t>Accumulated Other Comprehensive (Loss) Income</t>
  </si>
  <si>
    <t>Common Stock in Treasury</t>
  </si>
  <si>
    <t>Beginning balance at Dec. 31, 2017</t>
  </si>
  <si>
    <t>Increase (Decrease) in Stockholders' Equity [Roll Forward]</t>
  </si>
  <si>
    <t>Actuarially Determined Long-Term Liability Adjustments (Net of $2,464 Tax)</t>
  </si>
  <si>
    <t>Reclassification of Stranded Tax Effect of Change in Tax Law</t>
  </si>
  <si>
    <t>Separation Adjustments</t>
  </si>
  <si>
    <t>Issuance of Common Stock</t>
  </si>
  <si>
    <t>Retirement of Common Stock (91,000 shares)</t>
  </si>
  <si>
    <t>Amortization of Stock-Based Compensation Awards</t>
  </si>
  <si>
    <t>Units/Shares Withheld for Taxes</t>
  </si>
  <si>
    <t>Distributions to Noncontrolling Interest</t>
  </si>
  <si>
    <t>Ending balance at Jun. 30, 2018</t>
  </si>
  <si>
    <t>CONSOLIDATED STATEMENTS OF STOCKHOLDERS' EQUITY - Parenthetical - USD ($) shares in Thousands, $ in Thousands</t>
  </si>
  <si>
    <t>Statement of Stockholders' Equity [Abstract]</t>
  </si>
  <si>
    <t>Retirement of common stock (in shares)</t>
  </si>
  <si>
    <t>CONSOLIDATED STATEMENTS OF CASH FLOWS - USD ($) $ in Thousands</t>
  </si>
  <si>
    <t>Cash Flows from Operating Activities:</t>
  </si>
  <si>
    <t>Adjustments to Reconcile Net Income to Net Cash Provided by Operating Activities:</t>
  </si>
  <si>
    <t>Stock/Unit Based Compensation</t>
  </si>
  <si>
    <t>Changes in Operating Assets:</t>
  </si>
  <si>
    <t>Prepaid Expenses</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ayments on Capitalized Leases</t>
  </si>
  <si>
    <t>Net Payments on Revolver - MLP</t>
  </si>
  <si>
    <t>Repurchases of Common Stock</t>
  </si>
  <si>
    <t>Spin Distribution to CNX Resources</t>
  </si>
  <si>
    <t>Other Parent Net Distributions</t>
  </si>
  <si>
    <t>Shares/Units Withheld for Taxes</t>
  </si>
  <si>
    <t>Debt-Related Financing Fees</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Non-Cash Investing and Financing Activities:</t>
  </si>
  <si>
    <t>Capital Lease</t>
  </si>
  <si>
    <t>Term Loan A</t>
  </si>
  <si>
    <t>Payments of loans</t>
  </si>
  <si>
    <t>Term Loan B</t>
  </si>
  <si>
    <t>Senior Secured Second Lien Notes due 2025</t>
  </si>
  <si>
    <t>BASIS OF PRESENTATION</t>
  </si>
  <si>
    <t>Accounting Policies [Abstract]</t>
  </si>
  <si>
    <t>BASIS OF PRESENTATION: Unless otherwise indicated or except where the context otherwise requires, references to “we,” “our,” “us,” “our Company,” “the Company” and “CONSOL Energy” refer to CONSOL Energy Inc. and its subsidiaries on or after November 28, 2017 and to CONSOL Mining Corporation and its subsidiaries prior to November 28, 2017, except to the extent of any discussion of the financial condition, results of operations, cash flows, and other business activities of the Company on or prior to November 28, 2017 that relate specifically to the Coal Business, in which case such references shall be to the Predecessor.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and six months ended June 30, 2018 are not necessarily indicative of the results that may be expected for future periods. The Consolidated Balance Sheet at December 31, 2017 has been derived from the Audited Consolidated Financial Statements at that date but does not include all disclosures required by GAAP. This Form 10-Q report should be read in conjunction with CONSOL Energy Inc.'s Annual Report on Form 10-K for the year ended December 31, 2017 . Basis of Consolidation The Unaudited Consolidated Financial Statements include the accounts of CONSOL Energy Inc., and its wholly owned and majority-owned and/or controlled subsidiaries. The portion of these entities that is not owned by the Company is presented as non-controlling interest. All significant intercompany transactions and accounts between subsidiaries within the Company have been eliminated in consolidation. Prior to the separation and distribution, CONSOL Energy did not operate as a separate, standalone entity. The Company's operations were included in ParentCo's financial results. Accordingly, for all periods prior to the separation and distribution, the accompanying Unaudited Consolidated Financial Statements were prepared from ParentCo's historical accounting records and were presented on a standalone basis as if the Company's operations had been conducted independently from ParentCo. Such Unaudited Consolidated Financial Statements include the historical operations that were considered to comprise the Company's businesses, as well as certain assets and liabilities that were historically held at ParentCo's corporate level but were specifically identifiable or otherwise attributable to the Company. ParentCo's net investment in these operations is reflected as Parent Net Investment in the accompanying Unaudited Consolidated Financial Statements. All significant intercompany transactions between ParentCo and the Company were included within Parent Net Investment in the accompanying Unaudited Consolidated Financial Statements. Cost Allocations The description and information on cost allocations is applicable for all periods included in the Unaudited Consolidated Financial Statements prior to the separation and distribution. Prior to the completion of the separation and distribution, the Company utilized centralized functions of ParentCo to support its operations, and in return, ParentCo allocated certain of its expenses to the Company. Such expenses represent costs related, but not limited, to treasury, legal, accounting, insurance, information technology, payroll administration, human resources, incentive plans and other services. These costs, together with an allocation of ParentCo overhead costs, are included within the Selling, General and Administrative Costs caption of the Unaudited Consolidated Statements of Income. Where it was possible to specifically attribute such expenses to activities of the Company, amounts have been charged or credited directly to the Company without allocation or apportionment. Allocation of all other such expenses was based on a reasonable reflection of the utilization of service provided or benefits received by the Company during the periods presented on a consistent basis, such as a percentage of total revenue and a percentage of total projected capital expenditures. The Company's management supports the methods used in allocating expenses and believes these methods to be reasonable estimates. Nevertheless, the Unaudited Consolidated Financial Statements of CONSOL Energy Inc. may not reflect the actual expenses that would have been incurred and may not reflect CONSOL Energy Inc.'s consolidated results of operations, financial position and cash flows had it been a standalone company during the periods prior to the separation and distribution. Actual costs that would have been incurred if CONSOL Energy Inc. had been a standalone company would depend on multiple factors, including organizational structure, capital structure, and strategic decisions made in various areas, including information technology and infrastructure. Transactions between CONSOL Energy Inc. and ParentCo were included as related party transactions in the Unaudited Consolidated Financial Statements and were considered to be effectively settled for cash at the time the transaction was recorded. The total net effect of the settlement of these transactions is reflected in the accompanying Unaudited Consolidated Statements of Cash Flows as a financing activity and in the Unaudited Consolidated Balance Sheets as Parent Net Investment. Long-term employee obligations, comprised of pensions, OPEB, CWP and workers' compensation, have been allocated to CONSOL Energy Inc. on the basis of the underlying employees comprising those plans. Prior to the completion of the separation and distribution, all external debt not directly attributable to the ParentCo Coal Business has been excluded from the Unaudited Consolidated Balance Sheets of CONSOL Energy Inc. Recent Accounting Pronouncements In June 2018, the Financial Accounting Standards Board (“FASB”) issued Update 2018-07 - Stock Compensation (Topic 718): Improvements to Non-employee Share-Based Payment Accounting. The amendments in this update seek to simplify accounting for non-employee share based payments by clarifying and improving the areas of the overall measurement objective, measurement date, and awards with performance conditions. For public business entities, the amendments in this update are effective for fiscal years beginning after December 15, 2018, including interim periods within those fiscal years. Management does not expect this update to have a material impact on the Company's financial statements. In February 2018, the FASB issued Accounting Standards Update (“ASU”) 2018-02 -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Tax Cuts and Jobs Act. The amount of the reclassification would be the difference between the historical corporate income tax rate and the newly enacted 21% corporate income tax rate. The ASU is effective for fiscal years beginning after December 15, 2018, including interim periods within those fiscal years, and should be applied prospectively to an award modified on or after the adoption date. Early adoption is permitted. CONSOL Energy adopted the new guidance during the first quarter of 2018 and elected to make the reclassification. As a result, retained earnings increased $ 84,729 with a corresponding decrease to accumulated other comprehensive income. In January 2018, the FASB issued ASU 2018-01 - Leases (Topic 842): Land Easement Practical Expedient for Transition to Topic 842. This Update, if elected, would not require an entity to reassess the accounting treatment of existing land easements not currently accounted for as a lease under Topic 840. Once an entity adopts Topic 842, it should apply that Topic prospectively to all new (or modified) land easements to determine whether the arrangement should be accounted for as a lease.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Company’s financial statements. In November 2016, the FASB issued ASU 2016-18 - Statement of Cash Flows (Topic 230) - Restricted Cash. During the three months ended March 31, 2018, the Company adopted this guidance, which addressed the presentation of several items in the statement of cash flows. Specifically, the guidance identifies nine cash flow items and the sections where they must be presented within the statement of cash flows. Other than as it relates to restricted cash, the adoption of this guidance had no impact on the Company's financial statements. This guidance requires that restricted cash be aggregated with cash and cash equivalents in both the beginning-of-period and end-of-period line items at the bottom of the statement of cash flows. Previously, the change in restricted cash between the beginning-of-period and end-of-period was reflected as either an investing, financing, operating, or non-cash activity based on the underlying nature of the transaction. Accordingly, for the accompanying Unaudited Consolidated Statement of Cash Flows for the six months ended June 30, 2018 , the cash and cash equivalents and restricted cash at end of period line item includes $6,214 of restricted cash. The following table provides a reconciliation of cash and cash equivalents and restricted cash reported in the accompanying Unaudited Consolidated Balance Sheet that sums to the cash and cash equivalents and restricted cash at the end of the period presented on the accompanying Unaudited Consolidated Statement of Cash Flows for the six months ended June 30, 2018 : June 30, 2018 December 31, 2017 Cash and cash equivalents $ 278,289 $ 153,979 Restricted cash* 6,214 — $ 284,503 $ 153,979 *These amounts are reported in Prepaid Expenses and Other Assets on the accompanying Unaudited Consolidated Balance Sheets. In 2016, the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ultimate impact of the standard will depend on the Company's lease portfolio as of the adoption date. CONSOL Energy has started compiling and reviewing its population of leases and assessing its systems and internal controls relating to the Company's accounting for leases. In addition to monitoring FASB activity regarding ASU 2016-02, the Company continues to monitor various non-authoritative groups with respect to implementation issues that could affect its assessment. These changes will be effective for fiscal years beginning after December 15, 2018, including interim periods within those fiscal years. Separation Transaction In December 2016, CNX announced its intent to separate into two independent, publicly-traded companies - an independently traded coal company and an independently traded oil and natural gas exploration and production company focused on Appalachian area natural gas and liquids activities, including production, gathering, processing and acquisition of natural gas properties in the Appalachian Basin. In anticipation of the separation, CONSOL Energy was originally formed as CONSOL Mining Corporation in Delaware on June 21, 2017 to hold all of ParentCo’s Coal Business, including its interest in the Pennsylvania Mining Complex, and certain related coal assets, including ParentCo’s ownership interest in CNX Coal Resources LP, which owns a 25% undivided interest stake in PAMC, as well as ParentCo's ownership of the CONSOL Marine Terminal and undeveloped coal reserves (Greenfield Reserves) located in the Northern Appalachian, Central Appalachian and Illinois basins and certain related coal assets and liabilities (the Coal Business). The Registration Statement on Form 10 (as amended) filed by the Company with the SEC describes the Company and the assets and liabilities that comprise the Coal Business that it now owns after completion of the separation and distribution. The separation occurred on November 28, 2017, through the pro rata distribution by ParentCo of all of the outstanding common stock of CONSOL Mining Corporation to ParentCo’s shareholders. Following the separation and distribution, ParentCo continues to own the Gas Business. In connection with the separation, CONSOL Mining Corporation changed its name to CONSOL Energy Inc. and ParentCo changed its name to CNX Resources Corporation. In addition, CNX Coal Resources LP changed its name to CONSOL Coal Resources LP and its ticker to CCR. The separation was subject to a number of conditions, including, but not limited to: final approval by ParentCo’s Board of Directors;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SEC declaring effective a Registration Statement on Form 10, as amended. The registration statement on Form 10 was declared effective on November 3, 2017. In connection with the separation and distribution, CONSOL Mining Corporation and ParentCo entered into a separation and distribution agreement on November 28, 2017 that identified the assets of the Coal Business that were transferred to CONSOL Mining Corporation, the liabilities that were assumed and the contracts that were transferred to each of CONSOL Mining Corporation and ParentCo as part of the separation into two companies. The agreement also implemented the legal and structural separation between the two companies. ParentCo and the Company also entered into additional ancillary agreements that govern the relationship between the two companies after the completion of the separation and distribution, and allocate between GasCo and the Company various assets, liabilities and obligations, including, among other things, employee benefits, environmental liabilities, intellectual property, and tax-related assets and liabilities. These additional agreements included a tax matters agreement, employee matters agreement, transition services agreement and certain agreements related to intellectual property. Earnings per Share Basic earnings per share are computed by dividing net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second quarter of 2018 represents CONSOL Energy's second full quarter as a publicly-traded company. The table below sets forth the share-based awards that have been excluded from the computation of diluted earnings per share because their effect would be anti-dilutive: For the Three Months Ended For the Six Months Ended June 30, June 30, 2018 2017 2018 2017 Anti-Dilutive Restricted Stock Units 21,567 — 21,567 — Anti-Dilutive Performance Share Units — — — — 21,567 — 21,567 — The computations for basic and dilutive earnings per share are as follows: For the Three Months Ended For the Six Months Ended Amounts in thousands, except per share data June 30, June 30, 2018 2017 2018 2017 Numerator: Net Income $ 52,709 $ 52,246 $ 123,667 $ 98,690 Less: Net Income Attributable to Noncontrolling Interest 7,547 4,313 16,097 9,777 Net Income Attributable to CONSOL Energy Inc. Shareholders $ 45,162 $ 47,933 $ 107,570 $ 88,913 Denominator: Weighted-average shares of common stock outstanding 28,032,463 27,967,509 28,027,727 27,967,509 Effect of dilutive shares 521,573 — 467,422 — Weighted-average diluted shares of common stock outstanding 28,554,036 27,967,509 28,495,149 27,967,509 Earnings per Share: Basic $ 1.61 $ 1.71 $ 3.84 $ 3.18 Dilutive $ 1.58 $ 1.71 $ 3.78 $ 3.18 In 2017 , the earnings per share included on the accompanying Unaudited Consolidated Statements of Income was calculated based on the 27,967,509 shares of CONSOL Energy common stock distributed in conjunction with the completion of the separation and distribution, and is considered pro forma in nature. Prior to November 28, 2017, CONSOL Energy did not have any issued or outstanding common stock. As of June 30, 2018 , CONSOL Energy had 500,000 shares of preferred stock, none of which were issued or outstanding.</t>
  </si>
  <si>
    <t>REVENUE</t>
  </si>
  <si>
    <t>Revenue from Contract with Customer [Abstract]</t>
  </si>
  <si>
    <t>REVENUE: The following table disaggregates CONSOL Energy's revenue by major source for the period ended June 30, 2018 : Three Months Ended Six Months Ended June 30, 2018 June 30, 2018 Coal Revenue $ 370,697 $ 721,706 Terminal Revenue 16,659 31,880 Freight Revenue 17,444 35,331 Total Revenue from Contracts with Customers $ 404,800 $ 788,917 ASU 2014-09 - Revenue from Contracts with Customers (Topic 606): On January 1, 2018, the Company adopted the new accounting standard ASC 606, Revenue from Contracts with Customers and all the related amendments (“new revenue standard”) for all contracts using the modified retrospective method. No cumulative adjustment to the opening balance of retained earnings was made as a result of initially applying the new revenue standard. The comparative information has not been restated and continues to be reported under the accounting standards in effect for those periods. The Company does not expect the adoption of the new revenue standard to have a material impact to its net income on an ongoing basis. CONSOL Energy's revenue continues to be recognized when title passes to the customer. Coal Revenue Revenues are recognized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 related adjustments in addition to a fixed base price per ton. None of the Company’s coal contracts allow for retroactive adjustments to pricing after title to the coal has passed. Some of the Company's contracts span multiple years and have annual pricing modifications, based upon market-driven or inflationary adjustments, where no additional value is exchanged. Also, the Company's contracts contain favorable electric power price related adjustments, which represent market-driven price adjustments, wherein there is no additional value being exchanged. Management believes that the invoice price is the most appropriate rate at which to recognize revenue. While CONSOL Energy does, from time to time, experience costs of obtaining coal customer contracts with amortization periods greater than one year, those costs are immaterial to the Company's net income. At June 30, 2018 , the Company does not have any capitalized costs to obtain customer contracts on its Unaudited Consolidated Balance Sheets. As of and for the three and six months ended June 30, 2018 , the Company has not recognized any amortization of previously existing capitalized costs of obtaining customer contracts. Further, the Company has not recognized any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generally earned on a per ton of throughput basis, and performance obligations are considered fulfilled as the services are performed. CONSOL Marine Terminal does not normally experience material costs of obtaining customer contracts with amortization periods greater than one year. At June 30, 2018 , the Company does not have any capitalized costs to obtain customer contracts on its Unaudited Consolidated Balance Sheets. As of and for the three and six months ended June 30, 2018 ,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t>
  </si>
  <si>
    <t>MISCELLANEOUS OTHER INCOME</t>
  </si>
  <si>
    <t>Other Income and Expenses [Abstract]</t>
  </si>
  <si>
    <t>MISCELLANEOUS OTHER INCOME: For the Three Months Ended June 30, For the Six Months Ended June 30, 2018 2017 2018 2017 Royalty Income - Non-Operated Coal $ 4,142 $ 3,496 $ 13,948 $ 12,193 Purchased Coal Sales 3,742 2,557 12,488 6,098 Rental Income 1,048 2,606 2,170 11,133 Interest Income 467 457 1,068 1,047 Property Easements and Option Income 259 602 4,410 994 Other 711 427 2,172 1,329 Miscellaneous Other Income $ 10,369 $ 10,145 $ 36,256 $ 32,794</t>
  </si>
  <si>
    <t>COMPONENTS OF PENSION AND OTHER POST-EMPLOYMENT BENEFIT (OPEB) PLANS NET PERIODIC BENEFIT COSTS</t>
  </si>
  <si>
    <t>Retirement Benefits [Abstract]</t>
  </si>
  <si>
    <t>COMPONENTS OF PENSION AND OTHER POST-EMPLOYMENT BENEFIT (OPEB) PLANS NET PERIODIC BENEFIT COSTS: Components of Net Periodic Benefit (Credit) Cost are as follows: Pension Benefits Other Post-Employment Benefits Three Months Ended Six Months Ended Three Months Ended Six Months Ended 2018 2017 2018 2017 2018 2017 2018 2017 Service Cost $ 288 $ 759 $ 575 $ 1,518 $ — $ — $ — $ — Interest Cost 5,876 6,121 11,752 12,242 4,677 5,986 9,353 11,972 Expected Return on Plan Assets (10,092 ) (10,596 ) (20,185 ) (21,191 ) — — — — Amortization of Prior Service Credits (126 ) (60 ) (251 ) (120 ) (601 ) (601 ) (1,202 ) (1,203 ) Amortization of Actuarial Loss 2,179 1,955 4,358 3,910 4,051 5,778 8,102 11,556 Net Periodic Benefit (Credit) Cost $ (1,875 ) $ (1,821 ) $ (3,751 ) $ (3,641 ) $ 8,127 $ 11,163 $ 16,253 $ 22,325 Expenses related to pension and other post-employment benefits are reflected in Operating and Other Costs in the Consolidated Statements of Income.</t>
  </si>
  <si>
    <t>COMPONENTS OF COAL WORKERS’ PNEUMOCONIOSIS (CWP) AND WORKERS’ COMPENSATION NET PERIODIC BENEFIT COSTS</t>
  </si>
  <si>
    <t>COMPONENTS OF COAL WORKERS’ PNEUMOCONIOSIS (CWP) AND WORKERS’ COMPENSATION NET PERIODIC BENEFIT COSTS: Components of Net Periodic Benefit Cost are as follows: CWP Workers' Compensation Three Months Ended Six Months Ended Three Months Ended Six Months Ended 2018 2017 2018 2017 2018 2017 2018 2017 Service Cost $ 1,662 $ 1,280 $ 3,325 $ 2,562 $ 1,558 $ 1,568 $ 3,115 $ 3,137 Interest Cost 1,311 1,013 2,623 2,025 571 580 1,141 1,160 Amortization of Actuarial Gain (213 ) (1,908 ) (427 ) (3,816 ) (20 ) (149 ) (39 ) (299 ) State Administrative Fees and Insurance Bond Premiums — — — — 718 577 1,311 1,360 Net Periodic Benefit Cost $ 2,760 $ 385 $ 5,521 $ 771 $ 2,827 $ 2,576 $ 5,528 $ 5,358</t>
  </si>
  <si>
    <t>INCOME TAXES</t>
  </si>
  <si>
    <t>Income Tax Disclosure [Abstract]</t>
  </si>
  <si>
    <t>INCOME TAXES: The effective tax rate for the three and six months ended June 30, 2018 was 5.4% and 6.9% , respectively. The effective tax rate for the three and six months ended June 30, 2018 differs from the U.S. federal statutory rate of 21% , primarily due to the income tax benefit for excess percentage depletion. The effective tax rate for the three and six months ended June 30, 2017 was 15.5% and 16.2% , respectively. The effective tax rate for the three and six months ended June 30, 2017 differs from the U.S. federal statutory rate of 35% , primarily due to the income tax benefit for excess percentage depletion. On December 22, 2017, the President of the United States signed Public Law 115-97 “An Act to Provide for Reconciliation Pursuant to Titles II and V of the Concurrent Resolution on the Budget for Fiscal Year 2018,” commonly referred to as the Tax Cuts and Jobs Act (“Tax Bill”). Under U.S. GAAP, the effects of new legislation are recognized upon enactment, which, for federal legislation, is the date the President signs a bill into law. Accordingly, recognition of the tax effects of the Tax Bill is required in the interim and annual periods that include December 22, 2017. The SEC also released Staff Accounting Bulletin 118 on December 22, 2017. This bulletin clarifies certain aspects of ASC 740 and provides a three-step process for applying ASC 740. First, a company must reflect in its financial statements the income tax effects of the Tax Bill on items for which the company can make a complete assessment. Next, a measurement period not to exceed one year is provided for a company to report provisional amounts of the income tax effects of the Tax Bill for items for which the company's assessment is incomplete, but for which it can make a reasonable estimate. A company may adjust provisional amounts as it obtains additional information in subsequent reporting periods. Finally, for items for which a company cannot make a reasonable estimate, a company is not required to report provisional amounts and will continue to apply ASC 740 based on tax law existing immediately before December 22, 2017. A company is required to report provisional amounts for these items in the first reporting period in which the company is able to make a reasonable estimate of the income tax effects of the Tax Bill. The Company recorded a deferred tax expense of approximately $58,558 in its financial statements for the period ended December 31, 2017 . This impact is related to the reduction of the net deferred tax asset as a result of the federal corporate income tax rate being reduced from 35% to 21% for all periods after December 31, 2017. The Company did not recognize any additional impacts related to the Tax Bill in its financial statements for the three and six months ended June 30, 2018 . The Tax Cuts and Jobs Act is a comprehensive tax reform bill containing a number of provisions that either currently or in the future could impact the Company. Examples include the ability to fully expense certain depreciable property, and the limitation on the deductibility of business interest expense. As a result, the Company continues to monitor and evaluate all applicable provisions of the Tax Bill during the measurement period. The Company utilizes the “more likely than not” standard in recognizing a tax benefit in its financial statements. For the six months ended June 30, 2018 and the year ended December 31, 2017 , the Company did not have any unrecognized tax benefits. If accrual for interest or penalties is required, it is the Company's policy to include these as a component of income tax expense. The Company is subject to taxation in the United States, as well as various states and Canada, as well as various provinces. Under the provisions of the Tax Matters Agreement signed on November 28, 2017 by and between CONSOL Energy Inc. (Parent) and CONSOL Mining Corporation (Company), certain subsidiaries of the Company are subject to examination for tax years for the period January 1, 2015 through the six months ended June 30, 2018 for certain state and foreign returns. Further, the Company is subject to examination for the period November 28, 2017 through the six months ended June 30, 2018 for federal and certain state returns.</t>
  </si>
  <si>
    <t>INVENTORIES</t>
  </si>
  <si>
    <t>Inventory Disclosure [Abstract]</t>
  </si>
  <si>
    <t>INVENTORIES: Inventory components consist of the following: June 30, December 31, Coal $ 4,924 $ 11,411 Supplies 43,421 42,009 Total Inventories $ 48,345 $ 53,420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the Company's coal operations.</t>
  </si>
  <si>
    <t>ACCOUNTS RECEIVABLE SECURITIZATION</t>
  </si>
  <si>
    <t>Short-term Debt [Abstract]</t>
  </si>
  <si>
    <t>ACCOUNTS RECEIVABLE SECURITIZATION: CONSOL Energy and certain of its U.S. subsidiaries were party to a trade accounts receivable facility with financial institutions for the sale on a continuous basis of eligible trade accounts receivable. Pursuant to the securitization facility, CONSOL Thermal Holdings LLC will sell current and future trade receivables to CONSOL Pennsylvania Coal Company LLC. CONSOL Marine Terminals LLC and CONSOL Pennsylvania Coal Company LLC will sell and/or contribute current and future trade receivables (including receivables sold to CONSOL Pennsylvania Coal Company LLC by CONSOL Thermal Holdings LLC) to CONSOL Funding LLC (the “SPV”). The SPV will, in turn, pledge its interests in the receivables to PNC Bank, which will either make loans or issue letters of credit on behalf of the SPV. The maximum amount of advances and letters of credit outstanding under the securitization facility may not exceed $100 million . Loans under the securitization facility will accrue interest at a reserve-adjusted LIBOR market index rate equal to the one-month Eurodollar rate. Loans and letters of credit under the securitization facility will also accrue a program fee and a letter of credit participation fee, respectively, equal to 4.00% per annum. In addition, the SPV paid certain structuring fees to PNC Capital Markets LLC and will pay other customary fees to the lenders, including a fee on unused commitments equal to 0.60% per annum. At June 30, 2018 , the Company's eligible accounts receivable yielded $52,334 of borrowing capacity. At June 30, 2018 , the facility had no outstanding borrowings and $58,548 of letters of credit outstanding, leaving no unused capacity. CONSOL Energy posted $6,214 of cash collateral to secure the difference in the outstanding letters of credit and the eligible accounts receivable. Restricted cash of $6,214 is included in Prepaid Expenses and Other Assets in the Unaudited Consolidated Balance Sheets. At December 31, 2017 , the Company's eligible accounts receivable yielded $60,582 of borrowing capacity. At December 31, 2017 , the facility had no outstanding borrowings and $60,582 of letters of credit outstanding, leaving no unused capacity. Costs associated with the receivables facility totaled $860 thousand and $1,526 thousand for the three and six months ended June 30, 2018 . These costs have been recorded as financing fees which are included in Operating and Other Costs in the Unaudited Consolidated Statements of Income. The Company has not derecognized any receivables due to its continued involvement in the collections efforts. The Securitization Facility expires on August 30, 2018. CONSOL Energy expects to renew the Securitization Facility with PNC Bank for a three year term.</t>
  </si>
  <si>
    <t>PROPERTY, PLANT AND EQUIPMENT</t>
  </si>
  <si>
    <t>Property, Plant and Equipment [Abstract]</t>
  </si>
  <si>
    <t>PROPERTY, PLANT AND EQUIPMENT: Property, plant and equipment consists of the following: June 30, December 31, Plant and Equipment $ 2,829,805 $ 2,757,062 Coal Properties and Surface Lands 858,833 857,031 Airshafts 398,573 392,266 Mine Development 344,146 344,139 Advance Mining Royalties 326,910 325,855 Total Property, Plant and Equipment 4,758,267 4,676,353 Less: Accumulated Depreciation, Depletion and Amortization 2,648,812 2,554,056 Total Property, Plant and Equipment, Net $ 2,109,455 $ 2,122,297 Coal reserves are controlled either through fee ownership or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June 30, 2018 and December 31, 2017 , property, plant and equipment includes gross assets under capital lease of $ 49,619 and $ 3,559 , respectively. Accumulated amortization for capital leases was $ 8,128 and $ 2,839 at June 30, 2018 and December 31, 2017 , respectively. Amortization expense for assets under capital leases approximated $3,934 and $99 for the three months ended and $5,309 and $212 for the six months ended June 30, 2018 and 2017 , respectively, and is included in Depreciation, Depletion and Amortization in the accompanying Unaudited Consolidated Statements of Income.</t>
  </si>
  <si>
    <t>OTHER ACCRUED LIABILITIES</t>
  </si>
  <si>
    <t>Payables and Accruals [Abstract]</t>
  </si>
  <si>
    <t>OTHER ACCRUED LIABILITIES: June 30, December 31, 2017 Subsidence Liability $ 89,735 $ 88,027 Accrued Payroll and Benefits 19,121 14,689 Accrued Interest 9,949 10,039 Litigation 9,200 8,197 Accrued Other Taxes 8,575 7,510 Short-Term Incentive Compensation 3,354 4,729 Deferred Revenue 175 6,807 Longwall Equipment Buyout — 22,631 Equipment Lease Rental — 9,865 Other 17,642 23,900 Current Portion of Long-Term Liabilities: Postretirement Benefits Other than Pensions 37,313 37,464 Asset Retirement Obligations 31,823 30,480 Workers' Compensation 12,822 13,317 Pneumoconiosis Benefits 11,518 12,972 Total Other Accrued Liabilities $ 251,227 $ 290,627</t>
  </si>
  <si>
    <t>LONG-TERM DEBT</t>
  </si>
  <si>
    <t>Debt Disclosure [Abstract]</t>
  </si>
  <si>
    <t>LONG-TERM DEBT: June 30, December 31, Debt: Term Loan B due in November 2022 (Principal of $398,000 and $400,000 less Unamortized Discount of $7,053 and $7,853, respectively, 8.32% Weighted Average Interest Rate) $ 390,947 $ 392,147 11.00% Senior Secured Second Lien Notes due 2025 279,476 300,000 MEDCO Revenue Bonds in Series due September 2025 at 5.75% 102,865 102,865 Term Loan A due in November 2021 (6.67% Weighted Average Interest Rate) 73,750 100,000 Advance Royalty Commitments (9.42% Weighted Average Interest Rate) 2,085 2,085 Less: Unamortized Debt Issuance Costs 18,322 21,129 830,801 875,968 Less: Amounts Due in One Year* 4,318 19,318 Long-Term Debt $ 826,483 $ 856,650 * Excludes current portion of Capital Lease Obligations of $16,440 and $3,164 at June 30, 2018 and December 31, 2017 , respectively. In November 2017, CONSOL Energy entered into a revolving credit facility with commitments up to $300 million (the “Revolving Credit Facility”), a Term Loan A Facility of up to $100 million (the “TLA Facility”) and a Term Loan B Facility of up to $400 million (the “TLB Facility”, and together with the Revolving Credit Facility and the TLA Facility, the “Senior Secured Credit Facilities”). Borrowings under the Company's Senior Secured Credit Facilities bear interest at a floating rate which can be, at the Company's option, either (i) LIBOR plus an applicable margin or (ii) an alternate base rate plus an applicable margin. The applicable margin for the Revolving Credit Facility and TLA Facility depends on the total net leverage ratio, whereas the applicable margin for the TLB Facility is fixed. The Revolving Credit and TLA Facilities mature on November 28, 2021. The TLB Facility matures on November 28, 2022. Obligations under the Senior Secured Credit Facilities are guaranteed by (i) all owners of the 75% undivided economic interest in the PAMC held by the Company, (ii) any other members of the Company’s group that own any portion of the collateral securing the Revolving Credit Facility, and (iii) subject to certain customary exceptions and agreed materiality thresholds, all other existing or future direct or indirect wholly owned restricted subsidiaries of the Company (excluding the Partnership and its wholly-owned subsidiaries). The Revolving Credit Facility and TLA Facility also include financial covenants, including (i) a maximum first lien gross leverage ratio, (ii) a maximum total net leverage ratio, and (iii) a minimum fixed charge coverage ratio. CONSOL Energy must maintain a maximum first lien gross leverage ratio covenant of no more than 2.25 to 1.00, measured quarterly, stepping down to 2.00 to 1.00 in March 2019 and 1.75 to 1.00 in March 2020. The maximum first lien gross leverage ratio is calculated as the ratio of Consolidated First Lien Debt to Consolidated EBITDA, excluding the Partnership. The maximum first lien gross leverage ratio was 1.33 to 1.00 at June 30, 2018 . CONSOL Energy must maintain a maximum total net leverage ratio covenant of no more than 3.25 to 1.00, measured quarterly, stepping down to 3.00 to 1.00 in March 2019 and 2.75 to 1.00 in March 2020. The maximum total net leverage ratio is calculated as the ratio of Consolidated Indebtedness, minus Cash on Hand, to Consolidated EBITDA, excluding the Partnership. The maximum total net leverage ratio was 1.60 to 1.00 at June 30, 2018 . Consolidated EBITDA, as used in the covenant calculation, excludes non-cash compensation expenses, non-recurring transaction expenses, extraordinary gains and losses, gains and losses on discontinued operations, non-cash charges related to legacy employee liabilities and gains and losses on debt extinguishment, and includes cash distributions received from the Partnership and subtracts cash payments related to legacy employee liabilities. The facilities also include a minimum fixed charge coverage covenant of no less than 1.00 to 1.00, measured quarterly, stepping up to 1.05 to 1.00 in March 2020 and 1.10 to 1.00 in March 2021. The minimum fixed charge coverage ratio is calculated as the ratio of Consolidated EBITDA to Consolidated Fixed Charges, excluding the Partnership. Consolidated Fixed Charges, as used in the covenant calculation, include cash interest payments, cash payments for income taxes, scheduled debt repayments, dividends paid, and Maintenance Capital Expenditures. The minimum fixed charge coverage ratio was 2.16 to 1.00 at June 30, 2018 . At June 30, 2018 , the Revolving Credit Facility had no borrowings outstanding and $49,066 of letters of credit outstanding, leaving $250,934 of unused capacity. At December 31, 2017 , the Revolving Credit Facility had no borrowings outstanding and $27,426 of letters of credit outstanding, leaving $272,574 of unused capacity. From time to time, CONSOL Energy is required to post financial assurances to satisfy contractual and other requirements generated in the normal course of business. Some of these assurances are posted to comply with federal, state or other government agencies' statutes and regulations. CONSOL Energy sometimes uses letters of credit to satisfy these requirements and these letters of credit reduce the Company's borrowing facility capacity. In November 2017, CONSOL Energy issued $300 million in aggregate principal amount of 11.00% Senior Secured Second Lien Notes due 2025 (the “Second Lien Notes”) pursuant to an indenture (the “Indenture”) dated as of November 13, 2017, by and between the Company and UMB Bank, N.A., a national banking association, as trustee and collateral trustee (the “Trustee”). On November 28, 2017, certain subsidiaries of the Company executed a supplement to the Indenture and became party to the Indenture as a guarantor (the “Guarantors”). The Second Lien Notes are secured by second priority liens on substantially all of the assets of the Company and the Guarantors that are pledged and on a first-priority basis as collateral securing the Company’s obligations under the Senior Secured Credit Facilities (described above), subject to certain exceptions under the Indenture. During the six months ended June 30, 2018 , CONSOL Energy made accelerated payments of $18.75 million on its outstanding Term Loan A Facility and purchased $21 million of its outstanding 11.00% Senior Secured Second Lien Notes due in 2025. As part of these transactions, $1,723 and $3,149 was included in Loss on Debt Extinguishment on the Unaudited Consolidated Statements of Income for the three and six months ended June 30, 2018 , respectively.</t>
  </si>
  <si>
    <t>COMMITMENTS AND CONTINGENT LIABILITIES</t>
  </si>
  <si>
    <t>Commitments and Contingencies Disclosure [Abstract]</t>
  </si>
  <si>
    <t>COMMITMENTS AND CONTINGENT LIABILITIES: The Company and ParentCo entered into a separation and distribution agreement on November 28, 2017 that implemented the legal and structural separation of the Company from ParentCo. The separation and distribution agreement also identified the assets of the Coal Business that were transferred to the Company and the liabilities and contracts related to the Coal Business that were assumed by the Company as part of the separation and distribution, and provides post-closing indemnification obligations and procedures between the Company and ParentCo relating to the liabilities of the Coal Business that the Company assumed. The Company (as the owner of the Coal Business following the separation and distribution)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as of June 30, 2018 related to these pending claims, individually and in the aggregate, are immaterial to the financial position, results of operations or cash flows of the Company as of June 30, 2018 .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June 30, 2018 is disclosed below when an amount is expressly stated in the lawsuit or claim, which is not often the case. Fitzwater Litigation: Three nonunion retired coal miners have sued Fola Coal Company LLC, Consolidation Coal Company (“CCC”) and CONSOL of Kentucky Inc. (“COK”) (as well as ParentCo) in West Virginia Federal Court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he right to modify or terminate the Retiree Health and Welfare Plan subject to Plaintiffs' claims. Pursuant to Plaintiffs' amended complaint filed on April 24, 2017, Plaintiffs request that retiree health benefits be reinstated and seek to represent a class of all nonunion retirees who were associated with AMVEST and COK areas of operation. The Company believes it has a meritorious defense and intends to vigorously defend this suit. Casey Litigation: A class action lawsuit was filed on August 23, 2017 on behalf of two nonunion retired coal miners against CCC, COK, CONSOL Buchanan Mining Co., LLC and Kurt Salvatori in West Virginia Federal Court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ParentCo subsidiary that operated or employed individuals in McDowell or Mercer Counties, West Virginia, or Buchanan or Tazewell Counties, Virginia whose retiree welfare benefits were terminated. On December 1, 2017, the trial court judge in Fitzwater signed an order to consolidate Fitzwater with Casey. The Casey complaint was amended on March 1, 2018 to add new plaintiffs, add defendant CONSOL Pennsylvania Coal Company, LLC and eliminate defendant CONSOL Buchanan Mining Co., LLC in an attempt to expand the class of retirees. Other Matters: Various Company subsidiaries are defendants in certain other legal proceedings arising out of the conduct of the Coal Business prior to the separation and distribution, and the Company is also a defendant in other legal proceedings following the separation and distribution.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As part of the separation and distribution, the Company assumed various financial obligations relating to the Coal Business or agreed to reimburse ParentCo for certain financial guarantees relating to the Coal Business that ParentCo retained following the separation and distribution. Employee-related financial guarantees have primarily been provided to support the United Mine Workers’ of America’s 1992 Benefit Plan and various state workers’ compensation self-insurance programs. Environmental financial guarantees have primarily been provided to support various performance bonds related to reclamation and other environmental issues. Coal and other financial guarantees have primarily been provided to support various sales contracts. Other guarantees have been extended to support insurance policies, legal matters, full and timely payments of mining equipment leases, and various other items necessary in the normal course of business. The following is a summary, as of June 30, 2018 , of the financial guarantees, unconditional purchase obligations and letters of credit to certain third parties. These amounts represent the maximum potential of total future payments that the Company could be required to make under these instruments, or under the separation and distribution agreement to the extent retained by ParentCo on behalf of the Coal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74,396 $ 35,736 $ 38,660 $ — $ — Environmental 398 398 — — — Other 32,820 32,316 504 — — Total Letters of Credit 107,614 68,450 39,164 — — Surety Bonds: Employee-Related 105,240 105,240 — — — Environmental 499,956 496,371 3,585 — — Other 4,772 4,285 487 — — Total Surety Bonds 609,968 605,896 4,072 — — Guarantees: Other 28,530 8,762 14,397 4,691 680 Total Guarantees 28,530 8,762 14,397 4,691 680 Total Commitments $ 746,112 $ 683,108 $ 57,633 $ 4,691 $ 680 Included in the above table are commitments and guarantees entered into in conjunction with the sale of Consolidation Coal Company and certain of its subsidiaries, which contain all five of its longwall coal mines in West Virginia and its river operations, to a subsidiary of Murray Energy Corporation. As part of the separation and distribution, ParentCo agreed to indemnify the Company and the Company agreed to indemnify ParentCo in each case with respect to guarantees of certain equipment lease obligations that were assumed by Murray Energy. In the event that Murray Energy would default on the obligations defined in the agreements, the Company would be required to perform under the guarantees. If the Company would be required to perform, the stock purchase agreement provides various recourse actions. At June 30, 2018 and December 31, 2017 , the fair value of these guarantees was $896 and $1,040 , respectively, and is included in Other Accrued Liabilities on the Unaudited Consolidated Balance Sheets. The fair value of certain of the guarantees was determined using the Company’s risk-adjusted interest rate. Significant increases or decreases in the risk-adjusted interest rates may result in a significantly higher or lower fair value measurement. No other amounts related to financial guarantees and letters of credit are recorded as liabilities in the financial statements. Significant judgment is required in determining the fair value of these guarantees. The guarantees of the leases are classified within Level 3 of the fair value hierarchy. The Company regularly evaluates the likelihood of default for all guarantees based on an expected loss analysis and records the fair value, if any, of its guarantees as an obligation in the consolidated financial statements.</t>
  </si>
  <si>
    <t>SEGMENT INFORMATION</t>
  </si>
  <si>
    <t>Segment Reporting [Abstract]</t>
  </si>
  <si>
    <t>SEGMENT INFORMATION: CONSOL Energy Inc. consists of one reportable segment: Pennsylvania Mining Complex. The principal activities of PAMC are mining, preparation and marketing of thermal coal, sold primarily to power generators. It also includes selling, general and administrative activities, as well as various other activities assigned to PAMC. CONSOL Energy Inc.’s Other segment includes revenue and expenses from various corporate and diversified business activities that are not allocated to PAMC. The diversified business activities include coal terminal operations, closed and idle mine activities, selling, general and administrative activities, as well as various other non-operated activities, none of which are individually significant to the Company. Industry segment results for the three months ended June 30, 2018 are: PAMC Other Adjustments and Eliminations Consolidated Coal Revenue $ 370,697 $ — $ — $ 370,697 (A) Terminal Revenue — 16,659 — 16,659 Freight Revenue 17,444 — — 17,444 Total Revenue and Freight $ 388,141 $ 16,659 $ — $ 404,800 Earnings (Loss) Before Income Tax $ 85,173 $ (29,432 ) $ — $ 55,741 Segment Assets $ 1,903,324 $ 853,178 $ — $ 2,756,502 Depreciation, Depletion and Amortization $ 47,582 $ 7,379 $ — $ 54,961 Capital Expenditures $ 29,002 $ 5,241 $ — $ 34,243 Industry segment results for the three months ended June 30, 2017 are: PAMC Other Adjustments and Eliminations Consolidated Coal Revenue $ 303,707 $ — $ — $ 303,707 (A) Terminal Revenue — 14,855 — 14,855 Freight Revenue 17,762 — — 17,762 Total Revenue and Freight $ 321,469 $ 14,855 $ — $ 336,324 Earnings Before Income Tax $ 49,643 $ 12,214 $ — $ 61,857 Segment Assets $ 1,938,811 $ 687,799 $ — $ 2,626,610 Depreciation, Depletion and Amortization $ 41,402 $ (16,134 ) $ — $ 25,268 Capital Expenditures $ 13,770 $ 438 $ — $ 14,208 Industry segment results for the six months ended June 30, 2018 are: PAMC Other Adjustments and Eliminations Consolidated Coal Revenue $ 721,706 $ — $ — $ 721,706 (A) Terminal Revenue — 31,880 — 31,880 Freight Revenue 35,331 — — 35,331 Total Revenue and Freight $ 757,037 $ 31,880 $ — $ 788,917 Earnings (Loss) Before Income Tax $ 182,900 $ (50,016 ) $ — $ 132,884 Segment Assets $ 1,903,324 $ 853,178 $ — $ 2,756,502 Depreciation, Depletion and Amortization $ 90,839 $ 13,593 $ — $ 104,432 Capital Expenditures $ 48,717 $ 7,482 $ — $ 56,199 Industry segment results for the six months ended June 30, 2017 are: PAMC Other Adjustments and Eliminations Consolidated Coal Revenue $ 620,155 $ — $ — $ 620,155 (A) Terminal Revenue — 27,742 — 27,742 Freight Revenue 30,045 — — 30,045 Total Revenue and Freight $ 650,200 $ 27,742 $ — $ 677,942 Earnings Before Income Tax $ 110,658 $ 7,049 $ — $ 117,707 Segment Assets $ 1,938,811 $ 687,799 $ — $ 2,626,610 Depreciation, Depletion and Amortization $ 83,703 $ (5,442 ) $ — $ 78,261 Capital Expenditures $ 21,888 $ 1,341 $ — $ 23,229 (A) For the three and six months ended June 30, 2018 , the PAMC segment had revenues from the following customers, each comprising over 10% of the Company's total sales: Three Months Ended June 30, Six Months Ended June 30, 2018 2017 2018 2017 Customer A $ 76,415 $ 34,880 $ 163,241 $ 60,024 Customer B 66,422 35,188 97,126 90,008 Customer C 57,474 50,719 109,687 107,789 Reconciliation of Segment Information to Consolidated Amounts: Total Assets: June 30, 2018 2017 Segment assets for total reportable business segments $ 1,903,324 $ 1,938,811 Segment assets for all other business segments 496,847 495,138 Items excluded from segment assets: Cash and other investments 283,841 98 Deferred tax assets 72,490 192,563 Total Consolidated Assets $ 2,756,502 $ 2,626,610</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Description Level 1 Level 2 Level 3 Level 1 Level 2 Level 3 Murray Energy Guarantees $ — $ — $ (896 ) $ — $ — $ (1,040 )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June 30, 2018 December 31, 2017 Carrying Amount Fair Value Carrying Amount Fair Value Long-Term Debt $ 849,123 $ 899,423 $ 897,097 $ 931,768 Certain of the Company’s debt is actively traded on a public market and, as a result, constitutes Level 1 fair value measurements. The portion of the Company’s debt obligations that are not actively traded are valued through reference to the applicable underlying benchmark rate and, as a result, constitute Level 2 fair value measurements.</t>
  </si>
  <si>
    <t>GUARANTOR SUBSIDIARIES FINANCIAL INFORMATION</t>
  </si>
  <si>
    <t>Condensed Financial Information of Parent Company Only Disclosure [Abstract]</t>
  </si>
  <si>
    <t>GUARANTOR SUBSIDIARIES FINANCIAL INFORMATION: The payment obligations under the $400,000 , Term Loan B due in November 2022, the $300,000 , 11.000% per annum senior notes due November 2025, and the $100,000 , Term Loan A due in November 2021 issued by CONSOL Energy are jointly and severally, and also fully and unconditionally, guaranteed by certain subsidiaries of CONSOL Energy. In accordance with positions established by the SEC, the following financial information sets forth separate financial information with respect to the parent, guarantor subsidiaries, CCR, a non-guarantor subsidiary, and the remaining non-guarantor subsidiaries. The principal elimination entries include investments in subsidiaries and certain intercompany balances and transactions. CONSOL Energy, the parent, and a guarantor subsidiary manage several assets and liabilities of all other wholly owned subsidiaries. These include, for example, deferred tax assets, cash and other post-employment liabilities. These assets and liabilities are reflected as parent company or guarantor company amounts for purposes of this presentation. Income Statement for the Three Months Ended June 30, 2018 (unaudited): Parent Issuer Guarantor CCR Non-Guarantor Non-Guarantor Elimination Consolidated Revenues and Other Income: Coal Revenue $ — $ 278,023 $ 92,674 $ — $ — 370,697 Terminal Revenue — 16,659 — — — 16,659 Freight Revenue — 13,083 4,361 — — 17,444 Miscellaneous Other Income 70,678 5,583 1,036 — (66,928 ) 10,369 Gain on Sale of Assets 8 110 (14 ) — — 104 Total Revenue and Other Income 70,686 313,458 98,057 — (66,928 ) 415,273 Costs and Expenses: Operating and Other Costs — 190,023 57,299 873 — 248,195 Depreciation, Depletion and Amortization — 43,065 11,896 — — 54,961 Freight Expense — 13,083 4,361 — — 17,444 Selling, General and Administrative Costs — 12,364 3,341 — — 15,705 Loss on Debt Extinguishment 1,723 — — — — 1,723 Interest Expense 20,769 735 1,784 — (1,784 ) 21,504 Total Costs And Expenses 22,492 259,270 78,681 873 (1,784 ) 359,532 Earnings Before Income Tax 48,194 54,188 19,376 (873 ) (65,144 ) 55,741 Income Tax Expense 3,032 — — — 3,032 Net Income (Loss) 45,162 54,188 19,376 (873 ) (65,144 ) 52,709 Less: Net Income Attributable to Noncontrolling Interest — — — — 7,547 7,547 Net Income (Loss) Attributable to CONSOL Energy Shareholders $ 45,162 $ 54,188 $ 19,376 $ (873 ) $ (72,691 ) $ 45,162 Balance Sheet at June 30, 2018 (unaudited): Parent Issuer Guarantor CCR Non-Guarantor Non-Guarantor Elimination Consolidated Assets: Current Assets: Cash and Cash Equivalents $ 277,413 $ 230 $ 646 $ — $ — $ 278,289 Accounts and Notes Receivable: Trade — — — 87,513 — 87,513 Other Receivables 15,382 15,050 1,514 — — 31,946 Inventories — 37,327 11,018 — — 48,345 Prepaid Expenses 7,152 11,135 3,698 6,214 — 28,199 Total Current Assets 299,947 63,742 16,876 93,727 — 474,292 Property, Plant and Equipment: Property, Plant and Equipment — 3,830,609 927,658 — — 4,758,267 Less-Accumulated Depreciation, Depletion and Amortization — 2,143,513 505,299 — — 2,648,812 Total Property, Plant and Equipment-Net — 1,687,096 422,359 — — 2,109,455 Other Assets: Deferred Income Taxes 72,490 — — — — 72,490 Affiliated Credit Facility 137,643 — — — (137,643 ) — Investment in Affiliates 607,354 — — — (607,354 ) — Other 39,677 46,081 14,507 — — 100,265 Total Other Assets 857,164 46,081 14,507 — (744,997 ) 172,755 Total Assets $ 1,157,111 $ 1,796,919 $ 453,742 $ 93,727 $ (744,997 ) $ 2,756,502 Liabilities and Equity: Current Liabilities: Accounts Payable $ (3,247 ) $ 82,000 $ 21,470 $ 1,486 $ 2,025 $ 103,734 Accounts Payable (Recoverable)-Related Parties (2,291 ) 35,314 3,455 87,513 (123,991 ) — Current Portion of Long-Term Debt 6,771 10,575 3,412 — — 20,758 Other Accrued Liabilities 96,919 119,355 36,978 — (2,025 ) 251,227 Total Current Liabilities 98,152 247,244 65,315 88,999 (123,991 ) 375,719 Long-Term Debt: 697,876 156,492 144,604 — (137,643 ) 861,329 Deferred Credits and Other Liabilities: Postretirement Benefits Other Than Pensions — 544,764 — — — 544,764 Pneumoconiosis Benefits — 146,995 4,584 — — 151,579 Asset Retirement Obligations — 224,125 9,422 — — 233,547 Workers’ Compensation — 61,750 3,452 — — 65,202 Salary Retirement 44,134 — — — — 44,134 Other — 18,402 605 — — 19,007 Total Deferred Credits and Other Liabilities 44,134 996,036 18,063 — — 1,058,233 Total CONSOL Energy Inc. Stockholders’ Equity 316,949 397,147 225,760 4,728 (627,635 ) 316,949 Noncontrolling Interest — — — — 144,272 144,272 Total Liabilities and Equity $ 1,157,111 $ 1,796,919 $ 453,742 $ 93,727 $ (744,997 ) $ 2,756,502 Income Statement for the Three Months Ended June 30, 2017 (unaudited): Parent Issuer Guarantor CCR Non-Guarantor Non-Guarantor Elimination Consolidated Revenues and Other Income: Coal Revenue $ — $ 227,780 $ 75,927 $ — $ — $ 303,707 Terminal Revenue — 14,855 — — — 14,855 Freight Revenue — 13,321 4,441 — — 17,762 Miscellaneous Other Income 57,742 4,469 701 — (52,767 ) 10,145 Gain on Sale of Assets 4,179 1,403 — — 5,582 Total Revenue and Other Income 57,742 264,604 82,472 — (52,767 ) 352,051 Costs and Expenses: Operating and Other Costs — 172,575 50,232 74,412 (74,337 ) 222,882 Depreciation, Depletion and Amortization — 14,991 10,277 — — 25,268 Freight Expense — 13,321 4,441 — — 17,762 Selling, General and Administrative Costs — 16,686 3,652 — — 20,338 Interest Expense 198 1,350 2,396 — — 3,944 Total Costs And Expenses 198 218,923 70,998 74,412 (74,337 ) 290,194 Earnings Before Income Tax 57,544 45,681 11,474 (74,412 ) 21,570 61,857 Income Tax Expense 9,611 — — 9,611 Net Income (Loss) 47,933 45,681 11,474 (74,412 ) 21,570 52,246 Less: Net Income Attributable to Noncontrolling Interest — — — — 4,313 4,313 Net Income (Loss) Attributable to CONSOL Energy Shareholders $ 47,933 $ 45,681 $ 11,474 $ (74,412 ) $ 17,257 $ 47,933 Balance Sheet at December 31, 2017: Parent Issuer Guarantor CCR Non-Guarantor Non-Guarantor Elimination Consolidated Assets: Current Assets: Cash and Cash Equivalents $ 152,235 $ 105 $ 1,533 $ 106 $ — $ 153,979 Accounts and Notes Receivable: Trade — — — 131,545 — 131,545 Other Receivables 17,702 16,880 1,970 — — 36,552 Inventories — 41,117 12,303 — — 53,420 Prepaid Expenses 5,745 13,568 4,428 3 — 23,744 Total Current Assets 175,682 71,670 20,234 131,654 — 399,240 Property, Plant and Equipment: Property, Plant and Equipment — 3,765,885 910,468 — — 4,676,353 Less-Accumulated Depreciation, Depletion and Amortization — 2,070,646 483,410 — — 2,554,056 Total Property, Plant and Equipment-Net — 1,695,239 427,058 — — 2,122,297 Other Assets: Deferred Income Taxes 75,065 — — — — 75,065 Affiliated Credit Facility 165,110 — — — (165,110 ) — Investment in Affiliates 645,157 — — — (645,157 ) — Other 44,177 50,846 15,474 — — 110,497 Total Other Assets 929,509 50,846 15,474 — (810,267 ) 185,562 Total Assets $ 1,105,191 $ 1,817,755 $ 462,766 $ 131,654 $ (810,267 ) $ 2,707,099 Liabilities and Equity: Current Liabilities: Accounts Payable $ 20,014 $ 66,271 $ 22,789 $ 8 $ 18 $ 109,100 Accounts Payable (Recoverable)-Related Parties (2,291 ) 36,221 — 129,139 (163,069 ) — Current Portion of Long-Term Debt — 22,405 77 — — 22,482 Other Accrued Liabilities 101,994 149,425 44,102 (20 ) (4,874 ) 290,627 Total Current Liabilities 119,717 274,322 66,968 129,127 (167,925 ) 422,209 Long-Term Debt: 728,254 135,390 165,183 1,572 (165,110 ) 865,289 Deferred Credits and Other Liabilities: Postretirement Benefits Other Than Pensions — 554,099 — — — 554,099 Pneumoconiosis Benefits — 146,035 3,833 — — 149,868 Asset Retirement Obligations — 218,728 9,615 — — 228,343 Workers’ Compensation — 63,244 3,404 — — 66,648 Salary Retirement 52,960 — — — — 52,960 Other — 23,435 607 — — 24,042 Total Deferred Credits and Other Liabilities 52,960 1,005,541 17,459 — — 1,075,960 Total CONSOL Energy Inc. Stockholders’ Equity 204,260 402,502 213,156 955 (616,613 ) 204,260 Noncontrolling Interest — — — — 139,381 139,381 Total Liabilities and Equity $ 1,105,191 $ 1,817,755 $ 462,766 $ 131,654 $ (810,267 ) $ 2,707,099 Income Statement for the Six Months Ended June 30, 2018 (unaudited): Parent Issuer Guarantor CCR Non-Guarantor Non-Guarantor Elimination Consolidated Revenues and Other Income: Coal Revenue $ — $ 541,280 $ 180,426 $ — $ — 721,706 Terminal Revenue — 31,880 — — — 31,880 Freight Revenue — 26,498 8,833 — — 35,331 Miscellaneous Other Income 160,990 16,601 3,237 — (144,572 ) 36,256 Gain on Sale of Assets — 296 62 — — 358 Total Revenue and Other Income 160,990 616,555 192,558 — (144,572 ) 825,531 Costs and Expenses: Operating and Other Costs — 366,843 109,586 1,568 — 477,997 Depreciation, Depletion and Amortization — 81,722 22,710 — — 104,432 Freight Expense — 26,498 8,833 — — 35,331 Selling, General and Administrative Costs — 22,828 6,361 — — 29,189 Loss on Debt Extinguishment 3,149 — — — — 3,149 Interest Expense 41,054 1,495 3,735 — (3,735 ) 42,549 Total Costs And Expenses 44,203 499,386 151,225 1,568 (3,735 ) 692,647 Earnings Before Income Tax 116,787 117,169 41,333 (1,568 ) (140,837 ) 132,884 Income Tax Expense 9,217 — — — — — — — — — 9,217 Net Income (Loss) 107,570 117,169 41,333 (1,568 ) (140,837 ) 123,667 Less: Net Income Attributable to Noncontrolling Interest — — — — — — — — 16,097 — 16,097 Net Income (Loss) Attributable to CONSOL Energy Shareholders $ 107,570 $ 117,169 $ 41,333 $ (1,568 ) $ (156,934 ) $ 107,570 Income Statement for the Six Months Ended June 30, 2017 (unaudited): Parent Issuer Guarantor CCR Non-Guarantor Non-Guarantor Elimination Consolidated Revenues and Other Income: Coal Revenue $ — $ 465,116 $ 155,039 $ — $ — 620,155 Terminal Revenue — 27,742 — — — 27,742 Freight Revenue — 22,534 7,511 — — 30,045 Miscellaneous Other Income 108,339 10,962 1,802 — (88,309 ) 32,794 Gain on Sale of Assets 12,136 1,400 — — 13,536 Total Revenue and Other Income 108,339 538,490 165,752 — (88,309 ) 724,272 Costs and Expenses: Operating and Other Costs — 352,686 100,115 74,412 (74,337 ) 452,876 Depreciation, Depletion and Amortization — 57,463 20,798 — — 78,261 Freight Expense — 22,534 7,511 — — 30,045 Selling, General and Administrative Costs — 30,482 6,935 — — 37,417 Interest Expense 409 2,704 4,853 — — 7,966 Total Costs And Expenses 409 465,869 140,212 74,412 (74,337 ) 606,565 Earnings Before Income Tax 107,930 72,621 25,540 (74,412 ) (13,972 ) 117,707 Income Tax Expense 19,017 — — 19,017 Net Income (Loss) 88,913 72,621 25,540 (74,412 ) (13,972 ) 98,690 Less: Net Income Attributable to Noncontrolling Interest — — — — 9,777 9,777 Net Income (Loss) Attributable to CONSOL Energy Shareholders $ 88,913 $ 72,621 $ 25,540 $ (74,412 ) $ (23,749 ) $ 88,913 Condensed Statement of Cash Flows for the Six Months Ended June 30, 2018 (unaudited): Parent Issuer Guarantor CCR Non-Guarantor Non-Guarantor Elimination Consolidated Net Cash Provided by (Used in) Operating Activities $ (1,344 ) $ 201,323 $ 78,213 $ — $ — $ 278,192 Cash Flows from Investing Activities: Capital Expenditures — (44,020 ) (12,179 ) — — (56,199 ) Proceeds From Sales of Assets — 1,064 165 — — 1,229 (Investments in), net of Distributions from, Subsidiaries 21,478 (3,959 ) — — (17,519 ) — Net Cash (Used in) Provided by Investing Activities 21,478 (46,915 ) (12,014 ) — (17,519 ) (54,970 ) Cash Flows from Financing Activities: Payments on Capitalized Lease Obligations — (5,186 ) (1,411 ) — — (6,597 ) Affiliated Credit Facility 36,083 — (36,083 ) — — — Payments on Term Loan A (26,250 ) — — — — (26,250 ) Payments on Term Loan B (2,000 ) — — — — (2,000 ) Buyback of Second Lien Notes (20,524 ) — — — — (20,524 ) Distributions to Noncontrolling Interest — — (28,693 ) — 17,519 (11,174 ) Shares/Units Withheld for Taxes — (1,972 ) (899 ) — — (2,871 ) Intercompany Contributions/(Distributions) — — — — — — Spin Distribution to CNX Resources (18,234 ) — — — (18,234 ) Repurchases of Common Stock (3,281 ) — — — — (3,281 ) Debt-Related Financing Fees (1,767 ) — — — — (1,767 ) Net Cash (Used in) Provided by Financing Activities $ (17,739 ) $ (25,392 ) $ (67,086 ) $ — $ 17,519 $ (92,698 ) Condensed Statement of Cash Flows for the Six Months Ended June 30, 2017 (unaudited): Parent Issuer Guarantor CCR Non-Guarantor Non-Guarantor Elimination Consolidated Net Cash Provided by (Used in) Operating Activities $ (60,001 ) $ 123,274 $ 40,754 $ — $ — $ 104,027 Cash Flows from Investing Activities: Capital Expenditures — (17,757 ) (5,472 ) — — (23,229 ) Proceeds From Sales of Assets — 15,485 1,500 — — 16,985 (Investments in), net of Distributions from, Subsidiaries 28,661 (11,496 ) — — (17,165 ) — Net Cash (Used in) Provided by Investing Activities 28,661 (13,768 ) (3,972 ) — (17,165 ) (6,244 ) Cash Flows from Financing Activities: Payments on Capitalized Lease Obligations — (1,938 ) (52 ) — — (1,990 ) Net (Payments on) Proceeds from Revolver - MLP — — (11,000 ) — — (11,000 ) Distributions to Noncontrolling Interest — — (28,100 ) — 17,165 (10,935 ) Shares/Units Withheld for Taxes — (1 ) (807 ) — — (808 ) Intercompany Contributions/(Distributions) 79,622 (79,622 ) — — — — Other Parent Net Distributions (79,622 ) — — — — (79,622 ) Debt Issuance and Financing Fees — — — — — — Net Cash (Used in) Provided by Financing Activities $ — $ (81,561 ) $ (39,959 ) $ — $ 17,165 $ (104,355 ) Statement of Comprehensive Income for the Three Months Ended June 30, 2018 (unaudited): Parent Issuer Guarantor CCR Non-Guarantor Non- Elimination Consolidated Net (Loss) Income $ 45,162 $ 54,188 $ 19,376 $ (873 ) $ (65,144 ) $ 52,709 Other Comprehensive (Loss) Income: Net Actuarial Loss (Gain) 4,184 — (2 ) — — 4,182 Other Comprehensive (Loss) Income: 4,184 — (2 ) — — 4,182 Comprehensive (Loss) Income 49,346 54,188 19,374 (873 ) (65,144 ) 56,891 Less: Comprehensive Income Attributable to Noncontrolling Interest — — — — 7,550 7,550 Comprehensive (Loss) Income Attributable to CONSOL Energy Inc. Shareholders $ 49,346 $ 54,188 $ 19,374 $ (873 ) $ (72,694 ) $ 49,341 Statement of Comprehensive Income for the Three Months Ended June 30, 2017 (unaudited): Parent Issuer Guarantor CCR Non-Guarantor Non- Elimination Consolidated Net (Loss) Income $ 47,933 $ 45,681 $ 11,474 $ (74,412 ) $ 21,570 $ 52,246 Other Comprehensive (Loss) Income: Net Actuarial Loss (Gain) 3,155 — — — — 3,155 Other Comprehensive (Loss) Income: 3,155 — — — — 3,155 Comprehensive (Loss) Income 51,088 45,681 11,474 (74,412 ) 21,570 55,401 Less: Comprehensive Income Attributable to Noncontrolling Interest — — — — 4,302 4,302 Comprehensive (Loss) Income Attributable to CONSOL Energy Inc. Shareholders $ 51,088 $ 45,681 $ 11,474 $ (74,412 ) $ 17,268 $ 51,099 Statement of Comprehensive Income for the Six Months Ended June 30, 2018 (unaudited): Parent Issuer Guarantor CCR Non-Guarantor Non- Elimination Consolidated Net (Loss) Income $ 107,570 $ 117,169 $ 41,333 $ (1,568 ) $ (140,837 ) $ 123,667 Other Comprehensive (Loss) Income: Net Actuarial Loss (Gain) 8,183 — (4 ) — — 8,179 Other Comprehensive (Loss) Income: 8,183 — (4 ) — — 8,179 Comprehensive (Loss) Income 115,753 117,169 41,329 (1,568 ) (140,837 ) 131,846 Less: Comprehensive Income Attributable to Noncontrolling Interest — — — — 16,098 16,098 Comprehensive (Loss) Income Attributable to CONSOL Energy Inc. Shareholders $ 115,753 $ 117,169 $ 41,329 $ (1,568 ) $ (156,935 ) $ 115,748 Statement of Comprehensive Income for the Six Months Ended June 30, 2017 (unaudited): Parent Issuer Guarantor CCR Non-Guarantor Non- Elimination Consolidated Net (Loss) Income $ 88,913 $ 72,621 $ 25,540 $ (74,412 ) $ (13,972 ) $ 98,690 Other Comprehensive (Loss) Income: Net Actuarial Loss (Gain) 6,569 — (1,366 ) — 1,366 6,569 Other Comprehensive (Loss) Income: 6,569 — (1,366 ) — 1,366 6,569 Comprehensive (Loss) Income 95,482 72,621 24,174 (74,412 ) (12,606 ) 105,259 Less: Comprehensive Income Attributable to Noncontrolling Interest — — — — 9,754 9,754 Comprehensive (Loss) Income Attributable to CONSOL Energy Inc. Shareholders $ 95,482 $ 72,621 $ 24,174 $ (74,412 ) $ (22,360 ) $ 95,505</t>
  </si>
  <si>
    <t>RELATED PARTY TRANSACTIONS</t>
  </si>
  <si>
    <t>Related Party Transactions [Abstract]</t>
  </si>
  <si>
    <t>RELATED PARTY TRANSACTIONS: CNX Resources Corporation Transactions Separation from CNX Resources Corporation (ParentCo) On November 28, 2017, in connection with the separation and distribution, the Company and/or certain of its subsidiaries entered into several agreements with CNX Resources Corporation and/or the Partnership and/or certain of its subsidiaries that govern the relationship of the various parties following the separation, including the following: • Separation and Distribution Agreement (“SDA”); • Transition Services Agreement (“TSA”); • Tax Matters Agreement (“TMA”); • Employee Matters Agreement (“EMA”); • Intellectual Property Matters Agreement (“IPMA”); • CNX Resources Corporation to CONSOL Energy Inc. Trademark License Agreement (“TLA 1”); • CONSOL Energy Inc. to CNX Resources Corporation Trademark License Agreement (“TLA 2”); • First Amendment to the First Amended and Restated Omnibus Agreement (“Omnibus Amendment”); • First Amendment to Contract Agency Agreement by and among CONSOL Energy Sales Company, CONSOL Thermal Holdings LLC (formerly known as CNX Thermal Holdings LLC) and the other parties thereto (“Contract Agency Amendment”); • First Amendment to Water Supply and Services Agreement by and between CNX Water Assets LLC and CONSOL Thermal Holdings LLC (formerly known as CNX Thermal Holdings LLC) (“Water Supply Amendment”); • Second Amendment to Pennsylvania Mine Complex Operating Agreement by and among CONSOL Pennsylvania Coal Company LLC, Conrhein Coal Company, CONSOL Thermal Holdings LLC (formerly known as CNX Thermal Holdings LLC) and CONSOL Coal Resources LP (formerly known as CNX Coal Resources LP) (the “Operating Agreement Amendment”); • Affiliated Company Credit Agreement, dated November 28, 2017, by and among CONSOL Coal Resources LP, certain of its affiliates party thereto, CONSOL Energy Inc. and PNC Bank, National Association (the “Affiliated Company Credit Agreement”); and • Second Amendment and Restatement of Master Cooperation and Safety Agreement, dated October 20, 2017, by and between CONSOL Energy Inc., CNX Gas Company LLC and certain other parties thereto (the “MCSA”). Summaries of the material terms of the SDA, TSA, TMA, EMA, Omnibus Amendment, Contract Agency Amendment, Water Supply Amendment and MCSA may be found under the section entitled “Certain Relationships and Related Party Transactions” in that certain Information Statement of the Company, dated November 3, 2017, and the summaries of the material terms of the IPMA, TLA1, TLA2, the Operating Agreement Amendment and the Affiliated Company Credit Agreement may be found under Item 1.01 Entry into a Material Definitive Agreement to Form 8-K filed December 4, 2017. Refer to Note 1 - Basis of Presentation for further information on the separation from ParentCo. Also refer to Note 16 - Stock-Based Compensation in the Notes to the Audited Consolidated Financial Statements in Item 8 of the Company's December 31, 2017 Form 10-K for information regarding the conversion of share-based awards from ParentCo to the Company as of the date of the separation and distribution. Cash Management and Treasury For periods prior to the separation and distribution, the Company participated in ParentCo's centralized treasury and cash management processes. Transactions occurring in periods prior to the separation and distribution were considered to be effectively settled for cash at the time the transactions were recorded. These transactions and net cash transfers to and from ParentCo's centralized cash management system are reflected as a component of ParentCo's net investment on the Unaudited Consolidated Balance Sheets and as a financing activity within the accompanying Unaudited Consolidated Statements of Cash Flows. In the Unaudited Consolidated Statements of Stockholders' Equity, ParentCo's net investment on the Unaudited Consolidated Balance Sheets represents the cumulative net investment by ParentCo in the Company, including net income through the completion of the separation and distribution and net cash transfers to and from ParentCo. All significant transactions between the Company and CNX Resources Corporation have been included in the unaudited consolidated financial statements. Transition Services Agreements The Company also entered into a TSA and certain other agreements in connection with the SDA with ParentCo to cover certain continued corporate services provided by the Company and ParentCo to each other following the completion of the separation and distribution. In connection with the separation and distribution, the Company began to set up its own corporate functions, and pursuant to the TSA, ParentCo provided various corporate support services, including certain accounting, human resources, information technology, office and building, risk, security, tax and treasury, building security and tax services, as well as certain regulatory compliance services required during the period in which the Company remained a majority-owned subsidiary of ParentCo. Additional services may be identified from time to time and also be provided under the TSA. The charges associated with these services were not material during the three and six months ended June 30, 2018 , and are consistent with expenses that ParentCo has historically allocated or incurred with respect to such services. CNX Resources Receivables and Payables At June 30, 2018 , the Company had a receivable from CNX Resources Corporation of $90 and at December 31, 2017 , the Company had a payable to CNX Resources of $12,540 . The Company also had a receivable from CNX Resources Corporation of $11,352 and $15,415 , of which $5,063 and $4,500 was recorded in current assets and $6,289 and $10,915 was included in other assets on the Unaudited Consolidated Balance Sheets at June 30, 2018 and December 31, 2017 , respectively. These items relate to the reimbursement of the one-time transaction costs as well as other reimbursements per the terms of the SDA. The one-time transaction costs related to the separation and distribution were approximately $40,545 for the year ended December 31, 2017 . During the six months ended June 30, 2018 , the Company paid CNX Resources $18,234 for its portion of the one-time transaction costs related to the separation and distribution. Per the SDA, these costs are split equally by the two companies. These costs consist of consulting and professional fees associated with preparing for and executing the separation and distribution, as well as various other items. Corporate Allocations Prior to the completion of the separation and distribution, the Company utilized centralized functions of ParentCo to support its operations, and in return, ParentCo allocated certain of its expenses to the Company. Such expenses represent costs related, but not limited, to treasury, legal, accounting, insurance, information technology, payroll administration, human resources, incentive plans and other services. These costs, together with an allocation of ParentCo overhead costs, are included within the Selling, General and Administrative Costs caption on the Unaudited Consolidated Statements of Income. Where it was possible to specifically attribute such expenses to activities of the Company, amounts have been charged or credited directly to the Company without allocation or apportionment. Allocation of all other such expenses was based on a reasonable reflection of the utilization of service provided or benefits received by the Company during the periods presented on a consistent basis, such as a percentage of total revenue and a percentage of total projected capital expenditures. The Company's management supports the methods used in allocating expenses and believes these methods to be reasonable estimates. CONSOL Coal Resources LP In July 2015, CONSOL Coal Resources LP closed its initial public offering of 5,000,000 common units representing limited partnership interests at a price to the public of $15.00 per unit. Additionally, Greenlight Capital entered into a common unit purchase agreement with CCR pursuant to which Greenlight Capital agreed to purchase, and CCR agreed to sell, 5,000,000 common units at a price per unit equal to $15.00 , which equates to $75,000 in net proceeds. CCR's general partner is CONSOL Coal Resources GP LLC. The underwriters of the IPO filing exercised an over-allotment option of 561,067 common units to the public at $15.00 per unit. In connection with its IPO, CCR entered into a $400,000 senior secured revolving credit facility with certain lenders and PNC Bank, National Association (PNC), as administrative agent. Obligations under the revolving credit facility are guaranteed by CCR's subsidiaries (the guarantor subsidiaries) and are secured by substantially all of CCR's and CCR's subsidiaries' assets pursuant to a security agreement and various mortgages. Under the new revolving credit facility, CCR made an initial draw of $200,000 , and after origination fees of $3,000 , the net proceeds were $197,000 . The total net proceeds related to these transactions that were distributed to ParentCo were $342,711 . In September 2016, CCR and its wholly owned subsidiary, CONSOL Thermal, entered into a Contribution Agreement with ParentCo, CONSOL Pennsylvania Coal Company LLC and Conrhein Coal Company under which CONSOL Thermal acquired an additional 5% undivided interest in and to the Pennsylvania Mining Complex, in exchange for (i) cash consideration in the amount of $21,500 and (ii) CCR's issuance of 3,956,496 Class A Preferred Units representing limited partnership interests in CCR at an issue price of $17.01 per Class A Preferred Unit (the “Class A Preferred Unit Issue Price”), or an aggregate $67,300 in equity consideration. The Class A Preferred Unit Issue Price was calculated as the volume-weighted average trading price of CCR’s common units (the “Common Units”) over the trailing 15-day trading period ending on September 29, 2016 (or $14.79 per unit), plus a 15% premium. In October 2017, ParentCo elected to have the 3,956,496 Class A Preferred Units, representing its limited partnership interest in CCR, converted into an equal number of Common Units under the terms of the Second Amended and Restated Agreement of Limited Partnership of CCR. In connection with the PAMC acquisition, in September 2016, CCR's General Partner and CCR entered into the First Amended and Restated Omnibus Agreement (the “Amended Omnibus Agreement”) with ParentCo and certain of its subsidiaries. Under the Amended Omnibus Agreement, ParentCo indemnified CCR for certain liabilities. The Amended Omnibus Agreement also amended CCR’s obligations to ParentCo with respect to the payment of an annual administrative support fee and reimbursement for the provisions of certain management and operating services provided, in each case to reflect structural changes in how those services are provided to CCR by ParentCo. The Company assumed this agreement as part of the separation and distribution. On November 28, 2017, the Company also entered into an Affiliated Company Credit Agreement with the Partnership and certain of its subsidiaries (the Partnership Credit Parties) under which the Company provides as lender a revolving credit facility in an aggregate principal amount of up to $275 million to the Partnership Credit Parties. In connection with the completion of the separation, the Partnership drew an initial $201 million , the net proceeds of which were used to repay its then-existing senior secured revolving credit facility (the “Old Partnership Revolver”) and to provide working capital for the Partnership following the separation and for other general corporate purposes. The Affiliated Company Credit Agreement matures on February 27, 2023. Interest accrues at a rate ranging from 3.75% to 4.75% , subject to the Partnership's net leverage ratio. For the three and six months ended June 30, 2018 , $1,976 and $4,110 of interest expense is included in the Unaudited Consolidated Statements of Income, respectively. The collateral obligations under the Affiliated Company Credit Agreement generally mirror the Old Partnership Revolver, as does the list of entities that will act as guarantors thereunder. The Affiliated Company Credit Agreement is subject to financial covenants relating to a maximum first lien gross leverage ratio and a maximum total net leverage ratio, which will be calculated on a consolidated basis for the Partnership and its restricted subsidiaries at the end of each fiscal quarter. The Partnership was in compliance with each of these financial covenants at June 30, 2018 . The Affiliated Company Credit Agreement also contains a number of customary affirmative covenants and negative covenants, including limitations on the ability of the Partnership to incur additional indebtedness, grant liens, and make investments, acquisitions, dispositions, restricted payments, and prepayments of junior indebtedness (subject to certain limited exceptions). Charges for services from the Company include the following: For the Three Months Ended June 30, For the Six Months Ended June 30, 2018 2017 2018 2017 Operating and Other Costs $ 761 $ 867 $ 1,447 $ 1,739 Selling, General and Administrative Costs 1,953 737 3,598 1,454 Total Services from CONSOL Energy $ 2,714 $ 1,604 $ 5,045 $ 3,193 Operating and Other Costs includes service costs for pension and insurance expenses. Selling, General and Administrative Costs include charges for incentive compensation, an annual administrative support fee and reimbursement for the provision of certain management and operating services provided by CNX. As of November 28, 2017, certain administrative services historically incurred by the Partnership are now incurred by CONSOL Energy and the Partnership's portion is reimbursed to CONSOL Energy. At June 30, 2018 and December 31, 2017 , CCR had a net payable to the Company in the amount of $ 3,455 and $ 3,071 , respectively. This payable includes reimbursements for business expenses, executive fees, stock-based compensation and other items under the omnibus agreement.</t>
  </si>
  <si>
    <t>STOCK AND DEBT REPURCHASE</t>
  </si>
  <si>
    <t>Equity [Abstract]</t>
  </si>
  <si>
    <t>STOCK AND DEBT REPURCHASE: In December 2017, CONSOL Energy’s Board of Directors approved a program to repurchase, from time to time, the Company's outstanding shares of common stock or its 11.00% Senior Secured Second Lien Notes due 2025, in an aggregate amount of up to $50 million through the period ending June 30, 2019. Under the terms of the program, CONSOL Energy is permitted to make repurchases in the open market, in privately negotiated transactions, accelerated repurchase programs or in structured share repurchase programs. Any repurchases of common stock or notes are to be funded from available cash on hand or short-term borrowings. The program does not obligate CONSOL Energy to acquire any particular amount of its common stock or notes, and can be modified or suspended at any time at the Company’s discretion. The program is conducted in compliance with applicable legal requirements and within the limits imposed by any credit agreement, receivables purchase agreement or indenture and is subject to market conditions and other factors. During the six months ended June 30, 2018 , 91,000 shares were repurchased and retired at an average price of $36.05 per share. Additionally, the Company paid down approximately $20,524 of its Senior Secured Second Lien Notes.</t>
  </si>
  <si>
    <t>SUBSEQUENT EVENTS</t>
  </si>
  <si>
    <t>Subsequent Events [Abstract]</t>
  </si>
  <si>
    <t>SUBSEQUENT EVENTS: On July 25, 2018, the Board of Directors of CCR's general partner declared a cash distribution to the Partnership's unitholders for the quarter ended June 30, 2018 of $0.5125 per common and subordinated unit. The cash distribution will be paid on August 15, 2018 to the unitholders of record at the close of business on August 8, 2018. In July 2018, CONSOL Energy Inc.'s Board of Directors approved an expansion of the stock and debt repurchase program. The program allows the Company to repurchase, from time to time, outstanding shares of its common stock or its 11.00% Senior Secured Second Lien Notes due 2025, subject to limitations under the current credit agreement and the TMA. The program also allows the Company to purchase CONSOL Coal Resources LP units in the open market, subject to limitations under the Affiliated Company Credit Agreement with the Partnership of up to $25 million . The aggregate amount of the program's expansion is $50 million , bringing the total amount of the Company's stock and debt repurchase program to $100 million through the period ending June 30, 2019. The program's available capacity as of July 31, 2018 is $74,383 .</t>
  </si>
  <si>
    <t>BASIS OF PRESENTATION (Policies)</t>
  </si>
  <si>
    <t>Basis of Presentation</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and six months ended June 30, 2018 are not necessarily indicative of the results that may be expected for future periods. The Consolidated Balance Sheet at December 31, 2017 has been derived from the Audited Consolidated Financial Statements at that date but does not include all disclosures required by GAAP. This Form 10-Q report should be read in conjunction with CONSOL Energy Inc.'s Annual Report on Form 10-K for the year ended December 31, 2017 .</t>
  </si>
  <si>
    <t>Basis of Consolidation</t>
  </si>
  <si>
    <t>Basis of Consolidation The Unaudited Consolidated Financial Statements include the accounts of CONSOL Energy Inc., and its wholly owned and majority-owned and/or controlled subsidiaries. The portion of these entities that is not owned by the Company is presented as non-controlling interest. All significant intercompany transactions and accounts between subsidiaries within the Company have been eliminated in consolidation. Prior to the separation and distribution, CONSOL Energy did not operate as a separate, standalone entity. The Company's operations were included in ParentCo's financial results. Accordingly, for all periods prior to the separation and distribution, the accompanying Unaudited Consolidated Financial Statements were prepared from ParentCo's historical accounting records and were presented on a standalone basis as if the Company's operations had been conducted independently from ParentCo. Such Unaudited Consolidated Financial Statements include the historical operations that were considered to comprise the Company's businesses, as well as certain assets and liabilities that were historically held at ParentCo's corporate level but were specifically identifiable or otherwise attributable to the Company. ParentCo's net investment in these operations is reflected as Parent Net Investment in the accompanying Unaudited Consolidated Financial Statements. All significant intercompany transactions between ParentCo and the Company were included within Parent Net Investment in the accompanying Unaudited Consolidated Financial Statements.</t>
  </si>
  <si>
    <t>Cost Allocations</t>
  </si>
  <si>
    <t>Cost Allocations The description and information on cost allocations is applicable for all periods included in the Unaudited Consolidated Financial Statements prior to the separation and distribution. Prior to the completion of the separation and distribution, the Company utilized centralized functions of ParentCo to support its operations, and in return, ParentCo allocated certain of its expenses to the Company. Such expenses represent costs related, but not limited, to treasury, legal, accounting, insurance, information technology, payroll administration, human resources, incentive plans and other services. These costs, together with an allocation of ParentCo overhead costs, are included within the Selling, General and Administrative Costs caption of the Unaudited Consolidated Statements of Income. Where it was possible to specifically attribute such expenses to activities of the Company, amounts have been charged or credited directly to the Company without allocation or apportionment. Allocation of all other such expenses was based on a reasonable reflection of the utilization of service provided or benefits received by the Company during the periods presented on a consistent basis, such as a percentage of total revenue and a percentage of total projected capital expenditures. The Company's management supports the methods used in allocating expenses and believes these methods to be reasonable estimates. Nevertheless, the Unaudited Consolidated Financial Statements of CONSOL Energy Inc. may not reflect the actual expenses that would have been incurred and may not reflect CONSOL Energy Inc.'s consolidated results of operations, financial position and cash flows had it been a standalone company during the periods prior to the separation and distribution. Actual costs that would have been incurred if CONSOL Energy Inc. had been a standalone company would depend on multiple factors, including organizational structure, capital structure, and strategic decisions made in various areas, including information technology and infrastructure. Transactions between CONSOL Energy Inc. and ParentCo were included as related party transactions in the Unaudited Consolidated Financial Statements and were considered to be effectively settled for cash at the time the transaction was recorded. The total net effect of the settlement of these transactions is reflected in the accompanying Unaudited Consolidated Statements of Cash Flows as a financing activity and in the Unaudited Consolidated Balance Sheets as Parent Net Investment. Long-term employee obligations, comprised of pensions, OPEB, CWP and workers' compensation, have been allocated to CONSOL Energy Inc. on the basis of the underlying employees comprising those plans. Prior to the completion of the separation and distribution, all external debt not directly attributable to the ParentCo Coal Business has been excluded from the Unaudited Consolidated Balance Sheets of CONSOL Energy Inc.</t>
  </si>
  <si>
    <t>Recent Accounting Pronouncements</t>
  </si>
  <si>
    <t xml:space="preserve">Recent Accounting Pronouncements In June 2018, the Financial Accounting Standards Board (“FASB”) issued Update 2018-07 - Stock Compensation (Topic 718): Improvements to Non-employee Share-Based Payment Accounting. The amendments in this update seek to simplify accounting for non-employee share based payments by clarifying and improving the areas of the overall measurement objective, measurement date, and awards with performance conditions. For public business entities, the amendments in this update are effective for fiscal years beginning after December 15, 2018, including interim periods within those fiscal years. Management does not expect this update to have a material impact on the Company's financial statements. In February 2018, the FASB issued Accounting Standards Update (“ASU”) 2018-02 -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Tax Cuts and Jobs Act. The amount of the reclassification would be the difference between the historical corporate income tax rate and the newly enacted 21% corporate income tax rate. The ASU is effective for fiscal years beginning after December 15, 2018, including interim periods within those fiscal years, and should be applied prospectively to an award modified on or after the adoption date. Early adoption is permitted. CONSOL Energy adopted the new guidance during the first quarter of 2018 and elected to make the reclassification. As a result, retained earnings increased $ 84,729 with a corresponding decrease to accumulated other comprehensive income. In January 2018, the FASB issued ASU 2018-01 - Leases (Topic 842): Land Easement Practical Expedient for Transition to Topic 842. This Update, if elected, would not require an entity to reassess the accounting treatment of existing land easements not currently accounted for as a lease under Topic 840. Once an entity adopts Topic 842, it should apply that Topic prospectively to all new (or modified) land easements to determine whether the arrangement should be accounted for as a lease.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Company’s financial statements. In November 2016, the FASB issued ASU 2016-18 - Statement of Cash Flows (Topic 230) - Restricted Cash. During the three months ended March 31, 2018, the Company adopted this guidance, which addressed the presentation of several items in the statement of cash flows. Specifically, the guidance identifies nine cash flow items and the sections where they must be presented within the statement of cash flows. Other than as it relates to restricted cash, the adoption of this guidance had no impact on the Company's financial statements. This guidance requires that restricted cash be aggregated with cash and cash equivalents in both the beginning-of-period and end-of-period line items at the bottom of the statement of cash flows. Previously, the change in restricted cash between the beginning-of-period and end-of-period was reflected as either an investing, financing, operating, or non-cash activity based on the underlying nature of the transaction. Accordingly, for the accompanying Unaudited Consolidated Statement of Cash Flows for the six months ended June 30, 2018 , the cash and cash equivalents and restricted cash at end of period line item includes $6,214 of restricted cash. The following table provides a reconciliation of cash and cash equivalents and restricted cash reported in the accompanying Unaudited Consolidated Balance Sheet that sums to the cash and cash equivalents and restricted cash at the end of the period presented on the accompanying Unaudited Consolidated Statement of Cash Flows for the six months ended June 30, 2018 : June 30, 2018 December 31, 2017 Cash and cash equivalents $ 278,289 $ 153,979 Restricted cash* 6,214 — $ 284,503 $ 153,979 *These amounts are reported in Prepaid Expenses and Other Assets on the accompanying Unaudited Consolidated Balance Sheets. In 2016, the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ultimate impact of the standard will depend on the Company's lease portfolio as of the adoption date. CONSOL Energy has started compiling and reviewing its population of leases and assessing its systems and internal controls relating to the Company's accounting for leases. In addition to monitoring FASB activity regarding ASU 2016-02, the Company continues to monitor various non-authoritative groups with respect to implementation issues that could affect its assessment. These changes will be effective for fiscal years beginning after December 15, 2018, including interim periods within those fiscal years. </t>
  </si>
  <si>
    <t>Earnings per Share</t>
  </si>
  <si>
    <t xml:space="preserve">Earnings per Share Basic earnings per share are computed by dividing net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
  </si>
  <si>
    <t>BASIS OF PRESENTATION (Tables)</t>
  </si>
  <si>
    <t>Schedule of Restricted Cash and Cash Equivalents</t>
  </si>
  <si>
    <t>The following table provides a reconciliation of cash and cash equivalents and restricted cash reported in the accompanying Unaudited Consolidated Balance Sheet that sums to the cash and cash equivalents and restricted cash at the end of the period presented on the accompanying Unaudited Consolidated Statement of Cash Flows for the six months ended June 30, 2018 : June 30, 2018 December 31, 2017 Cash and cash equivalents $ 278,289 $ 153,979 Restricted cash* 6,214 — $ 284,503 $ 153,979 *These amounts are reported in Prepaid Expenses and Other Assets on the accompanying Unaudited Consolidated Balance Sheets.</t>
  </si>
  <si>
    <t>Schedule of Antidilutive Securities</t>
  </si>
  <si>
    <t>The table below sets forth the share-based awards that have been excluded from the computation of diluted earnings per share because their effect would be anti-dilutive: For the Three Months Ended For the Six Months Ended June 30, June 30, 2018 2017 2018 2017 Anti-Dilutive Restricted Stock Units 21,567 — 21,567 — Anti-Dilutive Performance Share Units — — — — 21,567 — 21,567 —</t>
  </si>
  <si>
    <t>Schedule of Basic and Dilutive Earnings Per Share</t>
  </si>
  <si>
    <t>The computations for basic and dilutive earnings per share are as follows: For the Three Months Ended For the Six Months Ended Amounts in thousands, except per share data June 30, June 30, 2018 2017 2018 2017 Numerator: Net Income $ 52,709 $ 52,246 $ 123,667 $ 98,690 Less: Net Income Attributable to Noncontrolling Interest 7,547 4,313 16,097 9,777 Net Income Attributable to CONSOL Energy Inc. Shareholders $ 45,162 $ 47,933 $ 107,570 $ 88,913 Denominator: Weighted-average shares of common stock outstanding 28,032,463 27,967,509 28,027,727 27,967,509 Effect of dilutive shares 521,573 — 467,422 — Weighted-average diluted shares of common stock outstanding 28,554,036 27,967,509 28,495,149 27,967,509 Earnings per Share: Basic $ 1.61 $ 1.71 $ 3.84 $ 3.18 Dilutive $ 1.58 $ 1.71 $ 3.78 $ 3.18</t>
  </si>
  <si>
    <t>REVENUE (Tables)</t>
  </si>
  <si>
    <t>Disaggregation of Revenue by Major Source</t>
  </si>
  <si>
    <t>The following table disaggregates CONSOL Energy's revenue by major source for the period ended June 30, 2018 : Three Months Ended Six Months Ended June 30, 2018 June 30, 2018 Coal Revenue $ 370,697 $ 721,706 Terminal Revenue 16,659 31,880 Freight Revenue 17,444 35,331 Total Revenue from Contracts with Customers $ 404,800 $ 788,917</t>
  </si>
  <si>
    <t>MISCELLANEOUS OTHER INCOME (Tables)</t>
  </si>
  <si>
    <t>Schedule of Miscellaneous Other Income</t>
  </si>
  <si>
    <t xml:space="preserve"> For the Three Months Ended June 30, For the Six Months Ended June 30, 2018 2017 2018 2017 Royalty Income - Non-Operated Coal $ 4,142 $ 3,496 $ 13,948 $ 12,193 Purchased Coal Sales 3,742 2,557 12,488 6,098 Rental Income 1,048 2,606 2,170 11,133 Interest Income 467 457 1,068 1,047 Property Easements and Option Income 259 602 4,410 994 Other 711 427 2,172 1,329 Miscellaneous Other Income $ 10,369 $ 10,145 $ 36,256 $ 32,794</t>
  </si>
  <si>
    <t>COMPONENTS OF PENSION AND OTHER POST-EMPLOYMENT BENEFIT (OPEB) PLANS NET PERIODIC BENEFIT COSTS (Tables)</t>
  </si>
  <si>
    <t>Schedule of Components of Net Periodic Benefit (Credit) Cost</t>
  </si>
  <si>
    <t>Components of Net Periodic Benefit (Credit) Cost are as follows: Pension Benefits Other Post-Employment Benefits Three Months Ended Six Months Ended Three Months Ended Six Months Ended 2018 2017 2018 2017 2018 2017 2018 2017 Service Cost $ 288 $ 759 $ 575 $ 1,518 $ — $ — $ — $ — Interest Cost 5,876 6,121 11,752 12,242 4,677 5,986 9,353 11,972 Expected Return on Plan Assets (10,092 ) (10,596 ) (20,185 ) (21,191 ) — — — — Amortization of Prior Service Credits (126 ) (60 ) (251 ) (120 ) (601 ) (601 ) (1,202 ) (1,203 ) Amortization of Actuarial Loss 2,179 1,955 4,358 3,910 4,051 5,778 8,102 11,556 Net Periodic Benefit (Credit) Cost $ (1,875 ) $ (1,821 ) $ (3,751 ) $ (3,641 ) $ 8,127 $ 11,163 $ 16,253 $ 22,325</t>
  </si>
  <si>
    <t>COMPONENTS OF COAL WORKERS’ PNEUMOCONIOSIS (CWP) AND WORKERS’ COMPENSATION NET PERIODIC BENEFIT COSTS (Tables)</t>
  </si>
  <si>
    <t>Schedule of Components of Net Periodic Benefit Cost</t>
  </si>
  <si>
    <t>Components of Net Periodic Benefit Cost are as follows: CWP Workers' Compensation Three Months Ended Six Months Ended Three Months Ended Six Months Ended 2018 2017 2018 2017 2018 2017 2018 2017 Service Cost $ 1,662 $ 1,280 $ 3,325 $ 2,562 $ 1,558 $ 1,568 $ 3,115 $ 3,137 Interest Cost 1,311 1,013 2,623 2,025 571 580 1,141 1,160 Amortization of Actuarial Gain (213 ) (1,908 ) (427 ) (3,816 ) (20 ) (149 ) (39 ) (299 ) State Administrative Fees and Insurance Bond Premiums — — — — 718 577 1,311 1,360 Net Periodic Benefit Cost $ 2,760 $ 385 $ 5,521 $ 771 $ 2,827 $ 2,576 $ 5,528 $ 5,358</t>
  </si>
  <si>
    <t>INVENTORIES (Tables)</t>
  </si>
  <si>
    <t>Schedule of Inventory</t>
  </si>
  <si>
    <t>Inventory components consist of the following: June 30, December 31, Coal $ 4,924 $ 11,411 Supplies 43,421 42,009 Total Inventories $ 48,345 $ 53,420</t>
  </si>
  <si>
    <t>PROPERTY, PLANT AND EQUIPMENT (Tables)</t>
  </si>
  <si>
    <t>Property, plant and equipment consists of the following: June 30, December 31, Plant and Equipment $ 2,829,805 $ 2,757,062 Coal Properties and Surface Lands 858,833 857,031 Airshafts 398,573 392,266 Mine Development 344,146 344,139 Advance Mining Royalties 326,910 325,855 Total Property, Plant and Equipment 4,758,267 4,676,353 Less: Accumulated Depreciation, Depletion and Amortization 2,648,812 2,554,056 Total Property, Plant and Equipment, Net $ 2,109,455 $ 2,122,297</t>
  </si>
  <si>
    <t>OTHER ACCRUED LIABILITIES (Tables)</t>
  </si>
  <si>
    <t>Schedule of Accrued Liabilities</t>
  </si>
  <si>
    <t xml:space="preserve"> June 30, December 31, 2017 Subsidence Liability $ 89,735 $ 88,027 Accrued Payroll and Benefits 19,121 14,689 Accrued Interest 9,949 10,039 Litigation 9,200 8,197 Accrued Other Taxes 8,575 7,510 Short-Term Incentive Compensation 3,354 4,729 Deferred Revenue 175 6,807 Longwall Equipment Buyout — 22,631 Equipment Lease Rental — 9,865 Other 17,642 23,900 Current Portion of Long-Term Liabilities: Postretirement Benefits Other than Pensions 37,313 37,464 Asset Retirement Obligations 31,823 30,480 Workers' Compensation 12,822 13,317 Pneumoconiosis Benefits 11,518 12,972 Total Other Accrued Liabilities $ 251,227 $ 290,627</t>
  </si>
  <si>
    <t>LONG-TERM DEBT (Tables)</t>
  </si>
  <si>
    <t>Schedule of Long-term Debt</t>
  </si>
  <si>
    <t xml:space="preserve"> June 30, December 31, Debt: Term Loan B due in November 2022 (Principal of $398,000 and $400,000 less Unamortized Discount of $7,053 and $7,853, respectively, 8.32% Weighted Average Interest Rate) $ 390,947 $ 392,147 11.00% Senior Secured Second Lien Notes due 2025 279,476 300,000 MEDCO Revenue Bonds in Series due September 2025 at 5.75% 102,865 102,865 Term Loan A due in November 2021 (6.67% Weighted Average Interest Rate) 73,750 100,000 Advance Royalty Commitments (9.42% Weighted Average Interest Rate) 2,085 2,085 Less: Unamortized Debt Issuance Costs 18,322 21,129 830,801 875,968 Less: Amounts Due in One Year* 4,318 19,318 Long-Term Debt $ 826,483 $ 856,650 * Excludes current portion of Capital Lease Obligations of $16,440 and $3,164 at June 30, 2018 and December 31, 2017 , respectively.</t>
  </si>
  <si>
    <t>COMMITMENTS AND CONTINGENT LIABILITIES (Tables)</t>
  </si>
  <si>
    <t>Schedule of Commitment Expiration</t>
  </si>
  <si>
    <t>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74,396 $ 35,736 $ 38,660 $ — $ — Environmental 398 398 — — — Other 32,820 32,316 504 — — Total Letters of Credit 107,614 68,450 39,164 — — Surety Bonds: Employee-Related 105,240 105,240 — — — Environmental 499,956 496,371 3,585 — — Other 4,772 4,285 487 — — Total Surety Bonds 609,968 605,896 4,072 — — Guarantees: Other 28,530 8,762 14,397 4,691 680 Total Guarantees 28,530 8,762 14,397 4,691 680 Total Commitments $ 746,112 $ 683,108 $ 57,633 $ 4,691 $ 680</t>
  </si>
  <si>
    <t>SEGMENT INFORMATION (Tables)</t>
  </si>
  <si>
    <t>Schedule of Industry Segment Results</t>
  </si>
  <si>
    <t>Industry segment results for the three months ended June 30, 2018 are: PAMC Other Adjustments and Eliminations Consolidated Coal Revenue $ 370,697 $ — $ — $ 370,697 (A) Terminal Revenue — 16,659 — 16,659 Freight Revenue 17,444 — — 17,444 Total Revenue and Freight $ 388,141 $ 16,659 $ — $ 404,800 Earnings (Loss) Before Income Tax $ 85,173 $ (29,432 ) $ — $ 55,741 Segment Assets $ 1,903,324 $ 853,178 $ — $ 2,756,502 Depreciation, Depletion and Amortization $ 47,582 $ 7,379 $ — $ 54,961 Capital Expenditures $ 29,002 $ 5,241 $ — $ 34,243 Industry segment results for the three months ended June 30, 2017 are: PAMC Other Adjustments and Eliminations Consolidated Coal Revenue $ 303,707 $ — $ — $ 303,707 (A) Terminal Revenue — 14,855 — 14,855 Freight Revenue 17,762 — — 17,762 Total Revenue and Freight $ 321,469 $ 14,855 $ — $ 336,324 Earnings Before Income Tax $ 49,643 $ 12,214 $ — $ 61,857 Segment Assets $ 1,938,811 $ 687,799 $ — $ 2,626,610 Depreciation, Depletion and Amortization $ 41,402 $ (16,134 ) $ — $ 25,268 Capital Expenditures $ 13,770 $ 438 $ — $ 14,208 Industry segment results for the six months ended June 30, 2018 are: PAMC Other Adjustments and Eliminations Consolidated Coal Revenue $ 721,706 $ — $ — $ 721,706 (A) Terminal Revenue — 31,880 — 31,880 Freight Revenue 35,331 — — 35,331 Total Revenue and Freight $ 757,037 $ 31,880 $ — $ 788,917 Earnings (Loss) Before Income Tax $ 182,900 $ (50,016 ) $ — $ 132,884 Segment Assets $ 1,903,324 $ 853,178 $ — $ 2,756,502 Depreciation, Depletion and Amortization $ 90,839 $ 13,593 $ — $ 104,432 Capital Expenditures $ 48,717 $ 7,482 $ — $ 56,199 Industry segment results for the six months ended June 30, 2017 are: PAMC Other Adjustments and Eliminations Consolidated Coal Revenue $ 620,155 $ — $ — $ 620,155 (A) Terminal Revenue — 27,742 — 27,742 Freight Revenue 30,045 — — 30,045 Total Revenue and Freight $ 650,200 $ 27,742 $ — $ 677,942 Earnings Before Income Tax $ 110,658 $ 7,049 $ — $ 117,707 Segment Assets $ 1,938,811 $ 687,799 $ — $ 2,626,610 Depreciation, Depletion and Amortization $ 83,703 $ (5,442 ) $ — $ 78,261 Capital Expenditures $ 21,888 $ 1,341 $ — $ 23,229 (A) For the three and six months ended June 30, 2018 , the PAMC segment had revenues from the following customers, each comprising over 10% of the Company's total sales: Three Months Ended June 30, Six Months Ended June 30, 2018 2017 2018 2017 Customer A $ 76,415 $ 34,880 $ 163,241 $ 60,024 Customer B 66,422 35,188 97,126 90,008 Customer C 57,474 50,719 109,687 107,789</t>
  </si>
  <si>
    <t>Schedule of Segment Revenues from Major Customers</t>
  </si>
  <si>
    <t>For the three and six months ended June 30, 2018 , the PAMC segment had revenues from the following customers, each comprising over 10% of the Company's total sales: Three Months Ended June 30, Six Months Ended June 30, 2018 2017 2018 2017 Customer A $ 76,415 $ 34,880 $ 163,241 $ 60,024 Customer B 66,422 35,188 97,126 90,008 Customer C 57,474 50,719 109,687 107,789</t>
  </si>
  <si>
    <t>Schedule of Total Assets</t>
  </si>
  <si>
    <t>Total Assets: June 30, 2018 2017 Segment assets for total reportable business segments $ 1,903,324 $ 1,938,811 Segment assets for all other business segments 496,847 495,138 Items excluded from segment assets: Cash and other investments 283,841 98 Deferred tax assets 72,490 192,563 Total Consolidated Assets $ 2,756,502 $ 2,626,610</t>
  </si>
  <si>
    <t>FAIR VALUE OF FINANCIAL INSTRUMENTS (Tables)</t>
  </si>
  <si>
    <t>Schedule of Financial Instruments Measured at Fair Value</t>
  </si>
  <si>
    <t>The financial instruments measured at fair value on a recurring basis are summarized below: Fair Value Measurements at Fair Value Measurements at Description Level 1 Level 2 Level 3 Level 1 Level 2 Level 3 Murray Energy Guarantees $ — $ — $ (896 ) $ — $ — $ (1,040 )</t>
  </si>
  <si>
    <t>Schedule of Fair Value of Financial Instruments</t>
  </si>
  <si>
    <t>The carrying amounts and fair values of financial instruments for which the fair value option was not elected are as follows: June 30, 2018 December 31, 2017 Carrying Amount Fair Value Carrying Amount Fair Value Long-Term Debt $ 849,123 $ 899,423 $ 897,097 $ 931,768</t>
  </si>
  <si>
    <t>GUARANTOR SUBSIDIARIES FINANCIAL INFORMATION (Tables)</t>
  </si>
  <si>
    <t>Income Statement</t>
  </si>
  <si>
    <t>Income Statement for the Three Months Ended June 30, 2017 (unaudited): Parent Issuer Guarantor CCR Non-Guarantor Non-Guarantor Elimination Consolidated Revenues and Other Income: Coal Revenue $ — $ 227,780 $ 75,927 $ — $ — $ 303,707 Terminal Revenue — 14,855 — — — 14,855 Freight Revenue — 13,321 4,441 — — 17,762 Miscellaneous Other Income 57,742 4,469 701 — (52,767 ) 10,145 Gain on Sale of Assets 4,179 1,403 — — 5,582 Total Revenue and Other Income 57,742 264,604 82,472 — (52,767 ) 352,051 Costs and Expenses: Operating and Other Costs — 172,575 50,232 74,412 (74,337 ) 222,882 Depreciation, Depletion and Amortization — 14,991 10,277 — — 25,268 Freight Expense — 13,321 4,441 — — 17,762 Selling, General and Administrative Costs — 16,686 3,652 — — 20,338 Interest Expense 198 1,350 2,396 — — 3,944 Total Costs And Expenses 198 218,923 70,998 74,412 (74,337 ) 290,194 Earnings Before Income Tax 57,544 45,681 11,474 (74,412 ) 21,570 61,857 Income Tax Expense 9,611 — — 9,611 Net Income (Loss) 47,933 45,681 11,474 (74,412 ) 21,570 52,246 Less: Net Income Attributable to Noncontrolling Interest — — — — 4,313 4,313 Net Income (Loss) Attributable to CONSOL Energy Shareholders $ 47,933 $ 45,681 $ 11,474 $ (74,412 ) $ 17,257 $ 47,933 Income Statement for the Three Months Ended June 30, 2018 (unaudited): Parent Issuer Guarantor CCR Non-Guarantor Non-Guarantor Elimination Consolidated Revenues and Other Income: Coal Revenue $ — $ 278,023 $ 92,674 $ — $ — 370,697 Terminal Revenue — 16,659 — — — 16,659 Freight Revenue — 13,083 4,361 — — 17,444 Miscellaneous Other Income 70,678 5,583 1,036 — (66,928 ) 10,369 Gain on Sale of Assets 8 110 (14 ) — — 104 Total Revenue and Other Income 70,686 313,458 98,057 — (66,928 ) 415,273 Costs and Expenses: Operating and Other Costs — 190,023 57,299 873 — 248,195 Depreciation, Depletion and Amortization — 43,065 11,896 — — 54,961 Freight Expense — 13,083 4,361 — — 17,444 Selling, General and Administrative Costs — 12,364 3,341 — — 15,705 Loss on Debt Extinguishment 1,723 — — — — 1,723 Interest Expense 20,769 735 1,784 — (1,784 ) 21,504 Total Costs And Expenses 22,492 259,270 78,681 873 (1,784 ) 359,532 Earnings Before Income Tax 48,194 54,188 19,376 (873 ) (65,144 ) 55,741 Income Tax Expense 3,032 — — — 3,032 Net Income (Loss) 45,162 54,188 19,376 (873 ) (65,144 ) 52,709 Less: Net Income Attributable to Noncontrolling Interest — — — — 7,547 7,547 Net Income (Loss) Attributable to CONSOL Energy Shareholders $ 45,162 $ 54,188 $ 19,376 $ (873 ) $ (72,691 ) $ 45,162 Income Statement for the Six Months Ended June 30, 2018 (unaudited): Parent Issuer Guarantor CCR Non-Guarantor Non-Guarantor Elimination Consolidated Revenues and Other Income: Coal Revenue $ — $ 541,280 $ 180,426 $ — $ — 721,706 Terminal Revenue — 31,880 — — — 31,880 Freight Revenue — 26,498 8,833 — — 35,331 Miscellaneous Other Income 160,990 16,601 3,237 — (144,572 ) 36,256 Gain on Sale of Assets — 296 62 — — 358 Total Revenue and Other Income 160,990 616,555 192,558 — (144,572 ) 825,531 Costs and Expenses: Operating and Other Costs — 366,843 109,586 1,568 — 477,997 Depreciation, Depletion and Amortization — 81,722 22,710 — — 104,432 Freight Expense — 26,498 8,833 — — 35,331 Selling, General and Administrative Costs — 22,828 6,361 — — 29,189 Loss on Debt Extinguishment 3,149 — — — — 3,149 Interest Expense 41,054 1,495 3,735 — (3,735 ) 42,549 Total Costs And Expenses 44,203 499,386 151,225 1,568 (3,735 ) 692,647 Earnings Before Income Tax 116,787 117,169 41,333 (1,568 ) (140,837 ) 132,884 Income Tax Expense 9,217 — — — — — — — — — 9,217 Net Income (Loss) 107,570 117,169 41,333 (1,568 ) (140,837 ) 123,667 Less: Net Income Attributable to Noncontrolling Interest — — — — — — — — 16,097 — 16,097 Net Income (Loss) Attributable to CONSOL Energy Shareholders $ 107,570 $ 117,169 $ 41,333 $ (1,568 ) $ (156,934 ) $ 107,570 Income Statement for the Six Months Ended June 30, 2017 (unaudited): Parent Issuer Guarantor CCR Non-Guarantor Non-Guarantor Elimination Consolidated Revenues and Other Income: Coal Revenue $ — $ 465,116 $ 155,039 $ — $ — 620,155 Terminal Revenue — 27,742 — — — 27,742 Freight Revenue — 22,534 7,511 — — 30,045 Miscellaneous Other Income 108,339 10,962 1,802 — (88,309 ) 32,794 Gain on Sale of Assets 12,136 1,400 — — 13,536 Total Revenue and Other Income 108,339 538,490 165,752 — (88,309 ) 724,272 Costs and Expenses: Operating and Other Costs — 352,686 100,115 74,412 (74,337 ) 452,876 Depreciation, Depletion and Amortization — 57,463 20,798 — — 78,261 Freight Expense — 22,534 7,511 — — 30,045 Selling, General and Administrative Costs — 30,482 6,935 — — 37,417 Interest Expense 409 2,704 4,853 — — 7,966 Total Costs And Expenses 409 465,869 140,212 74,412 (74,337 ) 606,565 Earnings Before Income Tax 107,930 72,621 25,540 (74,412 ) (13,972 ) 117,707 Income Tax Expense 19,017 — — 19,017 Net Income (Loss) 88,913 72,621 25,540 (74,412 ) (13,972 ) 98,690 Less: Net Income Attributable to Noncontrolling Interest — — — — 9,777 9,777 Net Income (Loss) Attributable to CONSOL Energy Shareholders $ 88,913 $ 72,621 $ 25,540 $ (74,412 ) $ (23,749 ) $ 88,913</t>
  </si>
  <si>
    <t>Balance Sheet</t>
  </si>
  <si>
    <t>Balance Sheet at June 30, 2018 (unaudited): Parent Issuer Guarantor CCR Non-Guarantor Non-Guarantor Elimination Consolidated Assets: Current Assets: Cash and Cash Equivalents $ 277,413 $ 230 $ 646 $ — $ — $ 278,289 Accounts and Notes Receivable: Trade — — — 87,513 — 87,513 Other Receivables 15,382 15,050 1,514 — — 31,946 Inventories — 37,327 11,018 — — 48,345 Prepaid Expenses 7,152 11,135 3,698 6,214 — 28,199 Total Current Assets 299,947 63,742 16,876 93,727 — 474,292 Property, Plant and Equipment: Property, Plant and Equipment — 3,830,609 927,658 — — 4,758,267 Less-Accumulated Depreciation, Depletion and Amortization — 2,143,513 505,299 — — 2,648,812 Total Property, Plant and Equipment-Net — 1,687,096 422,359 — — 2,109,455 Other Assets: Deferred Income Taxes 72,490 — — — — 72,490 Affiliated Credit Facility 137,643 — — — (137,643 ) — Investment in Affiliates 607,354 — — — (607,354 ) — Other 39,677 46,081 14,507 — — 100,265 Total Other Assets 857,164 46,081 14,507 — (744,997 ) 172,755 Total Assets $ 1,157,111 $ 1,796,919 $ 453,742 $ 93,727 $ (744,997 ) $ 2,756,502 Liabilities and Equity: Current Liabilities: Accounts Payable $ (3,247 ) $ 82,000 $ 21,470 $ 1,486 $ 2,025 $ 103,734 Accounts Payable (Recoverable)-Related Parties (2,291 ) 35,314 3,455 87,513 (123,991 ) — Current Portion of Long-Term Debt 6,771 10,575 3,412 — — 20,758 Other Accrued Liabilities 96,919 119,355 36,978 — (2,025 ) 251,227 Total Current Liabilities 98,152 247,244 65,315 88,999 (123,991 ) 375,719 Long-Term Debt: 697,876 156,492 144,604 — (137,643 ) 861,329 Deferred Credits and Other Liabilities: Postretirement Benefits Other Than Pensions — 544,764 — — — 544,764 Pneumoconiosis Benefits — 146,995 4,584 — — 151,579 Asset Retirement Obligations — 224,125 9,422 — — 233,547 Workers’ Compensation — 61,750 3,452 — — 65,202 Salary Retirement 44,134 — — — — 44,134 Other — 18,402 605 — — 19,007 Total Deferred Credits and Other Liabilities 44,134 996,036 18,063 — — 1,058,233 Total CONSOL Energy Inc. Stockholders’ Equity 316,949 397,147 225,760 4,728 (627,635 ) 316,949 Noncontrolling Interest — — — — 144,272 144,272 Total Liabilities and Equity $ 1,157,111 $ 1,796,919 $ 453,742 $ 93,727 $ (744,997 ) $ 2,756,502 Balance Sheet at December 31, 2017: Parent Issuer Guarantor CCR Non-Guarantor Non-Guarantor Elimination Consolidated Assets: Current Assets: Cash and Cash Equivalents $ 152,235 $ 105 $ 1,533 $ 106 $ — $ 153,979 Accounts and Notes Receivable: Trade — — — 131,545 — 131,545 Other Receivables 17,702 16,880 1,970 — — 36,552 Inventories — 41,117 12,303 — — 53,420 Prepaid Expenses 5,745 13,568 4,428 3 — 23,744 Total Current Assets 175,682 71,670 20,234 131,654 — 399,240 Property, Plant and Equipment: Property, Plant and Equipment — 3,765,885 910,468 — — 4,676,353 Less-Accumulated Depreciation, Depletion and Amortization — 2,070,646 483,410 — — 2,554,056 Total Property, Plant and Equipment-Net — 1,695,239 427,058 — — 2,122,297 Other Assets: Deferred Income Taxes 75,065 — — — — 75,065 Affiliated Credit Facility 165,110 — — — (165,110 ) — Investment in Affiliates 645,157 — — — (645,157 ) — Other 44,177 50,846 15,474 — — 110,497 Total Other Assets 929,509 50,846 15,474 — (810,267 ) 185,562 Total Assets $ 1,105,191 $ 1,817,755 $ 462,766 $ 131,654 $ (810,267 ) $ 2,707,099 Liabilities and Equity: Current Liabilities: Accounts Payable $ 20,014 $ 66,271 $ 22,789 $ 8 $ 18 $ 109,100 Accounts Payable (Recoverable)-Related Parties (2,291 ) 36,221 — 129,139 (163,069 ) — Current Portion of Long-Term Debt — 22,405 77 — — 22,482 Other Accrued Liabilities 101,994 149,425 44,102 (20 ) (4,874 ) 290,627 Total Current Liabilities 119,717 274,322 66,968 129,127 (167,925 ) 422,209 Long-Term Debt: 728,254 135,390 165,183 1,572 (165,110 ) 865,289 Deferred Credits and Other Liabilities: Postretirement Benefits Other Than Pensions — 554,099 — — — 554,099 Pneumoconiosis Benefits — 146,035 3,833 — — 149,868 Asset Retirement Obligations — 218,728 9,615 — — 228,343 Workers’ Compensation — 63,244 3,404 — — 66,648 Salary Retirement 52,960 — — — — 52,960 Other — 23,435 607 — — 24,042 Total Deferred Credits and Other Liabilities 52,960 1,005,541 17,459 — — 1,075,960 Total CONSOL Energy Inc. Stockholders’ Equity 204,260 402,502 213,156 955 (616,613 ) 204,260 Noncontrolling Interest — — — — 139,381 139,381 Total Liabilities and Equity $ 1,105,191 $ 1,817,755 $ 462,766 $ 131,654 $ (810,267 ) $ 2,707,099</t>
  </si>
  <si>
    <t>Condensed Statement of Cash Flows</t>
  </si>
  <si>
    <t>Condensed Statement of Cash Flows for the Six Months Ended June 30, 2018 (unaudited): Parent Issuer Guarantor CCR Non-Guarantor Non-Guarantor Elimination Consolidated Net Cash Provided by (Used in) Operating Activities $ (1,344 ) $ 201,323 $ 78,213 $ — $ — $ 278,192 Cash Flows from Investing Activities: Capital Expenditures — (44,020 ) (12,179 ) — — (56,199 ) Proceeds From Sales of Assets — 1,064 165 — — 1,229 (Investments in), net of Distributions from, Subsidiaries 21,478 (3,959 ) — — (17,519 ) — Net Cash (Used in) Provided by Investing Activities 21,478 (46,915 ) (12,014 ) — (17,519 ) (54,970 ) Cash Flows from Financing Activities: Payments on Capitalized Lease Obligations — (5,186 ) (1,411 ) — — (6,597 ) Affiliated Credit Facility 36,083 — (36,083 ) — — — Payments on Term Loan A (26,250 ) — — — — (26,250 ) Payments on Term Loan B (2,000 ) — — — — (2,000 ) Buyback of Second Lien Notes (20,524 ) — — — — (20,524 ) Distributions to Noncontrolling Interest — — (28,693 ) — 17,519 (11,174 ) Shares/Units Withheld for Taxes — (1,972 ) (899 ) — — (2,871 ) Intercompany Contributions/(Distributions) — — — — — — Spin Distribution to CNX Resources (18,234 ) — — — (18,234 ) Repurchases of Common Stock (3,281 ) — — — — (3,281 ) Debt-Related Financing Fees (1,767 ) — — — — (1,767 ) Net Cash (Used in) Provided by Financing Activities $ (17,739 ) $ (25,392 ) $ (67,086 ) $ — $ 17,519 $ (92,698 ) Condensed Statement of Cash Flows for the Six Months Ended June 30, 2017 (unaudited): Parent Issuer Guarantor CCR Non-Guarantor Non-Guarantor Elimination Consolidated Net Cash Provided by (Used in) Operating Activities $ (60,001 ) $ 123,274 $ 40,754 $ — $ — $ 104,027 Cash Flows from Investing Activities: Capital Expenditures — (17,757 ) (5,472 ) — — (23,229 ) Proceeds From Sales of Assets — 15,485 1,500 — — 16,985 (Investments in), net of Distributions from, Subsidiaries 28,661 (11,496 ) — — (17,165 ) — Net Cash (Used in) Provided by Investing Activities 28,661 (13,768 ) (3,972 ) — (17,165 ) (6,244 ) Cash Flows from Financing Activities: Payments on Capitalized Lease Obligations — (1,938 ) (52 ) — — (1,990 ) Net (Payments on) Proceeds from Revolver - MLP — — (11,000 ) — — (11,000 ) Distributions to Noncontrolling Interest — — (28,100 ) — 17,165 (10,935 ) Shares/Units Withheld for Taxes — (1 ) (807 ) — — (808 ) Intercompany Contributions/(Distributions) 79,622 (79,622 ) — — — — Other Parent Net Distributions (79,622 ) — — — — (79,622 ) Debt Issuance and Financing Fees — — — — — — Net Cash (Used in) Provided by Financing Activities $ — $ (81,561 ) $ (39,959 ) $ — $ 17,165 $ (104,355 )</t>
  </si>
  <si>
    <t>Statement of Comprehensive Income</t>
  </si>
  <si>
    <t>Statement of Comprehensive Income for the Three Months Ended June 30, 2018 (unaudited): Parent Issuer Guarantor CCR Non-Guarantor Non- Elimination Consolidated Net (Loss) Income $ 45,162 $ 54,188 $ 19,376 $ (873 ) $ (65,144 ) $ 52,709 Other Comprehensive (Loss) Income: Net Actuarial Loss (Gain) 4,184 — (2 ) — — 4,182 Other Comprehensive (Loss) Income: 4,184 — (2 ) — — 4,182 Comprehensive (Loss) Income 49,346 54,188 19,374 (873 ) (65,144 ) 56,891 Less: Comprehensive Income Attributable to Noncontrolling Interest — — — — 7,550 7,550 Comprehensive (Loss) Income Attributable to CONSOL Energy Inc. Shareholders $ 49,346 $ 54,188 $ 19,374 $ (873 ) $ (72,694 ) $ 49,341 Statement of Comprehensive Income for the Three Months Ended June 30, 2017 (unaudited): Parent Issuer Guarantor CCR Non-Guarantor Non- Elimination Consolidated Net (Loss) Income $ 47,933 $ 45,681 $ 11,474 $ (74,412 ) $ 21,570 $ 52,246 Other Comprehensive (Loss) Income: Net Actuarial Loss (Gain) 3,155 — — — — 3,155 Other Comprehensive (Loss) Income: 3,155 — — — — 3,155 Comprehensive (Loss) Income 51,088 45,681 11,474 (74,412 ) 21,570 55,401 Less: Comprehensive Income Attributable to Noncontrolling Interest — — — — 4,302 4,302 Comprehensive (Loss) Income Attributable to CONSOL Energy Inc. Shareholders $ 51,088 $ 45,681 $ 11,474 $ (74,412 ) $ 17,268 $ 51,099 Statement of Comprehensive Income for the Six Months Ended June 30, 2018 (unaudited): Parent Issuer Guarantor CCR Non-Guarantor Non- Elimination Consolidated Net (Loss) Income $ 107,570 $ 117,169 $ 41,333 $ (1,568 ) $ (140,837 ) $ 123,667 Other Comprehensive (Loss) Income: Net Actuarial Loss (Gain) 8,183 — (4 ) — — 8,179 Other Comprehensive (Loss) Income: 8,183 — (4 ) — — 8,179 Comprehensive (Loss) Income 115,753 117,169 41,329 (1,568 ) (140,837 ) 131,846 Less: Comprehensive Income Attributable to Noncontrolling Interest — — — — 16,098 16,098 Comprehensive (Loss) Income Attributable to CONSOL Energy Inc. Shareholders $ 115,753 $ 117,169 $ 41,329 $ (1,568 ) $ (156,935 ) $ 115,748 Statement of Comprehensive Income for the Six Months Ended June 30, 2017 (unaudited): Parent Issuer Guarantor CCR Non-Guarantor Non- Elimination Consolidated Net (Loss) Income $ 88,913 $ 72,621 $ 25,540 $ (74,412 ) $ (13,972 ) $ 98,690 Other Comprehensive (Loss) Income: Net Actuarial Loss (Gain) 6,569 — (1,366 ) — 1,366 6,569 Other Comprehensive (Loss) Income: 6,569 — (1,366 ) — 1,366 6,569 Comprehensive (Loss) Income 95,482 72,621 24,174 (74,412 ) (12,606 ) 105,259 Less: Comprehensive Income Attributable to Noncontrolling Interest — — — — 9,754 9,754 Comprehensive (Loss) Income Attributable to CONSOL Energy Inc. Shareholders $ 95,482 $ 72,621 $ 24,174 $ (74,412 ) $ (22,360 ) $ 95,505</t>
  </si>
  <si>
    <t>RELATED PARTY TRANSACTIONS (Tables)</t>
  </si>
  <si>
    <t>Schedule of Related Party Transactions</t>
  </si>
  <si>
    <t>Charges for services from the Company include the following: For the Three Months Ended June 30, For the Six Months Ended June 30, 2018 2017 2018 2017 Operating and Other Costs $ 761 $ 867 $ 1,447 $ 1,739 Selling, General and Administrative Costs 1,953 737 3,598 1,454 Total Services from CONSOL Energy $ 2,714 $ 1,604 $ 5,045 $ 3,193</t>
  </si>
  <si>
    <t>BASIS OF PRESENTATION - Narrative (Details) $ in Thousands</t>
  </si>
  <si>
    <t>1 Months Ended</t>
  </si>
  <si>
    <t>Dec. 31, 2016business</t>
  </si>
  <si>
    <t>Jun. 30, 2018USD ($)shares</t>
  </si>
  <si>
    <t>Jun. 30, 2017shares</t>
  </si>
  <si>
    <t>Jun. 30, 2018USD ($)businessshares</t>
  </si>
  <si>
    <t>Mar. 31, 2018USD ($)</t>
  </si>
  <si>
    <t>Dec. 31, 2017USD ($)</t>
  </si>
  <si>
    <t>Related Party Transaction [Line Items]</t>
  </si>
  <si>
    <t>Number of independent businesses | business</t>
  </si>
  <si>
    <t>Common stock distributed in completion of separation agreement (in shares)</t>
  </si>
  <si>
    <t>Preferred stock, shares authorized</t>
  </si>
  <si>
    <t>Preferred stock, shares issued</t>
  </si>
  <si>
    <t>Preferred stock, shares outstanding</t>
  </si>
  <si>
    <t>Restricted cash | $</t>
  </si>
  <si>
    <t>ParentCo</t>
  </si>
  <si>
    <t>CNX Coal Resources LP | Pennsylvania Mining Operations</t>
  </si>
  <si>
    <t>Ownership percentage</t>
  </si>
  <si>
    <t>25.00%</t>
  </si>
  <si>
    <t>Retained Earnings | Accounting Standards Update 2018-02</t>
  </si>
  <si>
    <t>Cumulative effect adjustments | $</t>
  </si>
  <si>
    <t>Accumulated Other Comprehensive (Loss) Income | Accounting Standards Update 2018-02</t>
  </si>
  <si>
    <t>BASIS OF PRESENTATION - Schedule of Restricted Cash and Cash Equivalents (Details) - USD ($) $ in Thousands</t>
  </si>
  <si>
    <t>Dec. 31, 2016</t>
  </si>
  <si>
    <t>Restricted cash</t>
  </si>
  <si>
    <t>Cash and cash equivalents and restricted cash</t>
  </si>
  <si>
    <t>BASIS OF PRESENTATION - Schedule of Antidilutive Securities (Details) - shares</t>
  </si>
  <si>
    <t>Antidilutive Securities Excluded from Computation of Earnings Per Share [Line Items]</t>
  </si>
  <si>
    <t>Antidilutive securities excluded from calculation of earnings per share (in shares)</t>
  </si>
  <si>
    <t>Anti-Dilutive Restricted Stock Units</t>
  </si>
  <si>
    <t>Anti-Dilutive Performance Share Units</t>
  </si>
  <si>
    <t>BASIS OF PRESENTATION - Schedule of Basic and Dilutive Earnings Per Share (Details) - USD ($) $ / shares in Units, $ in Thousands</t>
  </si>
  <si>
    <t>Numerator:</t>
  </si>
  <si>
    <t>Denominator:</t>
  </si>
  <si>
    <t>Weighted-average shares of common stock outstanding (in shares)</t>
  </si>
  <si>
    <t>Effect of dilutive shares (in shares)</t>
  </si>
  <si>
    <t>Weighted-average diluted shares of common stock outstanding (in shares)</t>
  </si>
  <si>
    <t>Basic (in dollars per share)</t>
  </si>
  <si>
    <t>Dilutive (in dollars per share)</t>
  </si>
  <si>
    <t>REVENUE (Details) - USD ($) $ in Thousands</t>
  </si>
  <si>
    <t>Disaggregation of Revenue [Line Items]</t>
  </si>
  <si>
    <t>Total Revenue from Contracts with Customers</t>
  </si>
  <si>
    <t>MISCELLANEOUS OTHER INCOME (Details) - USD ($) $ in Thousands</t>
  </si>
  <si>
    <t>Royalty Income - Non-Operated Coal</t>
  </si>
  <si>
    <t>Purchased Coal Sales</t>
  </si>
  <si>
    <t>Rental Income</t>
  </si>
  <si>
    <t>Interest Income</t>
  </si>
  <si>
    <t>Property Easements and Option Income</t>
  </si>
  <si>
    <t>COMPONENTS OF PENSION AND OTHER POST-EMPLOYMENT BENEFIT (OPEB) PLANS NET PERIODIC BENEFIT COSTS - Schedule of Components of Net Periodic Benefit (Credit) Cost (Details) - USD ($) $ in Thousands</t>
  </si>
  <si>
    <t>Pension Benefits</t>
  </si>
  <si>
    <t>Defined Benefit Plan Disclosure [Line Items]</t>
  </si>
  <si>
    <t>Service Cost</t>
  </si>
  <si>
    <t>Interest Cost</t>
  </si>
  <si>
    <t>Expected Return on Plan Assets</t>
  </si>
  <si>
    <t>Amortization of Prior Service Credits</t>
  </si>
  <si>
    <t>Amortization of Actuarial Loss</t>
  </si>
  <si>
    <t>Net Periodic Benefit (Credit) Cost</t>
  </si>
  <si>
    <t>Other Post-Employment Benefits</t>
  </si>
  <si>
    <t>COMPONENTS OF COAL WORKERS’ PNEUMOCONIOSIS (CWP) AND WORKERS’ COMPENSATION NET PERIODIC BENEFIT COSTS (Details) - USD ($) $ in Thousands</t>
  </si>
  <si>
    <t>CWP</t>
  </si>
  <si>
    <t>Defined Benefit Plans and Other Postretirement Benefit Plans Table Text Block [Line Items]</t>
  </si>
  <si>
    <t>Amortization of Actuarial Gain</t>
  </si>
  <si>
    <t>State Administrative Fees and Insurance Bond Premiums</t>
  </si>
  <si>
    <t>Workers' Compensation</t>
  </si>
  <si>
    <t>INCOME TAXES (Details) - USD ($) $ in Thousands</t>
  </si>
  <si>
    <t>12 Months Ended</t>
  </si>
  <si>
    <t>Effective tax rate (as a percent)</t>
  </si>
  <si>
    <t>5.40%</t>
  </si>
  <si>
    <t>15.50%</t>
  </si>
  <si>
    <t>6.90%</t>
  </si>
  <si>
    <t>16.20%</t>
  </si>
  <si>
    <t>Deferred tax expense</t>
  </si>
  <si>
    <t>INVENTORIES (Details) - USD ($) $ in Thousands</t>
  </si>
  <si>
    <t>Coal</t>
  </si>
  <si>
    <t>Supplies</t>
  </si>
  <si>
    <t>Total Inventories</t>
  </si>
  <si>
    <t>ACCOUNTS RECEIVABLE SECURITIZATION (Details) - USD ($)</t>
  </si>
  <si>
    <t>Short-term Debt [Line Items]</t>
  </si>
  <si>
    <t>Costs associated with receivables facility</t>
  </si>
  <si>
    <t>Line of Credit | Accounts Receivable Securitization Facility</t>
  </si>
  <si>
    <t>Maximum borrowing capacity</t>
  </si>
  <si>
    <t>Security facility program fee (as a percent)</t>
  </si>
  <si>
    <t>4.00%</t>
  </si>
  <si>
    <t>Unused commitment fee (as a percent)</t>
  </si>
  <si>
    <t>0.60%</t>
  </si>
  <si>
    <t>Accounts receivable eligible for securitization</t>
  </si>
  <si>
    <t>Outstanding borrowings</t>
  </si>
  <si>
    <t>Letters of credit outstanding</t>
  </si>
  <si>
    <t>Borrowings and issuance of letters of credit remaining capacity</t>
  </si>
  <si>
    <t>PROPERTY, PLANT AND EQUIPMENT (Details) - USD ($) $ in Thousands</t>
  </si>
  <si>
    <t>Property, Plant and Equipment [Line Items]</t>
  </si>
  <si>
    <t>Total Property, Plant and Equipment</t>
  </si>
  <si>
    <t>Less: Accumulated Depreciation, Depletion and Amortization</t>
  </si>
  <si>
    <t>Gross assets under capital lease</t>
  </si>
  <si>
    <t>Accumulated amortization for capital leases</t>
  </si>
  <si>
    <t>Amortization expense for assets under capital lease</t>
  </si>
  <si>
    <t>Plant and Equipment</t>
  </si>
  <si>
    <t>Coal Properties and Surface Lands</t>
  </si>
  <si>
    <t>Airshafts</t>
  </si>
  <si>
    <t>Mine Development</t>
  </si>
  <si>
    <t>Advance Mining Royalties</t>
  </si>
  <si>
    <t>OTHER ACCRUED LIABILITIES (Details) - USD ($) $ in Thousands</t>
  </si>
  <si>
    <t>Subsidence Liability</t>
  </si>
  <si>
    <t>Accrued Payroll and Benefits</t>
  </si>
  <si>
    <t>Accrued Interest</t>
  </si>
  <si>
    <t>Litigation</t>
  </si>
  <si>
    <t>Accrued Other Taxes</t>
  </si>
  <si>
    <t>Short-Term Incentive Compensation</t>
  </si>
  <si>
    <t>Deferred Revenue</t>
  </si>
  <si>
    <t>Longwall Equipment Buyout</t>
  </si>
  <si>
    <t>Equipment Lease Rental</t>
  </si>
  <si>
    <t>Current Portion of Long-Term Liabilities:</t>
  </si>
  <si>
    <t>Postretirement Benefits Other than Pensions</t>
  </si>
  <si>
    <t>Total Other Accrued Liabilities</t>
  </si>
  <si>
    <t>LONG-TERM DEBT - Schedule of Long-term Debt (Details) - USD ($) $ in Thousands</t>
  </si>
  <si>
    <t>Nov. 30, 2017</t>
  </si>
  <si>
    <t>Debt Instrument [Line Items]</t>
  </si>
  <si>
    <t>Long-term debt</t>
  </si>
  <si>
    <t>Less: Unamortized Debt Issuance Costs</t>
  </si>
  <si>
    <t>Less amounts due in one year</t>
  </si>
  <si>
    <t>Current portion of capital lease obligations</t>
  </si>
  <si>
    <t>Loans Payable | Term Loan B</t>
  </si>
  <si>
    <t>Long term debt, carrying amount</t>
  </si>
  <si>
    <t>Unamortized discount</t>
  </si>
  <si>
    <t>Weighted average interest rate (as a percent)</t>
  </si>
  <si>
    <t>8.32%</t>
  </si>
  <si>
    <t>Loans Payable | MEDCO Revenue Bonds in Series due September 2025 at 5.75%</t>
  </si>
  <si>
    <t>Stated interest rate (as a percent)</t>
  </si>
  <si>
    <t>5.75%</t>
  </si>
  <si>
    <t>Loans Payable | Term Loan A</t>
  </si>
  <si>
    <t>6.67%</t>
  </si>
  <si>
    <t>Loans Payable | Advance royalty commitments</t>
  </si>
  <si>
    <t>9.42%</t>
  </si>
  <si>
    <t>Senior Notes | Senior Secured Second Lien Notes due 2025</t>
  </si>
  <si>
    <t>11.00%</t>
  </si>
  <si>
    <t>LONG-TERM DEBT - Narrative (Details)</t>
  </si>
  <si>
    <t>Jun. 30, 2018USD ($)</t>
  </si>
  <si>
    <t>Jun. 30, 2017USD ($)</t>
  </si>
  <si>
    <t>Mar. 31, 2021</t>
  </si>
  <si>
    <t>Mar. 31, 2020</t>
  </si>
  <si>
    <t>Mar. 31, 2019</t>
  </si>
  <si>
    <t>Nov. 30, 2017USD ($)</t>
  </si>
  <si>
    <t>Undivided interest (as a percent)</t>
  </si>
  <si>
    <t>75.00%</t>
  </si>
  <si>
    <t>Loss on debt extinguishment</t>
  </si>
  <si>
    <t>Principal</t>
  </si>
  <si>
    <t>Accelerated payment</t>
  </si>
  <si>
    <t>Debt repurchased</t>
  </si>
  <si>
    <t>Revolving Credit Facility | Line of Credit</t>
  </si>
  <si>
    <t>First lien gross leverage ratio, maximum</t>
  </si>
  <si>
    <t>First lien gross leverage ratio, actual</t>
  </si>
  <si>
    <t>Total net leverage ratio, maximum</t>
  </si>
  <si>
    <t>Total net leverage ratio, actual</t>
  </si>
  <si>
    <t>Fixed charge coverage ratio, minimum</t>
  </si>
  <si>
    <t>Fixed charge coverage ratio</t>
  </si>
  <si>
    <t>Revolving Credit Facility | Line of Credit | Scenario, Forecast</t>
  </si>
  <si>
    <t>COMMITMENTS AND CONTINGENT LIABILITIES - Narrative (Details) $ in Thousands</t>
  </si>
  <si>
    <t>Aug. 23, 2017plaintiff</t>
  </si>
  <si>
    <t>Apr. 24, 2017plaintiff</t>
  </si>
  <si>
    <t>Jun. 30, 2018USD ($)mine</t>
  </si>
  <si>
    <t>Loss Contingencies [Line Items]</t>
  </si>
  <si>
    <t>Number of mines sold | mine</t>
  </si>
  <si>
    <t>Fair value of guarantees | $</t>
  </si>
  <si>
    <t>Fitzwater Litigation | Pending Litigation</t>
  </si>
  <si>
    <t>Number of plaintiffs</t>
  </si>
  <si>
    <t>Casey Litigation | Pending Litigation</t>
  </si>
  <si>
    <t>COMMITMENTS AND CONTINGENT LIABILITIES - Schedule of Commitment Expiration (Details) $ in Thousands</t>
  </si>
  <si>
    <t>Guarantor Obligations [Line Items]</t>
  </si>
  <si>
    <t>Total Amounts Committed</t>
  </si>
  <si>
    <t>Less Than 1 Year</t>
  </si>
  <si>
    <t>1-3 Years</t>
  </si>
  <si>
    <t>3-5 Years</t>
  </si>
  <si>
    <t>Beyond 5 Years</t>
  </si>
  <si>
    <t>Letters of Credit</t>
  </si>
  <si>
    <t>Letters of Credit | Employee-Related</t>
  </si>
  <si>
    <t>Letters of Credit | Environmental</t>
  </si>
  <si>
    <t>Letters of Credit | Other</t>
  </si>
  <si>
    <t>Surety Bonds</t>
  </si>
  <si>
    <t>Surety Bonds | Employee-Related</t>
  </si>
  <si>
    <t>Surety Bonds | Environmental</t>
  </si>
  <si>
    <t>Surety Bonds | Other</t>
  </si>
  <si>
    <t>Guarantees</t>
  </si>
  <si>
    <t>Guarantees | Other</t>
  </si>
  <si>
    <t>SEGMENT INFORMATION - Narrative (Details)</t>
  </si>
  <si>
    <t>Jun. 30, 2018segment</t>
  </si>
  <si>
    <t>Number of reportable segments</t>
  </si>
  <si>
    <t>SEGMENT INFORMATION - Schedule of Industry Segment Results (Details) - USD ($) $ in Thousands</t>
  </si>
  <si>
    <t>Segment Reporting Information [Line Items]</t>
  </si>
  <si>
    <t>Earnings (Loss) Before Income Tax</t>
  </si>
  <si>
    <t>Segment Assets</t>
  </si>
  <si>
    <t>PAMC</t>
  </si>
  <si>
    <t>PAMC | Coal Revenue</t>
  </si>
  <si>
    <t>PAMC | Terminal Revenue</t>
  </si>
  <si>
    <t>PAMC | Freight Revenue</t>
  </si>
  <si>
    <t>Other | Coal Revenue</t>
  </si>
  <si>
    <t>Other | Terminal Revenue</t>
  </si>
  <si>
    <t>Other | Freight Revenue</t>
  </si>
  <si>
    <t>SEGMENT INFORMATION - Schedule of Segment Revenues from Major Customers (Details) - USD ($) $ in Thousands</t>
  </si>
  <si>
    <t>Revenue, Major Customer [Line Items]</t>
  </si>
  <si>
    <t>Sales Revenue, Goods, Net | Customer Concentration Risk | Customer A | PAMC</t>
  </si>
  <si>
    <t>Sales Revenue, Goods, Net | Customer Concentration Risk | Customer B | PAMC</t>
  </si>
  <si>
    <t>Sales Revenue, Goods, Net | Customer Concentration Risk | Customer C | PAMC</t>
  </si>
  <si>
    <t>SEGMENT INFORMATION - Schedule of Total Assets (Details) - USD ($) $ in Thousands</t>
  </si>
  <si>
    <t>Items excluded from segment assets:</t>
  </si>
  <si>
    <t>Deferred tax assets</t>
  </si>
  <si>
    <t>Corporate Reconciling Items and Eliminations</t>
  </si>
  <si>
    <t>Cash and other investments</t>
  </si>
  <si>
    <t>Reportable Segments | Operating Segments</t>
  </si>
  <si>
    <t>All Other Segments | Operating Segments</t>
  </si>
  <si>
    <t>FAIR VALUE OF FINANCIAL INSTRUMENTS - Schedule of Financial Instruments Measured at Fair Value (Details) - USD ($) $ in Thousands</t>
  </si>
  <si>
    <t>Fair Value, Assets and Liabilities Measured on Recurring and Nonrecurring Basis [Line Items]</t>
  </si>
  <si>
    <t>Murray Energy Guarantees</t>
  </si>
  <si>
    <t>Fair Value Recurring | Level 1</t>
  </si>
  <si>
    <t>Fair Value Recurring | Level 2</t>
  </si>
  <si>
    <t>Fair Value Recurring | Level 3</t>
  </si>
  <si>
    <t>FAIR VALUE OF FINANCIAL INSTRUMENTS - Schedule of Fair Value of Financial Instruments (Details) - USD ($) $ in Thousands</t>
  </si>
  <si>
    <t>Carrying Amount</t>
  </si>
  <si>
    <t>Fair Value, Balance Sheet Grouping, Financial Statement Captions [Line Items]</t>
  </si>
  <si>
    <t>Long-Term Debt, Carrying Amount</t>
  </si>
  <si>
    <t>Fair Value</t>
  </si>
  <si>
    <t>Long-Term Debt, Fair Value</t>
  </si>
  <si>
    <t>GUARANTOR SUBSIDIARIES FINANCIAL INFORMATION - Narrative (Details) - USD ($)</t>
  </si>
  <si>
    <t>Condensed Financial Statements, Captions [Line Items]</t>
  </si>
  <si>
    <t>Debt instrument face value</t>
  </si>
  <si>
    <t>Unamortized bond discount</t>
  </si>
  <si>
    <t>GUARANTOR SUBSIDIARIES FINANCIAL INFORMATION - Income Statement (Details) - USD ($) $ in Thousands</t>
  </si>
  <si>
    <t>Elimination</t>
  </si>
  <si>
    <t>Parent Issuer | Reportable Legal Entities</t>
  </si>
  <si>
    <t>Guarantor | Reportable Legal Entities</t>
  </si>
  <si>
    <t>Non-Guarantor | Reportable Legal Entities</t>
  </si>
  <si>
    <t>Non-Guarantor | CCR Non-Guarantor | Reportable Legal Entities</t>
  </si>
  <si>
    <t>Coal Revenue | Elimination</t>
  </si>
  <si>
    <t>Coal Revenue | Parent Issuer | Reportable Legal Entities</t>
  </si>
  <si>
    <t>Coal Revenue | Guarantor | Reportable Legal Entities</t>
  </si>
  <si>
    <t>Coal Revenue | Non-Guarantor | Reportable Legal Entities</t>
  </si>
  <si>
    <t>Coal Revenue | Non-Guarantor | CCR Non-Guarantor | Reportable Legal Entities</t>
  </si>
  <si>
    <t>Terminal Revenue | Elimination</t>
  </si>
  <si>
    <t>Terminal Revenue | Parent Issuer | Reportable Legal Entities</t>
  </si>
  <si>
    <t>Terminal Revenue | Guarantor | Reportable Legal Entities</t>
  </si>
  <si>
    <t>Terminal Revenue | Non-Guarantor | Reportable Legal Entities</t>
  </si>
  <si>
    <t>Terminal Revenue | Non-Guarantor | CCR Non-Guarantor | Reportable Legal Entities</t>
  </si>
  <si>
    <t>Freight Revenue | Elimination</t>
  </si>
  <si>
    <t>Freight Revenue | Parent Issuer | Reportable Legal Entities</t>
  </si>
  <si>
    <t>Freight Revenue | Guarantor | Reportable Legal Entities</t>
  </si>
  <si>
    <t>Freight Revenue | Non-Guarantor | Reportable Legal Entities</t>
  </si>
  <si>
    <t>Freight Revenue | Non-Guarantor | CCR Non-Guarantor | Reportable Legal Entities</t>
  </si>
  <si>
    <t>GUARANTOR SUBSIDIARIES FINANCIAL INFORMATION - Balance Sheet (Details) - USD ($) $ in Thousands</t>
  </si>
  <si>
    <t>Affiliated Credit Facility</t>
  </si>
  <si>
    <t>Investment in Affiliates</t>
  </si>
  <si>
    <t>Accounts Payable (Recoverable)-Related Parties</t>
  </si>
  <si>
    <t>CCR Non-Guarantor</t>
  </si>
  <si>
    <t>GUARANTOR SUBSIDIARIES FINANCIAL INFORMATION - Condensed Statement of Cash Flows (Details) - USD ($) $ in Thousands</t>
  </si>
  <si>
    <t>Condensed Cash Flow Statements, Captions [Line Items]</t>
  </si>
  <si>
    <t>Net Cash Provided by (Used in) Operating Activities</t>
  </si>
  <si>
    <t>(Investments in), net of Distributions from, Subsidiaries</t>
  </si>
  <si>
    <t>Payments on Capitalized Lease Obligations</t>
  </si>
  <si>
    <t>Intercompany Contributions/(Distributions)</t>
  </si>
  <si>
    <t>Payments Of Distributions To Parent</t>
  </si>
  <si>
    <t>Repayment of debt</t>
  </si>
  <si>
    <t>Elimination | Term Loan A</t>
  </si>
  <si>
    <t>Elimination | Term Loan B</t>
  </si>
  <si>
    <t>Elimination | Senior Secured Second Lien Notes due 2025</t>
  </si>
  <si>
    <t xml:space="preserve"> </t>
  </si>
  <si>
    <t>Parent Issuer | Reportable Legal Entities | Term Loan A</t>
  </si>
  <si>
    <t>Parent Issuer | Reportable Legal Entities | Term Loan B</t>
  </si>
  <si>
    <t>Parent Issuer | Reportable Legal Entities | Senior Secured Second Lien Notes due 2025</t>
  </si>
  <si>
    <t>Guarantor | Reportable Legal Entities | Term Loan A</t>
  </si>
  <si>
    <t>Guarantor | Reportable Legal Entities | Term Loan B</t>
  </si>
  <si>
    <t>Guarantor | Reportable Legal Entities | Senior Secured Second Lien Notes due 2025</t>
  </si>
  <si>
    <t>Non-Guarantor | Reportable Legal Entities | Term Loan A</t>
  </si>
  <si>
    <t>Non-Guarantor | Reportable Legal Entities | Term Loan B</t>
  </si>
  <si>
    <t>Non-Guarantor | Reportable Legal Entities | Senior Secured Second Lien Notes due 2025</t>
  </si>
  <si>
    <t>Non-Guarantor | CCR Non-Guarantor | Reportable Legal Entities | Term Loan A</t>
  </si>
  <si>
    <t>Non-Guarantor | CCR Non-Guarantor | Reportable Legal Entities | Term Loan B</t>
  </si>
  <si>
    <t>Non-Guarantor | CCR Non-Guarantor | Reportable Legal Entities | Senior Secured Second Lien Notes due 2025</t>
  </si>
  <si>
    <t>GUARANTOR SUBSIDIARIES FINANCIAL INFORMATION - Statement of Comprehensive Income (Details) - USD ($) $ in Thousands</t>
  </si>
  <si>
    <t>Condensed Statement of Income Captions [Line Items]</t>
  </si>
  <si>
    <t>Other Comprehensive (Loss) Income:</t>
  </si>
  <si>
    <t>Non-Guarantor | Reportable Legal Entities | CCR Non-Guarantor</t>
  </si>
  <si>
    <t>RELATED PARTY TRANSACTIONS - Narrative (Details)</t>
  </si>
  <si>
    <t>Oct. 31, 2017shares</t>
  </si>
  <si>
    <t>Sep. 30, 2016USD ($)$ / sharesshares</t>
  </si>
  <si>
    <t>Jul. 31, 2015USD ($)$ / sharesshares</t>
  </si>
  <si>
    <t>Jun. 30, 2018USD ($)business</t>
  </si>
  <si>
    <t>Nov. 28, 2017USD ($)</t>
  </si>
  <si>
    <t>Separation and distribution costs</t>
  </si>
  <si>
    <t>Payment of separation and distribution costs</t>
  </si>
  <si>
    <t>Origination fees</t>
  </si>
  <si>
    <t>Net proceeds from initial public offering</t>
  </si>
  <si>
    <t>Net payable</t>
  </si>
  <si>
    <t>CONSOL Thermal Holdings LLC</t>
  </si>
  <si>
    <t>5.00%</t>
  </si>
  <si>
    <t>Cash consideration</t>
  </si>
  <si>
    <t>Equity consideration</t>
  </si>
  <si>
    <t>Weighted average trading price (in dollars per share) | $ / shares</t>
  </si>
  <si>
    <t>Price premium (as a percent)</t>
  </si>
  <si>
    <t>15.00%</t>
  </si>
  <si>
    <t>CONSOL Coal Resources LP</t>
  </si>
  <si>
    <t>Preferred Class A | CONSOL Thermal Holdings LLC</t>
  </si>
  <si>
    <t>Preferred units issued (in shares) | shares</t>
  </si>
  <si>
    <t>Issue price (in dollars per share) | $ / shares</t>
  </si>
  <si>
    <t>Senior Secured Revolving Credit Facility | Line of Credit</t>
  </si>
  <si>
    <t>Initial draw on line of credit</t>
  </si>
  <si>
    <t>Net proceeds line of credit</t>
  </si>
  <si>
    <t>CNX Resources Corporation</t>
  </si>
  <si>
    <t>Accounts receivable, related parties</t>
  </si>
  <si>
    <t>Accounts payable, related parties</t>
  </si>
  <si>
    <t>Notes receivable, related parties</t>
  </si>
  <si>
    <t>Other receivables - related parties</t>
  </si>
  <si>
    <t>Accounts receivable, related parties, noncurrent</t>
  </si>
  <si>
    <t>CNX Coal Resources LP</t>
  </si>
  <si>
    <t>Units sold in initial public offering (in shares) | shares</t>
  </si>
  <si>
    <t>Initial public offering share price (in dollars per share) | $ / shares</t>
  </si>
  <si>
    <t>Net proceeds initial public offering</t>
  </si>
  <si>
    <t>Over-allotment option (in shares) | shares</t>
  </si>
  <si>
    <t>Affiliated Entity | Affiliated Company Credit Agreement | CONSOL Coal Resources LP</t>
  </si>
  <si>
    <t>Line of credit amount drawn</t>
  </si>
  <si>
    <t>Interest expense</t>
  </si>
  <si>
    <t>Minimum | Affiliated Entity | Affiliated Company Credit Agreement | CONSOL Coal Resources LP</t>
  </si>
  <si>
    <t>3.75%</t>
  </si>
  <si>
    <t>Maximum | Affiliated Entity | Affiliated Company Credit Agreement | CONSOL Coal Resources LP</t>
  </si>
  <si>
    <t>4.75%</t>
  </si>
  <si>
    <t>RELATED PARTY TRANSACTIONS - Schedule of Related Party Disclosures (Details) - Majority Shareholder - USD ($) $ in Thousands</t>
  </si>
  <si>
    <t>Total Services from CONSOL Energy</t>
  </si>
  <si>
    <t>STOCK AND DEBT REPURCHASE (Details) - USD ($) $ / shares in Units, shares in Thousands</t>
  </si>
  <si>
    <t>Class of Stock [Line Items]</t>
  </si>
  <si>
    <t>Aggregate authorized amount</t>
  </si>
  <si>
    <t>Shares repurchased (in shares)</t>
  </si>
  <si>
    <t>Average share price (in dollars per share)</t>
  </si>
  <si>
    <t>Repayments of debt</t>
  </si>
  <si>
    <t>Senior Notes | Senior Secured Notes due 2025</t>
  </si>
  <si>
    <t>SUBSEQUENT EVENTS (Details) - USD ($)</t>
  </si>
  <si>
    <t>Jul. 25, 2018</t>
  </si>
  <si>
    <t>Jul. 31, 2018</t>
  </si>
  <si>
    <t>Subsequent Event [Line Items]</t>
  </si>
  <si>
    <t>Subsequent Event</t>
  </si>
  <si>
    <t>Aggregate amount of program expansion</t>
  </si>
  <si>
    <t>Repurchase program available capacity</t>
  </si>
  <si>
    <t>Subsequent Event | Consol Coal Resources LP Units</t>
  </si>
  <si>
    <t>Subsequent Event | Senior Notes | Senior Secured Second Lien Notes due 2025</t>
  </si>
  <si>
    <t>Subsequent Event | CONSOL Coal Resources LP</t>
  </si>
  <si>
    <t>Cash distribution declared (per common un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03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003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04800</v>
      </c>
      <c r="C4" s="7" t="n">
        <v>336324</v>
      </c>
      <c r="D4" s="7" t="n">
        <v>788917</v>
      </c>
      <c r="E4" s="7" t="n">
        <v>677942</v>
      </c>
    </row>
    <row r="5" spans="1:5">
      <c r="A5" s="4" t="s">
        <v>27</v>
      </c>
      <c r="B5" s="5" t="n">
        <v>10369</v>
      </c>
      <c r="C5" s="5" t="n">
        <v>10145</v>
      </c>
      <c r="D5" s="5" t="n">
        <v>36256</v>
      </c>
      <c r="E5" s="5" t="n">
        <v>32794</v>
      </c>
    </row>
    <row r="6" spans="1:5">
      <c r="A6" s="4" t="s">
        <v>28</v>
      </c>
      <c r="B6" s="5" t="n">
        <v>104</v>
      </c>
      <c r="C6" s="5" t="n">
        <v>5582</v>
      </c>
      <c r="D6" s="5" t="n">
        <v>358</v>
      </c>
      <c r="E6" s="5" t="n">
        <v>13536</v>
      </c>
    </row>
    <row r="7" spans="1:5">
      <c r="A7" s="4" t="s">
        <v>29</v>
      </c>
      <c r="B7" s="5" t="n">
        <v>415273</v>
      </c>
      <c r="C7" s="5" t="n">
        <v>352051</v>
      </c>
      <c r="D7" s="5" t="n">
        <v>825531</v>
      </c>
      <c r="E7" s="5" t="n">
        <v>724272</v>
      </c>
    </row>
    <row r="8" spans="1:5">
      <c r="A8" s="3" t="s">
        <v>30</v>
      </c>
    </row>
    <row r="9" spans="1:5">
      <c r="A9" s="4" t="s">
        <v>31</v>
      </c>
      <c r="B9" s="5" t="n">
        <v>248195</v>
      </c>
      <c r="C9" s="5" t="n">
        <v>222882</v>
      </c>
      <c r="D9" s="5" t="n">
        <v>477997</v>
      </c>
      <c r="E9" s="5" t="n">
        <v>452876</v>
      </c>
    </row>
    <row r="10" spans="1:5">
      <c r="A10" s="4" t="s">
        <v>32</v>
      </c>
      <c r="B10" s="5" t="n">
        <v>54961</v>
      </c>
      <c r="C10" s="5" t="n">
        <v>25268</v>
      </c>
      <c r="D10" s="5" t="n">
        <v>104432</v>
      </c>
      <c r="E10" s="5" t="n">
        <v>78261</v>
      </c>
    </row>
    <row r="11" spans="1:5">
      <c r="A11" s="4" t="s">
        <v>33</v>
      </c>
      <c r="B11" s="5" t="n">
        <v>17444</v>
      </c>
      <c r="C11" s="5" t="n">
        <v>17762</v>
      </c>
      <c r="D11" s="5" t="n">
        <v>35331</v>
      </c>
      <c r="E11" s="5" t="n">
        <v>30045</v>
      </c>
    </row>
    <row r="12" spans="1:5">
      <c r="A12" s="4" t="s">
        <v>34</v>
      </c>
      <c r="B12" s="5" t="n">
        <v>15705</v>
      </c>
      <c r="C12" s="5" t="n">
        <v>20338</v>
      </c>
      <c r="D12" s="5" t="n">
        <v>29189</v>
      </c>
      <c r="E12" s="5" t="n">
        <v>37417</v>
      </c>
    </row>
    <row r="13" spans="1:5">
      <c r="A13" s="4" t="s">
        <v>35</v>
      </c>
      <c r="B13" s="5" t="n">
        <v>1723</v>
      </c>
      <c r="C13" s="5" t="n">
        <v>0</v>
      </c>
      <c r="D13" s="5" t="n">
        <v>3149</v>
      </c>
      <c r="E13" s="5" t="n">
        <v>0</v>
      </c>
    </row>
    <row r="14" spans="1:5">
      <c r="A14" s="4" t="s">
        <v>36</v>
      </c>
      <c r="B14" s="5" t="n">
        <v>21504</v>
      </c>
      <c r="C14" s="5" t="n">
        <v>3944</v>
      </c>
      <c r="D14" s="5" t="n">
        <v>42549</v>
      </c>
      <c r="E14" s="5" t="n">
        <v>7966</v>
      </c>
    </row>
    <row r="15" spans="1:5">
      <c r="A15" s="4" t="s">
        <v>37</v>
      </c>
      <c r="B15" s="5" t="n">
        <v>359532</v>
      </c>
      <c r="C15" s="5" t="n">
        <v>290194</v>
      </c>
      <c r="D15" s="5" t="n">
        <v>692647</v>
      </c>
      <c r="E15" s="5" t="n">
        <v>606565</v>
      </c>
    </row>
    <row r="16" spans="1:5">
      <c r="A16" s="4" t="s">
        <v>38</v>
      </c>
      <c r="B16" s="5" t="n">
        <v>55741</v>
      </c>
      <c r="C16" s="5" t="n">
        <v>61857</v>
      </c>
      <c r="D16" s="5" t="n">
        <v>132884</v>
      </c>
      <c r="E16" s="5" t="n">
        <v>117707</v>
      </c>
    </row>
    <row r="17" spans="1:5">
      <c r="A17" s="4" t="s">
        <v>39</v>
      </c>
      <c r="B17" s="5" t="n">
        <v>3032</v>
      </c>
      <c r="C17" s="5" t="n">
        <v>9611</v>
      </c>
      <c r="D17" s="5" t="n">
        <v>9217</v>
      </c>
      <c r="E17" s="5" t="n">
        <v>19017</v>
      </c>
    </row>
    <row r="18" spans="1:5">
      <c r="A18" s="4" t="s">
        <v>40</v>
      </c>
      <c r="B18" s="5" t="n">
        <v>52709</v>
      </c>
      <c r="C18" s="5" t="n">
        <v>52246</v>
      </c>
      <c r="D18" s="5" t="n">
        <v>123667</v>
      </c>
      <c r="E18" s="5" t="n">
        <v>98690</v>
      </c>
    </row>
    <row r="19" spans="1:5">
      <c r="A19" s="4" t="s">
        <v>41</v>
      </c>
      <c r="B19" s="5" t="n">
        <v>-7547</v>
      </c>
      <c r="C19" s="5" t="n">
        <v>-4313</v>
      </c>
      <c r="D19" s="5" t="n">
        <v>-16097</v>
      </c>
      <c r="E19" s="5" t="n">
        <v>-9777</v>
      </c>
    </row>
    <row r="20" spans="1:5">
      <c r="A20" s="4" t="s">
        <v>42</v>
      </c>
      <c r="B20" s="7" t="n">
        <v>45162</v>
      </c>
      <c r="C20" s="7" t="n">
        <v>47933</v>
      </c>
      <c r="D20" s="7" t="n">
        <v>107570</v>
      </c>
      <c r="E20" s="7" t="n">
        <v>88913</v>
      </c>
    </row>
    <row r="21" spans="1:5">
      <c r="A21" s="3" t="s">
        <v>43</v>
      </c>
    </row>
    <row r="22" spans="1:5">
      <c r="A22" s="4" t="s">
        <v>44</v>
      </c>
      <c r="B22" s="8" t="n">
        <v>1.61</v>
      </c>
      <c r="C22" s="8" t="n">
        <v>1.71</v>
      </c>
      <c r="D22" s="8" t="n">
        <v>3.84</v>
      </c>
      <c r="E22" s="8" t="n">
        <v>3.18</v>
      </c>
    </row>
    <row r="23" spans="1:5">
      <c r="A23" s="4" t="s">
        <v>45</v>
      </c>
      <c r="B23" s="8" t="n">
        <v>1.58</v>
      </c>
      <c r="C23" s="8" t="n">
        <v>1.71</v>
      </c>
      <c r="D23" s="8" t="n">
        <v>3.78</v>
      </c>
      <c r="E23" s="8" t="n">
        <v>3.18</v>
      </c>
    </row>
    <row r="24" spans="1:5">
      <c r="A24" s="4" t="s">
        <v>46</v>
      </c>
    </row>
    <row r="25" spans="1:5">
      <c r="A25" s="3" t="s">
        <v>25</v>
      </c>
    </row>
    <row r="26" spans="1:5">
      <c r="A26" s="4" t="s">
        <v>26</v>
      </c>
      <c r="B26" s="7" t="n">
        <v>370697</v>
      </c>
      <c r="C26" s="7" t="n">
        <v>303707</v>
      </c>
      <c r="D26" s="7" t="n">
        <v>721706</v>
      </c>
      <c r="E26" s="7" t="n">
        <v>620155</v>
      </c>
    </row>
    <row r="27" spans="1:5">
      <c r="A27" s="4" t="s">
        <v>47</v>
      </c>
    </row>
    <row r="28" spans="1:5">
      <c r="A28" s="3" t="s">
        <v>25</v>
      </c>
    </row>
    <row r="29" spans="1:5">
      <c r="A29" s="4" t="s">
        <v>26</v>
      </c>
      <c r="B29" s="5" t="n">
        <v>16659</v>
      </c>
      <c r="C29" s="5" t="n">
        <v>14855</v>
      </c>
      <c r="D29" s="5" t="n">
        <v>31880</v>
      </c>
      <c r="E29" s="5" t="n">
        <v>27742</v>
      </c>
    </row>
    <row r="30" spans="1:5">
      <c r="A30" s="4" t="s">
        <v>48</v>
      </c>
    </row>
    <row r="31" spans="1:5">
      <c r="A31" s="3" t="s">
        <v>25</v>
      </c>
    </row>
    <row r="32" spans="1:5">
      <c r="A32" s="4" t="s">
        <v>26</v>
      </c>
      <c r="B32" s="7" t="n">
        <v>17444</v>
      </c>
      <c r="C32" s="7" t="n">
        <v>17762</v>
      </c>
      <c r="D32" s="7" t="n">
        <v>35331</v>
      </c>
      <c r="E32" s="7" t="n">
        <v>30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40</v>
      </c>
      <c r="B4" s="7" t="n">
        <v>52709</v>
      </c>
      <c r="C4" s="7" t="n">
        <v>52246</v>
      </c>
      <c r="D4" s="7" t="n">
        <v>123667</v>
      </c>
      <c r="E4" s="7" t="n">
        <v>98690</v>
      </c>
    </row>
    <row r="5" spans="1:5">
      <c r="A5" s="3" t="s">
        <v>51</v>
      </c>
    </row>
    <row r="6" spans="1:5">
      <c r="A6" s="4" t="s">
        <v>52</v>
      </c>
      <c r="B6" s="5" t="n">
        <v>4182</v>
      </c>
      <c r="C6" s="5" t="n">
        <v>3155</v>
      </c>
      <c r="D6" s="5" t="n">
        <v>8179</v>
      </c>
      <c r="E6" s="5" t="n">
        <v>6569</v>
      </c>
    </row>
    <row r="7" spans="1:5">
      <c r="A7" s="4" t="s">
        <v>53</v>
      </c>
      <c r="B7" s="5" t="n">
        <v>4182</v>
      </c>
      <c r="C7" s="5" t="n">
        <v>3155</v>
      </c>
      <c r="D7" s="5" t="n">
        <v>8179</v>
      </c>
      <c r="E7" s="5" t="n">
        <v>6569</v>
      </c>
    </row>
    <row r="8" spans="1:5">
      <c r="A8" s="4" t="s">
        <v>54</v>
      </c>
      <c r="B8" s="5" t="n">
        <v>56891</v>
      </c>
      <c r="C8" s="5" t="n">
        <v>55401</v>
      </c>
      <c r="D8" s="5" t="n">
        <v>131846</v>
      </c>
      <c r="E8" s="5" t="n">
        <v>105259</v>
      </c>
    </row>
    <row r="9" spans="1:5">
      <c r="A9" s="4" t="s">
        <v>55</v>
      </c>
      <c r="B9" s="5" t="n">
        <v>7550</v>
      </c>
      <c r="C9" s="5" t="n">
        <v>4302</v>
      </c>
      <c r="D9" s="5" t="n">
        <v>16098</v>
      </c>
      <c r="E9" s="5" t="n">
        <v>9754</v>
      </c>
    </row>
    <row r="10" spans="1:5">
      <c r="A10" s="4" t="s">
        <v>56</v>
      </c>
      <c r="B10" s="7" t="n">
        <v>49341</v>
      </c>
      <c r="C10" s="7" t="n">
        <v>51099</v>
      </c>
      <c r="D10" s="7" t="n">
        <v>115748</v>
      </c>
      <c r="E10" s="7" t="n">
        <v>955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6</v>
      </c>
    </row>
    <row r="4" spans="1:2">
      <c r="A4" s="4" t="s">
        <v>70</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0</v>
      </c>
    </row>
    <row r="4" spans="1:5">
      <c r="A4" s="4" t="s">
        <v>58</v>
      </c>
      <c r="B4" s="7" t="n">
        <v>1183</v>
      </c>
      <c r="C4" s="7" t="n">
        <v>1819</v>
      </c>
      <c r="D4" s="7" t="n">
        <v>2464</v>
      </c>
      <c r="E4" s="7" t="n">
        <v>37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35"/>
    <col customWidth="1" max="6" min="6" width="20"/>
    <col customWidth="1" max="7" min="7" width="21"/>
    <col customWidth="1" max="8" min="8" width="21"/>
  </cols>
  <sheetData>
    <row r="1" spans="1:8">
      <c r="A1" s="1" t="s">
        <v>283</v>
      </c>
      <c r="B1" s="2" t="s">
        <v>284</v>
      </c>
      <c r="C1" s="2" t="s">
        <v>23</v>
      </c>
      <c r="E1" s="2" t="s">
        <v>1</v>
      </c>
    </row>
    <row r="2" spans="1:8">
      <c r="B2" s="2" t="s">
        <v>285</v>
      </c>
      <c r="C2" s="2" t="s">
        <v>286</v>
      </c>
      <c r="D2" s="2" t="s">
        <v>287</v>
      </c>
      <c r="E2" s="2" t="s">
        <v>288</v>
      </c>
      <c r="F2" s="2" t="s">
        <v>287</v>
      </c>
      <c r="G2" s="2" t="s">
        <v>289</v>
      </c>
      <c r="H2" s="2" t="s">
        <v>290</v>
      </c>
    </row>
    <row r="3" spans="1:8">
      <c r="A3" s="3" t="s">
        <v>291</v>
      </c>
    </row>
    <row r="4" spans="1:8">
      <c r="A4" s="4" t="s">
        <v>292</v>
      </c>
      <c r="E4" s="5" t="n">
        <v>2</v>
      </c>
    </row>
    <row r="5" spans="1:8">
      <c r="A5" s="4" t="s">
        <v>293</v>
      </c>
      <c r="C5" s="5" t="n">
        <v>28032463</v>
      </c>
      <c r="D5" s="5" t="n">
        <v>27967509</v>
      </c>
      <c r="E5" s="5" t="n">
        <v>28027727</v>
      </c>
      <c r="F5" s="5" t="n">
        <v>27967509</v>
      </c>
    </row>
    <row r="6" spans="1:8">
      <c r="A6" s="4" t="s">
        <v>294</v>
      </c>
      <c r="C6" s="5" t="n">
        <v>500000</v>
      </c>
      <c r="E6" s="5" t="n">
        <v>500000</v>
      </c>
    </row>
    <row r="7" spans="1:8">
      <c r="A7" s="4" t="s">
        <v>295</v>
      </c>
      <c r="C7" s="5" t="n">
        <v>0</v>
      </c>
      <c r="E7" s="5" t="n">
        <v>0</v>
      </c>
    </row>
    <row r="8" spans="1:8">
      <c r="A8" s="4" t="s">
        <v>296</v>
      </c>
      <c r="C8" s="5" t="n">
        <v>0</v>
      </c>
      <c r="E8" s="5" t="n">
        <v>0</v>
      </c>
    </row>
    <row r="9" spans="1:8">
      <c r="A9" s="4" t="s">
        <v>297</v>
      </c>
      <c r="C9" s="7" t="n">
        <v>6214</v>
      </c>
      <c r="E9" s="7" t="n">
        <v>6214</v>
      </c>
      <c r="H9" s="7" t="n">
        <v>0</v>
      </c>
    </row>
    <row r="10" spans="1:8">
      <c r="A10" s="4" t="s">
        <v>298</v>
      </c>
    </row>
    <row r="11" spans="1:8">
      <c r="A11" s="3" t="s">
        <v>291</v>
      </c>
    </row>
    <row r="12" spans="1:8">
      <c r="A12" s="4" t="s">
        <v>292</v>
      </c>
      <c r="B12" s="5" t="n">
        <v>2</v>
      </c>
    </row>
    <row r="13" spans="1:8">
      <c r="A13" s="4" t="s">
        <v>299</v>
      </c>
    </row>
    <row r="14" spans="1:8">
      <c r="A14" s="3" t="s">
        <v>291</v>
      </c>
    </row>
    <row r="15" spans="1:8">
      <c r="A15" s="4" t="s">
        <v>300</v>
      </c>
      <c r="C15" s="4" t="s">
        <v>301</v>
      </c>
      <c r="E15" s="4" t="s">
        <v>301</v>
      </c>
    </row>
    <row r="16" spans="1:8">
      <c r="A16" s="4" t="s">
        <v>302</v>
      </c>
    </row>
    <row r="17" spans="1:8">
      <c r="A17" s="3" t="s">
        <v>291</v>
      </c>
    </row>
    <row r="18" spans="1:8">
      <c r="A18" s="4" t="s">
        <v>303</v>
      </c>
      <c r="G18" s="7" t="n">
        <v>84729</v>
      </c>
    </row>
    <row r="19" spans="1:8">
      <c r="A19" s="4" t="s">
        <v>304</v>
      </c>
    </row>
    <row r="20" spans="1:8">
      <c r="A20" s="3" t="s">
        <v>291</v>
      </c>
    </row>
    <row r="21" spans="1:8">
      <c r="A21" s="4" t="s">
        <v>303</v>
      </c>
      <c r="G21" s="7" t="n">
        <v>-84729</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60</v>
      </c>
      <c r="D1" s="2" t="s">
        <v>24</v>
      </c>
      <c r="E1" s="2" t="s">
        <v>306</v>
      </c>
    </row>
    <row r="2" spans="1:5">
      <c r="A2" s="3" t="s">
        <v>163</v>
      </c>
    </row>
    <row r="3" spans="1:5">
      <c r="A3" s="4" t="s">
        <v>62</v>
      </c>
      <c r="B3" s="7" t="n">
        <v>278289</v>
      </c>
      <c r="C3" s="7" t="n">
        <v>153979</v>
      </c>
    </row>
    <row r="4" spans="1:5">
      <c r="A4" s="4" t="s">
        <v>307</v>
      </c>
      <c r="B4" s="5" t="n">
        <v>6214</v>
      </c>
      <c r="C4" s="5" t="n">
        <v>0</v>
      </c>
    </row>
    <row r="5" spans="1:5">
      <c r="A5" s="4" t="s">
        <v>308</v>
      </c>
      <c r="B5" s="7" t="n">
        <v>284503</v>
      </c>
      <c r="C5" s="7" t="n">
        <v>153979</v>
      </c>
      <c r="D5" s="7" t="n">
        <v>6739</v>
      </c>
      <c r="E5" s="7" t="n">
        <v>133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3</v>
      </c>
      <c r="D1" s="2" t="s">
        <v>1</v>
      </c>
    </row>
    <row r="2" spans="1:5">
      <c r="B2" s="2" t="s">
        <v>2</v>
      </c>
      <c r="C2" s="2" t="s">
        <v>24</v>
      </c>
      <c r="D2" s="2" t="s">
        <v>2</v>
      </c>
      <c r="E2" s="2" t="s">
        <v>24</v>
      </c>
    </row>
    <row r="3" spans="1:5">
      <c r="A3" s="3" t="s">
        <v>310</v>
      </c>
    </row>
    <row r="4" spans="1:5">
      <c r="A4" s="4" t="s">
        <v>311</v>
      </c>
      <c r="B4" s="5" t="n">
        <v>21567</v>
      </c>
      <c r="C4" s="5" t="n">
        <v>0</v>
      </c>
      <c r="D4" s="5" t="n">
        <v>21567</v>
      </c>
      <c r="E4" s="5" t="n">
        <v>0</v>
      </c>
    </row>
    <row r="5" spans="1:5">
      <c r="A5" s="4" t="s">
        <v>312</v>
      </c>
    </row>
    <row r="6" spans="1:5">
      <c r="A6" s="3" t="s">
        <v>310</v>
      </c>
    </row>
    <row r="7" spans="1:5">
      <c r="A7" s="4" t="s">
        <v>311</v>
      </c>
      <c r="B7" s="5" t="n">
        <v>21567</v>
      </c>
      <c r="C7" s="5" t="n">
        <v>0</v>
      </c>
      <c r="D7" s="5" t="n">
        <v>21567</v>
      </c>
      <c r="E7" s="5" t="n">
        <v>0</v>
      </c>
    </row>
    <row r="8" spans="1:5">
      <c r="A8" s="4" t="s">
        <v>313</v>
      </c>
    </row>
    <row r="9" spans="1:5">
      <c r="A9" s="3" t="s">
        <v>310</v>
      </c>
    </row>
    <row r="10" spans="1:5">
      <c r="A10" s="4" t="s">
        <v>311</v>
      </c>
      <c r="B10" s="5" t="n">
        <v>0</v>
      </c>
      <c r="C10" s="5" t="n">
        <v>0</v>
      </c>
      <c r="D10" s="5" t="n">
        <v>0</v>
      </c>
      <c r="E10"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3</v>
      </c>
      <c r="D1" s="2" t="s">
        <v>1</v>
      </c>
    </row>
    <row r="2" spans="1:5">
      <c r="B2" s="2" t="s">
        <v>2</v>
      </c>
      <c r="C2" s="2" t="s">
        <v>24</v>
      </c>
      <c r="D2" s="2" t="s">
        <v>2</v>
      </c>
      <c r="E2" s="2" t="s">
        <v>24</v>
      </c>
    </row>
    <row r="3" spans="1:5">
      <c r="A3" s="3" t="s">
        <v>315</v>
      </c>
    </row>
    <row r="4" spans="1:5">
      <c r="A4" s="4" t="s">
        <v>40</v>
      </c>
      <c r="B4" s="7" t="n">
        <v>52709</v>
      </c>
      <c r="C4" s="7" t="n">
        <v>52246</v>
      </c>
      <c r="D4" s="7" t="n">
        <v>123667</v>
      </c>
      <c r="E4" s="7" t="n">
        <v>98690</v>
      </c>
    </row>
    <row r="5" spans="1:5">
      <c r="A5" s="4" t="s">
        <v>41</v>
      </c>
      <c r="B5" s="5" t="n">
        <v>7547</v>
      </c>
      <c r="C5" s="5" t="n">
        <v>4313</v>
      </c>
      <c r="D5" s="5" t="n">
        <v>16097</v>
      </c>
      <c r="E5" s="5" t="n">
        <v>9777</v>
      </c>
    </row>
    <row r="6" spans="1:5">
      <c r="A6" s="4" t="s">
        <v>42</v>
      </c>
      <c r="B6" s="7" t="n">
        <v>45162</v>
      </c>
      <c r="C6" s="7" t="n">
        <v>47933</v>
      </c>
      <c r="D6" s="7" t="n">
        <v>107570</v>
      </c>
      <c r="E6" s="7" t="n">
        <v>88913</v>
      </c>
    </row>
    <row r="7" spans="1:5">
      <c r="A7" s="3" t="s">
        <v>316</v>
      </c>
    </row>
    <row r="8" spans="1:5">
      <c r="A8" s="4" t="s">
        <v>317</v>
      </c>
      <c r="B8" s="5" t="n">
        <v>28032463</v>
      </c>
      <c r="C8" s="5" t="n">
        <v>27967509</v>
      </c>
      <c r="D8" s="5" t="n">
        <v>28027727</v>
      </c>
      <c r="E8" s="5" t="n">
        <v>27967509</v>
      </c>
    </row>
    <row r="9" spans="1:5">
      <c r="A9" s="4" t="s">
        <v>318</v>
      </c>
      <c r="B9" s="5" t="n">
        <v>521573</v>
      </c>
      <c r="C9" s="5" t="n">
        <v>0</v>
      </c>
      <c r="D9" s="5" t="n">
        <v>467422</v>
      </c>
      <c r="E9" s="5" t="n">
        <v>0</v>
      </c>
    </row>
    <row r="10" spans="1:5">
      <c r="A10" s="4" t="s">
        <v>319</v>
      </c>
      <c r="B10" s="5" t="n">
        <v>28554036</v>
      </c>
      <c r="C10" s="5" t="n">
        <v>27967509</v>
      </c>
      <c r="D10" s="5" t="n">
        <v>28495149</v>
      </c>
      <c r="E10" s="5" t="n">
        <v>27967509</v>
      </c>
    </row>
    <row r="11" spans="1:5">
      <c r="A11" s="3" t="s">
        <v>43</v>
      </c>
    </row>
    <row r="12" spans="1:5">
      <c r="A12" s="4" t="s">
        <v>320</v>
      </c>
      <c r="B12" s="8" t="n">
        <v>1.61</v>
      </c>
      <c r="C12" s="8" t="n">
        <v>1.71</v>
      </c>
      <c r="D12" s="8" t="n">
        <v>3.84</v>
      </c>
      <c r="E12" s="8" t="n">
        <v>3.18</v>
      </c>
    </row>
    <row r="13" spans="1:5">
      <c r="A13" s="4" t="s">
        <v>321</v>
      </c>
      <c r="B13" s="8" t="n">
        <v>1.58</v>
      </c>
      <c r="C13" s="8" t="n">
        <v>1.71</v>
      </c>
      <c r="D13" s="8" t="n">
        <v>3.78</v>
      </c>
      <c r="E13" s="8" t="n">
        <v>3.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22</v>
      </c>
      <c r="B1" s="2" t="s">
        <v>23</v>
      </c>
      <c r="D1" s="2" t="s">
        <v>1</v>
      </c>
    </row>
    <row r="2" spans="1:5">
      <c r="B2" s="2" t="s">
        <v>2</v>
      </c>
      <c r="C2" s="2" t="s">
        <v>24</v>
      </c>
      <c r="D2" s="2" t="s">
        <v>2</v>
      </c>
      <c r="E2" s="2" t="s">
        <v>24</v>
      </c>
    </row>
    <row r="3" spans="1:5">
      <c r="A3" s="3" t="s">
        <v>323</v>
      </c>
    </row>
    <row r="4" spans="1:5">
      <c r="A4" s="4" t="s">
        <v>324</v>
      </c>
      <c r="B4" s="7" t="n">
        <v>404800</v>
      </c>
      <c r="C4" s="7" t="n">
        <v>336324</v>
      </c>
      <c r="D4" s="7" t="n">
        <v>788917</v>
      </c>
      <c r="E4" s="7" t="n">
        <v>677942</v>
      </c>
    </row>
    <row r="5" spans="1:5">
      <c r="A5" s="4" t="s">
        <v>46</v>
      </c>
    </row>
    <row r="6" spans="1:5">
      <c r="A6" s="3" t="s">
        <v>323</v>
      </c>
    </row>
    <row r="7" spans="1:5">
      <c r="A7" s="4" t="s">
        <v>324</v>
      </c>
      <c r="B7" s="5" t="n">
        <v>370697</v>
      </c>
      <c r="C7" s="5" t="n">
        <v>303707</v>
      </c>
      <c r="D7" s="5" t="n">
        <v>721706</v>
      </c>
      <c r="E7" s="5" t="n">
        <v>620155</v>
      </c>
    </row>
    <row r="8" spans="1:5">
      <c r="A8" s="4" t="s">
        <v>47</v>
      </c>
    </row>
    <row r="9" spans="1:5">
      <c r="A9" s="3" t="s">
        <v>323</v>
      </c>
    </row>
    <row r="10" spans="1:5">
      <c r="A10" s="4" t="s">
        <v>324</v>
      </c>
      <c r="B10" s="5" t="n">
        <v>16659</v>
      </c>
      <c r="C10" s="5" t="n">
        <v>14855</v>
      </c>
      <c r="D10" s="5" t="n">
        <v>31880</v>
      </c>
      <c r="E10" s="5" t="n">
        <v>27742</v>
      </c>
    </row>
    <row r="11" spans="1:5">
      <c r="A11" s="4" t="s">
        <v>48</v>
      </c>
    </row>
    <row r="12" spans="1:5">
      <c r="A12" s="3" t="s">
        <v>323</v>
      </c>
    </row>
    <row r="13" spans="1:5">
      <c r="A13" s="4" t="s">
        <v>324</v>
      </c>
      <c r="B13" s="7" t="n">
        <v>17444</v>
      </c>
      <c r="C13" s="7" t="n">
        <v>17762</v>
      </c>
      <c r="D13" s="7" t="n">
        <v>35331</v>
      </c>
      <c r="E13" s="7" t="n">
        <v>300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5</v>
      </c>
      <c r="B1" s="2" t="s">
        <v>23</v>
      </c>
      <c r="D1" s="2" t="s">
        <v>1</v>
      </c>
    </row>
    <row r="2" spans="1:5">
      <c r="B2" s="2" t="s">
        <v>2</v>
      </c>
      <c r="C2" s="2" t="s">
        <v>24</v>
      </c>
      <c r="D2" s="2" t="s">
        <v>2</v>
      </c>
      <c r="E2" s="2" t="s">
        <v>24</v>
      </c>
    </row>
    <row r="3" spans="1:5">
      <c r="A3" s="3" t="s">
        <v>169</v>
      </c>
    </row>
    <row r="4" spans="1:5">
      <c r="A4" s="4" t="s">
        <v>326</v>
      </c>
      <c r="B4" s="7" t="n">
        <v>4142</v>
      </c>
      <c r="C4" s="7" t="n">
        <v>3496</v>
      </c>
      <c r="D4" s="7" t="n">
        <v>13948</v>
      </c>
      <c r="E4" s="7" t="n">
        <v>12193</v>
      </c>
    </row>
    <row r="5" spans="1:5">
      <c r="A5" s="4" t="s">
        <v>327</v>
      </c>
      <c r="B5" s="5" t="n">
        <v>3742</v>
      </c>
      <c r="C5" s="5" t="n">
        <v>2557</v>
      </c>
      <c r="D5" s="5" t="n">
        <v>12488</v>
      </c>
      <c r="E5" s="5" t="n">
        <v>6098</v>
      </c>
    </row>
    <row r="6" spans="1:5">
      <c r="A6" s="4" t="s">
        <v>328</v>
      </c>
      <c r="B6" s="5" t="n">
        <v>1048</v>
      </c>
      <c r="C6" s="5" t="n">
        <v>2606</v>
      </c>
      <c r="D6" s="5" t="n">
        <v>2170</v>
      </c>
      <c r="E6" s="5" t="n">
        <v>11133</v>
      </c>
    </row>
    <row r="7" spans="1:5">
      <c r="A7" s="4" t="s">
        <v>329</v>
      </c>
      <c r="B7" s="5" t="n">
        <v>467</v>
      </c>
      <c r="C7" s="5" t="n">
        <v>457</v>
      </c>
      <c r="D7" s="5" t="n">
        <v>1068</v>
      </c>
      <c r="E7" s="5" t="n">
        <v>1047</v>
      </c>
    </row>
    <row r="8" spans="1:5">
      <c r="A8" s="4" t="s">
        <v>330</v>
      </c>
      <c r="B8" s="5" t="n">
        <v>259</v>
      </c>
      <c r="C8" s="5" t="n">
        <v>602</v>
      </c>
      <c r="D8" s="5" t="n">
        <v>4410</v>
      </c>
      <c r="E8" s="5" t="n">
        <v>994</v>
      </c>
    </row>
    <row r="9" spans="1:5">
      <c r="A9" s="4" t="s">
        <v>75</v>
      </c>
      <c r="B9" s="5" t="n">
        <v>711</v>
      </c>
      <c r="C9" s="5" t="n">
        <v>427</v>
      </c>
      <c r="D9" s="5" t="n">
        <v>2172</v>
      </c>
      <c r="E9" s="5" t="n">
        <v>1329</v>
      </c>
    </row>
    <row r="10" spans="1:5">
      <c r="A10" s="4" t="s">
        <v>27</v>
      </c>
      <c r="B10" s="7" t="n">
        <v>10369</v>
      </c>
      <c r="C10" s="7" t="n">
        <v>10145</v>
      </c>
      <c r="D10" s="7" t="n">
        <v>36256</v>
      </c>
      <c r="E10" s="7" t="n">
        <v>327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4" t="s">
        <v>332</v>
      </c>
    </row>
    <row r="4" spans="1:5">
      <c r="A4" s="3" t="s">
        <v>333</v>
      </c>
    </row>
    <row r="5" spans="1:5">
      <c r="A5" s="4" t="s">
        <v>334</v>
      </c>
      <c r="B5" s="7" t="n">
        <v>288</v>
      </c>
      <c r="C5" s="7" t="n">
        <v>759</v>
      </c>
      <c r="D5" s="7" t="n">
        <v>575</v>
      </c>
      <c r="E5" s="7" t="n">
        <v>1518</v>
      </c>
    </row>
    <row r="6" spans="1:5">
      <c r="A6" s="4" t="s">
        <v>335</v>
      </c>
      <c r="B6" s="5" t="n">
        <v>5876</v>
      </c>
      <c r="C6" s="5" t="n">
        <v>6121</v>
      </c>
      <c r="D6" s="5" t="n">
        <v>11752</v>
      </c>
      <c r="E6" s="5" t="n">
        <v>12242</v>
      </c>
    </row>
    <row r="7" spans="1:5">
      <c r="A7" s="4" t="s">
        <v>336</v>
      </c>
      <c r="B7" s="5" t="n">
        <v>-10092</v>
      </c>
      <c r="C7" s="5" t="n">
        <v>-10596</v>
      </c>
      <c r="D7" s="5" t="n">
        <v>-20185</v>
      </c>
      <c r="E7" s="5" t="n">
        <v>-21191</v>
      </c>
    </row>
    <row r="8" spans="1:5">
      <c r="A8" s="4" t="s">
        <v>337</v>
      </c>
      <c r="B8" s="5" t="n">
        <v>-126</v>
      </c>
      <c r="C8" s="5" t="n">
        <v>-60</v>
      </c>
      <c r="D8" s="5" t="n">
        <v>-251</v>
      </c>
      <c r="E8" s="5" t="n">
        <v>-120</v>
      </c>
    </row>
    <row r="9" spans="1:5">
      <c r="A9" s="4" t="s">
        <v>338</v>
      </c>
      <c r="B9" s="5" t="n">
        <v>2179</v>
      </c>
      <c r="C9" s="5" t="n">
        <v>1955</v>
      </c>
      <c r="D9" s="5" t="n">
        <v>4358</v>
      </c>
      <c r="E9" s="5" t="n">
        <v>3910</v>
      </c>
    </row>
    <row r="10" spans="1:5">
      <c r="A10" s="4" t="s">
        <v>339</v>
      </c>
      <c r="B10" s="5" t="n">
        <v>-1875</v>
      </c>
      <c r="C10" s="5" t="n">
        <v>-1821</v>
      </c>
      <c r="D10" s="5" t="n">
        <v>-3751</v>
      </c>
      <c r="E10" s="5" t="n">
        <v>-3641</v>
      </c>
    </row>
    <row r="11" spans="1:5">
      <c r="A11" s="4" t="s">
        <v>340</v>
      </c>
    </row>
    <row r="12" spans="1:5">
      <c r="A12" s="3" t="s">
        <v>333</v>
      </c>
    </row>
    <row r="13" spans="1:5">
      <c r="A13" s="4" t="s">
        <v>334</v>
      </c>
      <c r="B13" s="5" t="n">
        <v>0</v>
      </c>
      <c r="C13" s="5" t="n">
        <v>0</v>
      </c>
      <c r="D13" s="5" t="n">
        <v>0</v>
      </c>
      <c r="E13" s="5" t="n">
        <v>0</v>
      </c>
    </row>
    <row r="14" spans="1:5">
      <c r="A14" s="4" t="s">
        <v>335</v>
      </c>
      <c r="B14" s="5" t="n">
        <v>4677</v>
      </c>
      <c r="C14" s="5" t="n">
        <v>5986</v>
      </c>
      <c r="D14" s="5" t="n">
        <v>9353</v>
      </c>
      <c r="E14" s="5" t="n">
        <v>11972</v>
      </c>
    </row>
    <row r="15" spans="1:5">
      <c r="A15" s="4" t="s">
        <v>336</v>
      </c>
      <c r="B15" s="5" t="n">
        <v>0</v>
      </c>
      <c r="C15" s="5" t="n">
        <v>0</v>
      </c>
      <c r="D15" s="5" t="n">
        <v>0</v>
      </c>
      <c r="E15" s="5" t="n">
        <v>0</v>
      </c>
    </row>
    <row r="16" spans="1:5">
      <c r="A16" s="4" t="s">
        <v>337</v>
      </c>
      <c r="B16" s="5" t="n">
        <v>-601</v>
      </c>
      <c r="C16" s="5" t="n">
        <v>-601</v>
      </c>
      <c r="D16" s="5" t="n">
        <v>-1202</v>
      </c>
      <c r="E16" s="5" t="n">
        <v>-1203</v>
      </c>
    </row>
    <row r="17" spans="1:5">
      <c r="A17" s="4" t="s">
        <v>338</v>
      </c>
      <c r="B17" s="5" t="n">
        <v>4051</v>
      </c>
      <c r="C17" s="5" t="n">
        <v>5778</v>
      </c>
      <c r="D17" s="5" t="n">
        <v>8102</v>
      </c>
      <c r="E17" s="5" t="n">
        <v>11556</v>
      </c>
    </row>
    <row r="18" spans="1:5">
      <c r="A18" s="4" t="s">
        <v>339</v>
      </c>
      <c r="B18" s="7" t="n">
        <v>8127</v>
      </c>
      <c r="C18" s="7" t="n">
        <v>11163</v>
      </c>
      <c r="D18" s="7" t="n">
        <v>16253</v>
      </c>
      <c r="E18" s="7" t="n">
        <v>22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278289</v>
      </c>
      <c r="C3" s="7" t="n">
        <v>153979</v>
      </c>
    </row>
    <row r="4" spans="1:3">
      <c r="A4" s="3" t="s">
        <v>63</v>
      </c>
    </row>
    <row r="5" spans="1:3">
      <c r="A5" s="4" t="s">
        <v>64</v>
      </c>
      <c r="B5" s="5" t="n">
        <v>87513</v>
      </c>
      <c r="C5" s="5" t="n">
        <v>131545</v>
      </c>
    </row>
    <row r="6" spans="1:3">
      <c r="A6" s="4" t="s">
        <v>65</v>
      </c>
      <c r="B6" s="5" t="n">
        <v>31946</v>
      </c>
      <c r="C6" s="5" t="n">
        <v>36552</v>
      </c>
    </row>
    <row r="7" spans="1:3">
      <c r="A7" s="4" t="s">
        <v>66</v>
      </c>
      <c r="B7" s="5" t="n">
        <v>48345</v>
      </c>
      <c r="C7" s="5" t="n">
        <v>53420</v>
      </c>
    </row>
    <row r="8" spans="1:3">
      <c r="A8" s="4" t="s">
        <v>67</v>
      </c>
      <c r="B8" s="5" t="n">
        <v>28199</v>
      </c>
      <c r="C8" s="5" t="n">
        <v>23744</v>
      </c>
    </row>
    <row r="9" spans="1:3">
      <c r="A9" s="4" t="s">
        <v>68</v>
      </c>
      <c r="B9" s="5" t="n">
        <v>474292</v>
      </c>
      <c r="C9" s="5" t="n">
        <v>399240</v>
      </c>
    </row>
    <row r="10" spans="1:3">
      <c r="A10" s="3" t="s">
        <v>69</v>
      </c>
    </row>
    <row r="11" spans="1:3">
      <c r="A11" s="4" t="s">
        <v>70</v>
      </c>
      <c r="B11" s="5" t="n">
        <v>4758267</v>
      </c>
      <c r="C11" s="5" t="n">
        <v>4676353</v>
      </c>
    </row>
    <row r="12" spans="1:3">
      <c r="A12" s="4" t="s">
        <v>71</v>
      </c>
      <c r="B12" s="5" t="n">
        <v>2648812</v>
      </c>
      <c r="C12" s="5" t="n">
        <v>2554056</v>
      </c>
    </row>
    <row r="13" spans="1:3">
      <c r="A13" s="4" t="s">
        <v>72</v>
      </c>
      <c r="B13" s="5" t="n">
        <v>2109455</v>
      </c>
      <c r="C13" s="5" t="n">
        <v>2122297</v>
      </c>
    </row>
    <row r="14" spans="1:3">
      <c r="A14" s="3" t="s">
        <v>73</v>
      </c>
    </row>
    <row r="15" spans="1:3">
      <c r="A15" s="4" t="s">
        <v>74</v>
      </c>
      <c r="B15" s="5" t="n">
        <v>72490</v>
      </c>
      <c r="C15" s="5" t="n">
        <v>75065</v>
      </c>
    </row>
    <row r="16" spans="1:3">
      <c r="A16" s="4" t="s">
        <v>75</v>
      </c>
      <c r="B16" s="5" t="n">
        <v>100265</v>
      </c>
      <c r="C16" s="5" t="n">
        <v>110497</v>
      </c>
    </row>
    <row r="17" spans="1:3">
      <c r="A17" s="4" t="s">
        <v>76</v>
      </c>
      <c r="B17" s="5" t="n">
        <v>172755</v>
      </c>
      <c r="C17" s="5" t="n">
        <v>185562</v>
      </c>
    </row>
    <row r="18" spans="1:3">
      <c r="A18" s="4" t="s">
        <v>77</v>
      </c>
      <c r="B18" s="5" t="n">
        <v>2756502</v>
      </c>
      <c r="C18" s="5" t="n">
        <v>2707099</v>
      </c>
    </row>
    <row r="19" spans="1:3">
      <c r="A19" s="3" t="s">
        <v>78</v>
      </c>
    </row>
    <row r="20" spans="1:3">
      <c r="A20" s="4" t="s">
        <v>79</v>
      </c>
      <c r="B20" s="5" t="n">
        <v>103734</v>
      </c>
      <c r="C20" s="5" t="n">
        <v>109100</v>
      </c>
    </row>
    <row r="21" spans="1:3">
      <c r="A21" s="4" t="s">
        <v>80</v>
      </c>
      <c r="B21" s="5" t="n">
        <v>20758</v>
      </c>
      <c r="C21" s="5" t="n">
        <v>22482</v>
      </c>
    </row>
    <row r="22" spans="1:3">
      <c r="A22" s="4" t="s">
        <v>81</v>
      </c>
      <c r="B22" s="5" t="n">
        <v>251227</v>
      </c>
      <c r="C22" s="5" t="n">
        <v>290627</v>
      </c>
    </row>
    <row r="23" spans="1:3">
      <c r="A23" s="4" t="s">
        <v>82</v>
      </c>
      <c r="B23" s="5" t="n">
        <v>375719</v>
      </c>
      <c r="C23" s="5" t="n">
        <v>422209</v>
      </c>
    </row>
    <row r="24" spans="1:3">
      <c r="A24" s="3" t="s">
        <v>83</v>
      </c>
    </row>
    <row r="25" spans="1:3">
      <c r="A25" s="4" t="s">
        <v>84</v>
      </c>
      <c r="B25" s="5" t="n">
        <v>826483</v>
      </c>
      <c r="C25" s="5" t="n">
        <v>856650</v>
      </c>
    </row>
    <row r="26" spans="1:3">
      <c r="A26" s="4" t="s">
        <v>85</v>
      </c>
      <c r="B26" s="5" t="n">
        <v>34846</v>
      </c>
      <c r="C26" s="5" t="n">
        <v>8639</v>
      </c>
    </row>
    <row r="27" spans="1:3">
      <c r="A27" s="4" t="s">
        <v>86</v>
      </c>
      <c r="B27" s="5" t="n">
        <v>861329</v>
      </c>
      <c r="C27" s="5" t="n">
        <v>865289</v>
      </c>
    </row>
    <row r="28" spans="1:3">
      <c r="A28" s="3" t="s">
        <v>87</v>
      </c>
    </row>
    <row r="29" spans="1:3">
      <c r="A29" s="4" t="s">
        <v>88</v>
      </c>
      <c r="B29" s="5" t="n">
        <v>544764</v>
      </c>
      <c r="C29" s="5" t="n">
        <v>554099</v>
      </c>
    </row>
    <row r="30" spans="1:3">
      <c r="A30" s="4" t="s">
        <v>89</v>
      </c>
      <c r="B30" s="5" t="n">
        <v>151579</v>
      </c>
      <c r="C30" s="5" t="n">
        <v>149868</v>
      </c>
    </row>
    <row r="31" spans="1:3">
      <c r="A31" s="4" t="s">
        <v>90</v>
      </c>
      <c r="B31" s="5" t="n">
        <v>233547</v>
      </c>
      <c r="C31" s="5" t="n">
        <v>228343</v>
      </c>
    </row>
    <row r="32" spans="1:3">
      <c r="A32" s="4" t="s">
        <v>91</v>
      </c>
      <c r="B32" s="5" t="n">
        <v>65202</v>
      </c>
      <c r="C32" s="5" t="n">
        <v>66648</v>
      </c>
    </row>
    <row r="33" spans="1:3">
      <c r="A33" s="4" t="s">
        <v>92</v>
      </c>
      <c r="B33" s="5" t="n">
        <v>44134</v>
      </c>
      <c r="C33" s="5" t="n">
        <v>52960</v>
      </c>
    </row>
    <row r="34" spans="1:3">
      <c r="A34" s="4" t="s">
        <v>75</v>
      </c>
      <c r="B34" s="5" t="n">
        <v>19007</v>
      </c>
      <c r="C34" s="5" t="n">
        <v>24042</v>
      </c>
    </row>
    <row r="35" spans="1:3">
      <c r="A35" s="4" t="s">
        <v>93</v>
      </c>
      <c r="B35" s="5" t="n">
        <v>1058233</v>
      </c>
      <c r="C35" s="5" t="n">
        <v>1075960</v>
      </c>
    </row>
    <row r="36" spans="1:3">
      <c r="A36" s="4" t="s">
        <v>94</v>
      </c>
      <c r="B36" s="5" t="n">
        <v>2295281</v>
      </c>
      <c r="C36" s="5" t="n">
        <v>2363458</v>
      </c>
    </row>
    <row r="37" spans="1:3">
      <c r="A37" s="3" t="s">
        <v>95</v>
      </c>
    </row>
    <row r="38" spans="1:3">
      <c r="A38" s="4" t="s">
        <v>96</v>
      </c>
      <c r="B38" s="5" t="n">
        <v>280</v>
      </c>
      <c r="C38" s="5" t="n">
        <v>280</v>
      </c>
    </row>
    <row r="39" spans="1:3">
      <c r="A39" s="4" t="s">
        <v>97</v>
      </c>
      <c r="B39" s="5" t="n">
        <v>551217</v>
      </c>
      <c r="C39" s="5" t="n">
        <v>552793</v>
      </c>
    </row>
    <row r="40" spans="1:3">
      <c r="A40" s="4" t="s">
        <v>98</v>
      </c>
      <c r="B40" s="5" t="n">
        <v>147103</v>
      </c>
      <c r="C40" s="5" t="n">
        <v>-43713</v>
      </c>
    </row>
    <row r="41" spans="1:3">
      <c r="A41" s="4" t="s">
        <v>99</v>
      </c>
      <c r="B41" s="5" t="n">
        <v>-381651</v>
      </c>
      <c r="C41" s="5" t="n">
        <v>-305100</v>
      </c>
    </row>
    <row r="42" spans="1:3">
      <c r="A42" s="4" t="s">
        <v>100</v>
      </c>
      <c r="B42" s="5" t="n">
        <v>316949</v>
      </c>
      <c r="C42" s="5" t="n">
        <v>204260</v>
      </c>
    </row>
    <row r="43" spans="1:3">
      <c r="A43" s="4" t="s">
        <v>101</v>
      </c>
      <c r="B43" s="5" t="n">
        <v>144272</v>
      </c>
      <c r="C43" s="5" t="n">
        <v>139381</v>
      </c>
    </row>
    <row r="44" spans="1:3">
      <c r="A44" s="4" t="s">
        <v>102</v>
      </c>
      <c r="B44" s="5" t="n">
        <v>461221</v>
      </c>
      <c r="C44" s="5" t="n">
        <v>343641</v>
      </c>
    </row>
    <row r="45" spans="1:3">
      <c r="A45" s="4" t="s">
        <v>103</v>
      </c>
      <c r="B45" s="7" t="n">
        <v>2756502</v>
      </c>
      <c r="C45" s="7" t="n">
        <v>27070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3</v>
      </c>
      <c r="D1" s="2" t="s">
        <v>1</v>
      </c>
    </row>
    <row r="2" spans="1:5">
      <c r="B2" s="2" t="s">
        <v>2</v>
      </c>
      <c r="C2" s="2" t="s">
        <v>24</v>
      </c>
      <c r="D2" s="2" t="s">
        <v>2</v>
      </c>
      <c r="E2" s="2" t="s">
        <v>24</v>
      </c>
    </row>
    <row r="3" spans="1:5">
      <c r="A3" s="4" t="s">
        <v>342</v>
      </c>
    </row>
    <row r="4" spans="1:5">
      <c r="A4" s="3" t="s">
        <v>343</v>
      </c>
    </row>
    <row r="5" spans="1:5">
      <c r="A5" s="4" t="s">
        <v>334</v>
      </c>
      <c r="B5" s="7" t="n">
        <v>1662</v>
      </c>
      <c r="C5" s="7" t="n">
        <v>1280</v>
      </c>
      <c r="D5" s="7" t="n">
        <v>3325</v>
      </c>
      <c r="E5" s="7" t="n">
        <v>2562</v>
      </c>
    </row>
    <row r="6" spans="1:5">
      <c r="A6" s="4" t="s">
        <v>335</v>
      </c>
      <c r="B6" s="5" t="n">
        <v>1311</v>
      </c>
      <c r="C6" s="5" t="n">
        <v>1013</v>
      </c>
      <c r="D6" s="5" t="n">
        <v>2623</v>
      </c>
      <c r="E6" s="5" t="n">
        <v>2025</v>
      </c>
    </row>
    <row r="7" spans="1:5">
      <c r="A7" s="4" t="s">
        <v>344</v>
      </c>
      <c r="B7" s="5" t="n">
        <v>-213</v>
      </c>
      <c r="C7" s="5" t="n">
        <v>-1908</v>
      </c>
      <c r="D7" s="5" t="n">
        <v>-427</v>
      </c>
      <c r="E7" s="5" t="n">
        <v>-3816</v>
      </c>
    </row>
    <row r="8" spans="1:5">
      <c r="A8" s="4" t="s">
        <v>345</v>
      </c>
      <c r="B8" s="5" t="n">
        <v>0</v>
      </c>
      <c r="C8" s="5" t="n">
        <v>0</v>
      </c>
      <c r="D8" s="5" t="n">
        <v>0</v>
      </c>
      <c r="E8" s="5" t="n">
        <v>0</v>
      </c>
    </row>
    <row r="9" spans="1:5">
      <c r="A9" s="4" t="s">
        <v>339</v>
      </c>
      <c r="B9" s="5" t="n">
        <v>2760</v>
      </c>
      <c r="C9" s="5" t="n">
        <v>385</v>
      </c>
      <c r="D9" s="5" t="n">
        <v>5521</v>
      </c>
      <c r="E9" s="5" t="n">
        <v>771</v>
      </c>
    </row>
    <row r="10" spans="1:5">
      <c r="A10" s="4" t="s">
        <v>346</v>
      </c>
    </row>
    <row r="11" spans="1:5">
      <c r="A11" s="3" t="s">
        <v>343</v>
      </c>
    </row>
    <row r="12" spans="1:5">
      <c r="A12" s="4" t="s">
        <v>334</v>
      </c>
      <c r="B12" s="5" t="n">
        <v>1558</v>
      </c>
      <c r="C12" s="5" t="n">
        <v>1568</v>
      </c>
      <c r="D12" s="5" t="n">
        <v>3115</v>
      </c>
      <c r="E12" s="5" t="n">
        <v>3137</v>
      </c>
    </row>
    <row r="13" spans="1:5">
      <c r="A13" s="4" t="s">
        <v>335</v>
      </c>
      <c r="B13" s="5" t="n">
        <v>571</v>
      </c>
      <c r="C13" s="5" t="n">
        <v>580</v>
      </c>
      <c r="D13" s="5" t="n">
        <v>1141</v>
      </c>
      <c r="E13" s="5" t="n">
        <v>1160</v>
      </c>
    </row>
    <row r="14" spans="1:5">
      <c r="A14" s="4" t="s">
        <v>344</v>
      </c>
      <c r="B14" s="5" t="n">
        <v>-20</v>
      </c>
      <c r="C14" s="5" t="n">
        <v>-149</v>
      </c>
      <c r="D14" s="5" t="n">
        <v>-39</v>
      </c>
      <c r="E14" s="5" t="n">
        <v>-299</v>
      </c>
    </row>
    <row r="15" spans="1:5">
      <c r="A15" s="4" t="s">
        <v>345</v>
      </c>
      <c r="B15" s="5" t="n">
        <v>718</v>
      </c>
      <c r="C15" s="5" t="n">
        <v>577</v>
      </c>
      <c r="D15" s="5" t="n">
        <v>1311</v>
      </c>
      <c r="E15" s="5" t="n">
        <v>1360</v>
      </c>
    </row>
    <row r="16" spans="1:5">
      <c r="A16" s="4" t="s">
        <v>339</v>
      </c>
      <c r="B16" s="7" t="n">
        <v>2827</v>
      </c>
      <c r="C16" s="7" t="n">
        <v>2576</v>
      </c>
      <c r="D16" s="7" t="n">
        <v>5528</v>
      </c>
      <c r="E16" s="7" t="n">
        <v>53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347</v>
      </c>
      <c r="B1" s="2" t="s">
        <v>23</v>
      </c>
      <c r="D1" s="2" t="s">
        <v>1</v>
      </c>
      <c r="F1" s="2" t="s">
        <v>348</v>
      </c>
    </row>
    <row r="2" spans="1:6">
      <c r="B2" s="2" t="s">
        <v>2</v>
      </c>
      <c r="C2" s="2" t="s">
        <v>24</v>
      </c>
      <c r="D2" s="2" t="s">
        <v>2</v>
      </c>
      <c r="E2" s="2" t="s">
        <v>24</v>
      </c>
      <c r="F2" s="2" t="s">
        <v>60</v>
      </c>
    </row>
    <row r="3" spans="1:6">
      <c r="A3" s="3" t="s">
        <v>177</v>
      </c>
    </row>
    <row r="4" spans="1:6">
      <c r="A4" s="4" t="s">
        <v>349</v>
      </c>
      <c r="B4" s="4" t="s">
        <v>350</v>
      </c>
      <c r="C4" s="4" t="s">
        <v>351</v>
      </c>
      <c r="D4" s="4" t="s">
        <v>352</v>
      </c>
      <c r="E4" s="4" t="s">
        <v>353</v>
      </c>
    </row>
    <row r="5" spans="1:6">
      <c r="A5" s="4" t="s">
        <v>354</v>
      </c>
      <c r="F5" s="7" t="n">
        <v>585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5</v>
      </c>
      <c r="B1" s="2" t="s">
        <v>2</v>
      </c>
      <c r="C1" s="2" t="s">
        <v>60</v>
      </c>
    </row>
    <row r="2" spans="1:3">
      <c r="A2" s="3" t="s">
        <v>180</v>
      </c>
    </row>
    <row r="3" spans="1:3">
      <c r="A3" s="4" t="s">
        <v>356</v>
      </c>
      <c r="B3" s="7" t="n">
        <v>4924</v>
      </c>
      <c r="C3" s="7" t="n">
        <v>11411</v>
      </c>
    </row>
    <row r="4" spans="1:3">
      <c r="A4" s="4" t="s">
        <v>357</v>
      </c>
      <c r="B4" s="5" t="n">
        <v>43421</v>
      </c>
      <c r="C4" s="5" t="n">
        <v>42009</v>
      </c>
    </row>
    <row r="5" spans="1:3">
      <c r="A5" s="4" t="s">
        <v>358</v>
      </c>
      <c r="B5" s="7" t="n">
        <v>48345</v>
      </c>
      <c r="C5" s="7" t="n">
        <v>53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359</v>
      </c>
      <c r="B1" s="2" t="s">
        <v>23</v>
      </c>
      <c r="C1" s="2" t="s">
        <v>1</v>
      </c>
    </row>
    <row r="2" spans="1:5">
      <c r="B2" s="2" t="s">
        <v>2</v>
      </c>
      <c r="C2" s="2" t="s">
        <v>2</v>
      </c>
      <c r="D2" s="2" t="s">
        <v>24</v>
      </c>
      <c r="E2" s="2" t="s">
        <v>60</v>
      </c>
    </row>
    <row r="3" spans="1:5">
      <c r="A3" s="3" t="s">
        <v>360</v>
      </c>
    </row>
    <row r="4" spans="1:5">
      <c r="A4" s="4" t="s">
        <v>307</v>
      </c>
      <c r="B4" s="7" t="n">
        <v>6214000</v>
      </c>
      <c r="C4" s="7" t="n">
        <v>6214000</v>
      </c>
      <c r="E4" s="7" t="n">
        <v>0</v>
      </c>
    </row>
    <row r="5" spans="1:5">
      <c r="A5" s="4" t="s">
        <v>361</v>
      </c>
      <c r="C5" s="5" t="n">
        <v>1767000</v>
      </c>
      <c r="D5" s="7" t="n">
        <v>0</v>
      </c>
    </row>
    <row r="6" spans="1:5">
      <c r="A6" s="4" t="s">
        <v>362</v>
      </c>
    </row>
    <row r="7" spans="1:5">
      <c r="A7" s="3" t="s">
        <v>360</v>
      </c>
    </row>
    <row r="8" spans="1:5">
      <c r="A8" s="4" t="s">
        <v>363</v>
      </c>
      <c r="B8" s="5" t="n">
        <v>100000000</v>
      </c>
      <c r="C8" s="7" t="n">
        <v>100000000</v>
      </c>
    </row>
    <row r="9" spans="1:5">
      <c r="A9" s="4" t="s">
        <v>364</v>
      </c>
      <c r="C9" s="4" t="s">
        <v>365</v>
      </c>
    </row>
    <row r="10" spans="1:5">
      <c r="A10" s="4" t="s">
        <v>366</v>
      </c>
      <c r="C10" s="4" t="s">
        <v>367</v>
      </c>
    </row>
    <row r="11" spans="1:5">
      <c r="A11" s="4" t="s">
        <v>368</v>
      </c>
      <c r="B11" s="5" t="n">
        <v>52334000</v>
      </c>
      <c r="C11" s="7" t="n">
        <v>52334000</v>
      </c>
      <c r="E11" s="5" t="n">
        <v>60582000</v>
      </c>
    </row>
    <row r="12" spans="1:5">
      <c r="A12" s="4" t="s">
        <v>369</v>
      </c>
      <c r="B12" s="5" t="n">
        <v>0</v>
      </c>
      <c r="C12" s="5" t="n">
        <v>0</v>
      </c>
      <c r="E12" s="5" t="n">
        <v>0</v>
      </c>
    </row>
    <row r="13" spans="1:5">
      <c r="A13" s="4" t="s">
        <v>370</v>
      </c>
      <c r="B13" s="5" t="n">
        <v>58548000</v>
      </c>
      <c r="C13" s="5" t="n">
        <v>58548000</v>
      </c>
      <c r="E13" s="5" t="n">
        <v>60582000</v>
      </c>
    </row>
    <row r="14" spans="1:5">
      <c r="A14" s="4" t="s">
        <v>371</v>
      </c>
      <c r="B14" s="5" t="n">
        <v>0</v>
      </c>
      <c r="C14" s="5" t="n">
        <v>0</v>
      </c>
      <c r="E14" s="7" t="n">
        <v>0</v>
      </c>
    </row>
    <row r="15" spans="1:5">
      <c r="A15" s="4" t="s">
        <v>361</v>
      </c>
      <c r="B15" s="7" t="n">
        <v>860000</v>
      </c>
      <c r="C15" s="7" t="n">
        <v>1526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72</v>
      </c>
      <c r="B1" s="2" t="s">
        <v>23</v>
      </c>
      <c r="D1" s="2" t="s">
        <v>1</v>
      </c>
    </row>
    <row r="2" spans="1:6">
      <c r="B2" s="2" t="s">
        <v>2</v>
      </c>
      <c r="C2" s="2" t="s">
        <v>24</v>
      </c>
      <c r="D2" s="2" t="s">
        <v>2</v>
      </c>
      <c r="E2" s="2" t="s">
        <v>24</v>
      </c>
      <c r="F2" s="2" t="s">
        <v>60</v>
      </c>
    </row>
    <row r="3" spans="1:6">
      <c r="A3" s="3" t="s">
        <v>373</v>
      </c>
    </row>
    <row r="4" spans="1:6">
      <c r="A4" s="4" t="s">
        <v>374</v>
      </c>
      <c r="B4" s="7" t="n">
        <v>4758267</v>
      </c>
      <c r="D4" s="7" t="n">
        <v>4758267</v>
      </c>
      <c r="F4" s="7" t="n">
        <v>4676353</v>
      </c>
    </row>
    <row r="5" spans="1:6">
      <c r="A5" s="4" t="s">
        <v>375</v>
      </c>
      <c r="B5" s="5" t="n">
        <v>2648812</v>
      </c>
      <c r="D5" s="5" t="n">
        <v>2648812</v>
      </c>
      <c r="F5" s="5" t="n">
        <v>2554056</v>
      </c>
    </row>
    <row r="6" spans="1:6">
      <c r="A6" s="4" t="s">
        <v>72</v>
      </c>
      <c r="B6" s="5" t="n">
        <v>2109455</v>
      </c>
      <c r="D6" s="5" t="n">
        <v>2109455</v>
      </c>
      <c r="F6" s="5" t="n">
        <v>2122297</v>
      </c>
    </row>
    <row r="7" spans="1:6">
      <c r="A7" s="4" t="s">
        <v>376</v>
      </c>
      <c r="B7" s="5" t="n">
        <v>49619</v>
      </c>
      <c r="D7" s="5" t="n">
        <v>49619</v>
      </c>
      <c r="F7" s="5" t="n">
        <v>3559</v>
      </c>
    </row>
    <row r="8" spans="1:6">
      <c r="A8" s="4" t="s">
        <v>377</v>
      </c>
      <c r="B8" s="5" t="n">
        <v>8128</v>
      </c>
      <c r="D8" s="5" t="n">
        <v>8128</v>
      </c>
      <c r="F8" s="5" t="n">
        <v>2839</v>
      </c>
    </row>
    <row r="9" spans="1:6">
      <c r="A9" s="4" t="s">
        <v>378</v>
      </c>
      <c r="B9" s="5" t="n">
        <v>3934</v>
      </c>
      <c r="C9" s="7" t="n">
        <v>99</v>
      </c>
      <c r="D9" s="5" t="n">
        <v>5309</v>
      </c>
      <c r="E9" s="7" t="n">
        <v>212</v>
      </c>
    </row>
    <row r="10" spans="1:6">
      <c r="A10" s="4" t="s">
        <v>379</v>
      </c>
    </row>
    <row r="11" spans="1:6">
      <c r="A11" s="3" t="s">
        <v>373</v>
      </c>
    </row>
    <row r="12" spans="1:6">
      <c r="A12" s="4" t="s">
        <v>374</v>
      </c>
      <c r="B12" s="5" t="n">
        <v>2829805</v>
      </c>
      <c r="D12" s="5" t="n">
        <v>2829805</v>
      </c>
      <c r="F12" s="5" t="n">
        <v>2757062</v>
      </c>
    </row>
    <row r="13" spans="1:6">
      <c r="A13" s="4" t="s">
        <v>380</v>
      </c>
    </row>
    <row r="14" spans="1:6">
      <c r="A14" s="3" t="s">
        <v>373</v>
      </c>
    </row>
    <row r="15" spans="1:6">
      <c r="A15" s="4" t="s">
        <v>374</v>
      </c>
      <c r="B15" s="5" t="n">
        <v>858833</v>
      </c>
      <c r="D15" s="5" t="n">
        <v>858833</v>
      </c>
      <c r="F15" s="5" t="n">
        <v>857031</v>
      </c>
    </row>
    <row r="16" spans="1:6">
      <c r="A16" s="4" t="s">
        <v>381</v>
      </c>
    </row>
    <row r="17" spans="1:6">
      <c r="A17" s="3" t="s">
        <v>373</v>
      </c>
    </row>
    <row r="18" spans="1:6">
      <c r="A18" s="4" t="s">
        <v>374</v>
      </c>
      <c r="B18" s="5" t="n">
        <v>398573</v>
      </c>
      <c r="D18" s="5" t="n">
        <v>398573</v>
      </c>
      <c r="F18" s="5" t="n">
        <v>392266</v>
      </c>
    </row>
    <row r="19" spans="1:6">
      <c r="A19" s="4" t="s">
        <v>382</v>
      </c>
    </row>
    <row r="20" spans="1:6">
      <c r="A20" s="3" t="s">
        <v>373</v>
      </c>
    </row>
    <row r="21" spans="1:6">
      <c r="A21" s="4" t="s">
        <v>374</v>
      </c>
      <c r="B21" s="5" t="n">
        <v>344146</v>
      </c>
      <c r="D21" s="5" t="n">
        <v>344146</v>
      </c>
      <c r="F21" s="5" t="n">
        <v>344139</v>
      </c>
    </row>
    <row r="22" spans="1:6">
      <c r="A22" s="4" t="s">
        <v>383</v>
      </c>
    </row>
    <row r="23" spans="1:6">
      <c r="A23" s="3" t="s">
        <v>373</v>
      </c>
    </row>
    <row r="24" spans="1:6">
      <c r="A24" s="4" t="s">
        <v>374</v>
      </c>
      <c r="B24" s="7" t="n">
        <v>326910</v>
      </c>
      <c r="D24" s="7" t="n">
        <v>326910</v>
      </c>
      <c r="F24" s="7" t="n">
        <v>3258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4</v>
      </c>
      <c r="B1" s="2" t="s">
        <v>2</v>
      </c>
      <c r="C1" s="2" t="s">
        <v>60</v>
      </c>
    </row>
    <row r="2" spans="1:3">
      <c r="A2" s="3" t="s">
        <v>189</v>
      </c>
    </row>
    <row r="3" spans="1:3">
      <c r="A3" s="4" t="s">
        <v>385</v>
      </c>
      <c r="B3" s="7" t="n">
        <v>89735</v>
      </c>
      <c r="C3" s="7" t="n">
        <v>88027</v>
      </c>
    </row>
    <row r="4" spans="1:3">
      <c r="A4" s="4" t="s">
        <v>386</v>
      </c>
      <c r="B4" s="5" t="n">
        <v>19121</v>
      </c>
      <c r="C4" s="5" t="n">
        <v>14689</v>
      </c>
    </row>
    <row r="5" spans="1:3">
      <c r="A5" s="4" t="s">
        <v>387</v>
      </c>
      <c r="B5" s="5" t="n">
        <v>9949</v>
      </c>
      <c r="C5" s="5" t="n">
        <v>10039</v>
      </c>
    </row>
    <row r="6" spans="1:3">
      <c r="A6" s="4" t="s">
        <v>388</v>
      </c>
      <c r="B6" s="5" t="n">
        <v>9200</v>
      </c>
      <c r="C6" s="5" t="n">
        <v>8197</v>
      </c>
    </row>
    <row r="7" spans="1:3">
      <c r="A7" s="4" t="s">
        <v>389</v>
      </c>
      <c r="B7" s="5" t="n">
        <v>8575</v>
      </c>
      <c r="C7" s="5" t="n">
        <v>7510</v>
      </c>
    </row>
    <row r="8" spans="1:3">
      <c r="A8" s="4" t="s">
        <v>390</v>
      </c>
      <c r="B8" s="5" t="n">
        <v>3354</v>
      </c>
      <c r="C8" s="5" t="n">
        <v>4729</v>
      </c>
    </row>
    <row r="9" spans="1:3">
      <c r="A9" s="4" t="s">
        <v>391</v>
      </c>
      <c r="B9" s="5" t="n">
        <v>175</v>
      </c>
      <c r="C9" s="5" t="n">
        <v>6807</v>
      </c>
    </row>
    <row r="10" spans="1:3">
      <c r="A10" s="4" t="s">
        <v>392</v>
      </c>
      <c r="B10" s="5" t="n">
        <v>0</v>
      </c>
      <c r="C10" s="5" t="n">
        <v>22631</v>
      </c>
    </row>
    <row r="11" spans="1:3">
      <c r="A11" s="4" t="s">
        <v>393</v>
      </c>
      <c r="B11" s="5" t="n">
        <v>0</v>
      </c>
      <c r="C11" s="5" t="n">
        <v>9865</v>
      </c>
    </row>
    <row r="12" spans="1:3">
      <c r="A12" s="4" t="s">
        <v>75</v>
      </c>
      <c r="B12" s="5" t="n">
        <v>17642</v>
      </c>
      <c r="C12" s="5" t="n">
        <v>23900</v>
      </c>
    </row>
    <row r="13" spans="1:3">
      <c r="A13" s="3" t="s">
        <v>394</v>
      </c>
    </row>
    <row r="14" spans="1:3">
      <c r="A14" s="4" t="s">
        <v>395</v>
      </c>
      <c r="B14" s="5" t="n">
        <v>37313</v>
      </c>
      <c r="C14" s="5" t="n">
        <v>37464</v>
      </c>
    </row>
    <row r="15" spans="1:3">
      <c r="A15" s="4" t="s">
        <v>90</v>
      </c>
      <c r="B15" s="5" t="n">
        <v>31823</v>
      </c>
      <c r="C15" s="5" t="n">
        <v>30480</v>
      </c>
    </row>
    <row r="16" spans="1:3">
      <c r="A16" s="4" t="s">
        <v>346</v>
      </c>
      <c r="B16" s="5" t="n">
        <v>12822</v>
      </c>
      <c r="C16" s="5" t="n">
        <v>13317</v>
      </c>
    </row>
    <row r="17" spans="1:3">
      <c r="A17" s="4" t="s">
        <v>89</v>
      </c>
      <c r="B17" s="5" t="n">
        <v>11518</v>
      </c>
      <c r="C17" s="5" t="n">
        <v>12972</v>
      </c>
    </row>
    <row r="18" spans="1:3">
      <c r="A18" s="4" t="s">
        <v>396</v>
      </c>
      <c r="B18" s="7" t="n">
        <v>251227</v>
      </c>
      <c r="C18" s="7" t="n">
        <v>2906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7</v>
      </c>
      <c r="B1" s="2" t="s">
        <v>2</v>
      </c>
      <c r="C1" s="2" t="s">
        <v>60</v>
      </c>
      <c r="D1" s="2" t="s">
        <v>398</v>
      </c>
    </row>
    <row r="2" spans="1:4">
      <c r="A2" s="3" t="s">
        <v>399</v>
      </c>
    </row>
    <row r="3" spans="1:4">
      <c r="A3" s="4" t="s">
        <v>400</v>
      </c>
      <c r="B3" s="7" t="n">
        <v>830801</v>
      </c>
      <c r="C3" s="7" t="n">
        <v>875968</v>
      </c>
    </row>
    <row r="4" spans="1:4">
      <c r="A4" s="4" t="s">
        <v>401</v>
      </c>
      <c r="B4" s="5" t="n">
        <v>18322</v>
      </c>
      <c r="C4" s="5" t="n">
        <v>21129</v>
      </c>
    </row>
    <row r="5" spans="1:4">
      <c r="A5" s="4" t="s">
        <v>402</v>
      </c>
      <c r="B5" s="5" t="n">
        <v>4318</v>
      </c>
      <c r="C5" s="5" t="n">
        <v>19318</v>
      </c>
    </row>
    <row r="6" spans="1:4">
      <c r="A6" s="4" t="s">
        <v>84</v>
      </c>
      <c r="B6" s="5" t="n">
        <v>826483</v>
      </c>
      <c r="C6" s="5" t="n">
        <v>856650</v>
      </c>
    </row>
    <row r="7" spans="1:4">
      <c r="A7" s="4" t="s">
        <v>403</v>
      </c>
      <c r="B7" s="5" t="n">
        <v>16440</v>
      </c>
      <c r="C7" s="5" t="n">
        <v>3164</v>
      </c>
    </row>
    <row r="8" spans="1:4">
      <c r="A8" s="4" t="s">
        <v>404</v>
      </c>
    </row>
    <row r="9" spans="1:4">
      <c r="A9" s="3" t="s">
        <v>399</v>
      </c>
    </row>
    <row r="10" spans="1:4">
      <c r="A10" s="4" t="s">
        <v>400</v>
      </c>
      <c r="B10" s="5" t="n">
        <v>390947</v>
      </c>
      <c r="C10" s="5" t="n">
        <v>392147</v>
      </c>
    </row>
    <row r="11" spans="1:4">
      <c r="A11" s="4" t="s">
        <v>405</v>
      </c>
      <c r="B11" s="5" t="n">
        <v>398000</v>
      </c>
      <c r="C11" s="5" t="n">
        <v>400000</v>
      </c>
    </row>
    <row r="12" spans="1:4">
      <c r="A12" s="4" t="s">
        <v>406</v>
      </c>
      <c r="B12" s="7" t="n">
        <v>7053</v>
      </c>
      <c r="C12" s="5" t="n">
        <v>7853</v>
      </c>
    </row>
    <row r="13" spans="1:4">
      <c r="A13" s="4" t="s">
        <v>407</v>
      </c>
      <c r="B13" s="4" t="s">
        <v>408</v>
      </c>
    </row>
    <row r="14" spans="1:4">
      <c r="A14" s="4" t="s">
        <v>409</v>
      </c>
    </row>
    <row r="15" spans="1:4">
      <c r="A15" s="3" t="s">
        <v>399</v>
      </c>
    </row>
    <row r="16" spans="1:4">
      <c r="A16" s="4" t="s">
        <v>405</v>
      </c>
      <c r="B16" s="7" t="n">
        <v>102865</v>
      </c>
      <c r="C16" s="5" t="n">
        <v>102865</v>
      </c>
    </row>
    <row r="17" spans="1:4">
      <c r="A17" s="4" t="s">
        <v>410</v>
      </c>
      <c r="B17" s="4" t="s">
        <v>411</v>
      </c>
    </row>
    <row r="18" spans="1:4">
      <c r="A18" s="4" t="s">
        <v>412</v>
      </c>
    </row>
    <row r="19" spans="1:4">
      <c r="A19" s="3" t="s">
        <v>399</v>
      </c>
    </row>
    <row r="20" spans="1:4">
      <c r="A20" s="4" t="s">
        <v>405</v>
      </c>
      <c r="B20" s="7" t="n">
        <v>73750</v>
      </c>
      <c r="C20" s="5" t="n">
        <v>100000</v>
      </c>
    </row>
    <row r="21" spans="1:4">
      <c r="A21" s="4" t="s">
        <v>407</v>
      </c>
      <c r="B21" s="4" t="s">
        <v>413</v>
      </c>
    </row>
    <row r="22" spans="1:4">
      <c r="A22" s="4" t="s">
        <v>414</v>
      </c>
    </row>
    <row r="23" spans="1:4">
      <c r="A23" s="3" t="s">
        <v>399</v>
      </c>
    </row>
    <row r="24" spans="1:4">
      <c r="A24" s="4" t="s">
        <v>405</v>
      </c>
      <c r="B24" s="7" t="n">
        <v>2085</v>
      </c>
      <c r="C24" s="5" t="n">
        <v>2085</v>
      </c>
    </row>
    <row r="25" spans="1:4">
      <c r="A25" s="4" t="s">
        <v>407</v>
      </c>
      <c r="B25" s="4" t="s">
        <v>415</v>
      </c>
    </row>
    <row r="26" spans="1:4">
      <c r="A26" s="4" t="s">
        <v>416</v>
      </c>
    </row>
    <row r="27" spans="1:4">
      <c r="A27" s="3" t="s">
        <v>399</v>
      </c>
    </row>
    <row r="28" spans="1:4">
      <c r="A28" s="4" t="s">
        <v>405</v>
      </c>
      <c r="B28" s="7" t="n">
        <v>279476</v>
      </c>
      <c r="C28" s="7" t="n">
        <v>300000</v>
      </c>
    </row>
    <row r="29" spans="1:4">
      <c r="A29" s="4" t="s">
        <v>410</v>
      </c>
      <c r="B29" s="4" t="s">
        <v>417</v>
      </c>
      <c r="D29" s="4" t="s">
        <v>4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14"/>
    <col customWidth="1" max="7" min="7" width="14"/>
    <col customWidth="1" max="8" min="8" width="14"/>
    <col customWidth="1" max="9" min="9" width="21"/>
    <col customWidth="1" max="10" min="10" width="21"/>
  </cols>
  <sheetData>
    <row r="1" spans="1:10">
      <c r="A1" s="1" t="s">
        <v>418</v>
      </c>
      <c r="B1" s="2" t="s">
        <v>23</v>
      </c>
      <c r="D1" s="2" t="s">
        <v>1</v>
      </c>
    </row>
    <row r="2" spans="1:10">
      <c r="B2" s="2" t="s">
        <v>419</v>
      </c>
      <c r="C2" s="2" t="s">
        <v>420</v>
      </c>
      <c r="D2" s="2" t="s">
        <v>419</v>
      </c>
      <c r="E2" s="2" t="s">
        <v>420</v>
      </c>
      <c r="F2" s="2" t="s">
        <v>421</v>
      </c>
      <c r="G2" s="2" t="s">
        <v>422</v>
      </c>
      <c r="H2" s="2" t="s">
        <v>423</v>
      </c>
      <c r="I2" s="2" t="s">
        <v>290</v>
      </c>
      <c r="J2" s="2" t="s">
        <v>424</v>
      </c>
    </row>
    <row r="3" spans="1:10">
      <c r="A3" s="3" t="s">
        <v>399</v>
      </c>
    </row>
    <row r="4" spans="1:10">
      <c r="A4" s="4" t="s">
        <v>425</v>
      </c>
      <c r="J4" s="4" t="s">
        <v>426</v>
      </c>
    </row>
    <row r="5" spans="1:10">
      <c r="A5" s="4" t="s">
        <v>427</v>
      </c>
      <c r="B5" s="7" t="n">
        <v>1723000</v>
      </c>
      <c r="C5" s="7" t="n">
        <v>0</v>
      </c>
      <c r="D5" s="7" t="n">
        <v>3149000</v>
      </c>
      <c r="E5" s="7" t="n">
        <v>0</v>
      </c>
    </row>
    <row r="6" spans="1:10">
      <c r="A6" s="4" t="s">
        <v>412</v>
      </c>
    </row>
    <row r="7" spans="1:10">
      <c r="A7" s="3" t="s">
        <v>399</v>
      </c>
    </row>
    <row r="8" spans="1:10">
      <c r="A8" s="4" t="s">
        <v>363</v>
      </c>
      <c r="J8" s="7" t="n">
        <v>100000000</v>
      </c>
    </row>
    <row r="9" spans="1:10">
      <c r="A9" s="4" t="s">
        <v>428</v>
      </c>
      <c r="B9" s="5" t="n">
        <v>100000000</v>
      </c>
      <c r="D9" s="5" t="n">
        <v>100000000</v>
      </c>
    </row>
    <row r="10" spans="1:10">
      <c r="A10" s="4" t="s">
        <v>429</v>
      </c>
      <c r="D10" s="5" t="n">
        <v>18750000</v>
      </c>
    </row>
    <row r="11" spans="1:10">
      <c r="A11" s="4" t="s">
        <v>404</v>
      </c>
    </row>
    <row r="12" spans="1:10">
      <c r="A12" s="3" t="s">
        <v>399</v>
      </c>
    </row>
    <row r="13" spans="1:10">
      <c r="A13" s="4" t="s">
        <v>363</v>
      </c>
      <c r="J13" s="5" t="n">
        <v>400000000</v>
      </c>
    </row>
    <row r="14" spans="1:10">
      <c r="A14" s="4" t="s">
        <v>428</v>
      </c>
      <c r="B14" s="5" t="n">
        <v>400000000</v>
      </c>
      <c r="D14" s="5" t="n">
        <v>400000000</v>
      </c>
    </row>
    <row r="15" spans="1:10">
      <c r="A15" s="4" t="s">
        <v>416</v>
      </c>
    </row>
    <row r="16" spans="1:10">
      <c r="A16" s="3" t="s">
        <v>399</v>
      </c>
    </row>
    <row r="17" spans="1:10">
      <c r="A17" s="4" t="s">
        <v>428</v>
      </c>
      <c r="B17" s="7" t="n">
        <v>300000000</v>
      </c>
      <c r="D17" s="7" t="n">
        <v>300000000</v>
      </c>
      <c r="J17" s="7" t="n">
        <v>300000000</v>
      </c>
    </row>
    <row r="18" spans="1:10">
      <c r="A18" s="4" t="s">
        <v>410</v>
      </c>
      <c r="B18" s="4" t="s">
        <v>417</v>
      </c>
      <c r="D18" s="4" t="s">
        <v>417</v>
      </c>
      <c r="J18" s="4" t="s">
        <v>417</v>
      </c>
    </row>
    <row r="19" spans="1:10">
      <c r="A19" s="4" t="s">
        <v>430</v>
      </c>
      <c r="B19" s="7" t="n">
        <v>21000000</v>
      </c>
      <c r="D19" s="7" t="n">
        <v>21000000</v>
      </c>
    </row>
    <row r="20" spans="1:10">
      <c r="A20" s="4" t="s">
        <v>431</v>
      </c>
    </row>
    <row r="21" spans="1:10">
      <c r="A21" s="3" t="s">
        <v>399</v>
      </c>
    </row>
    <row r="22" spans="1:10">
      <c r="A22" s="4" t="s">
        <v>363</v>
      </c>
      <c r="J22" s="7" t="n">
        <v>300000000</v>
      </c>
    </row>
    <row r="23" spans="1:10">
      <c r="A23" s="4" t="s">
        <v>432</v>
      </c>
      <c r="B23" s="9" t="n">
        <v>2.25</v>
      </c>
      <c r="D23" s="9" t="n">
        <v>2.25</v>
      </c>
    </row>
    <row r="24" spans="1:10">
      <c r="A24" s="4" t="s">
        <v>433</v>
      </c>
      <c r="B24" s="9" t="n">
        <v>1.33</v>
      </c>
      <c r="D24" s="9" t="n">
        <v>1.33</v>
      </c>
    </row>
    <row r="25" spans="1:10">
      <c r="A25" s="4" t="s">
        <v>434</v>
      </c>
      <c r="B25" s="9" t="n">
        <v>3.25</v>
      </c>
      <c r="D25" s="9" t="n">
        <v>3.25</v>
      </c>
    </row>
    <row r="26" spans="1:10">
      <c r="A26" s="4" t="s">
        <v>435</v>
      </c>
      <c r="B26" s="9" t="n">
        <v>1.6</v>
      </c>
      <c r="D26" s="9" t="n">
        <v>1.6</v>
      </c>
    </row>
    <row r="27" spans="1:10">
      <c r="A27" s="4" t="s">
        <v>436</v>
      </c>
      <c r="B27" s="5" t="n">
        <v>1</v>
      </c>
      <c r="D27" s="5" t="n">
        <v>1</v>
      </c>
    </row>
    <row r="28" spans="1:10">
      <c r="A28" s="4" t="s">
        <v>437</v>
      </c>
      <c r="B28" s="9" t="n">
        <v>2.16</v>
      </c>
      <c r="D28" s="9" t="n">
        <v>2.16</v>
      </c>
    </row>
    <row r="29" spans="1:10">
      <c r="A29" s="4" t="s">
        <v>369</v>
      </c>
      <c r="B29" s="7" t="n">
        <v>0</v>
      </c>
      <c r="D29" s="7" t="n">
        <v>0</v>
      </c>
      <c r="I29" s="7" t="n">
        <v>0</v>
      </c>
    </row>
    <row r="30" spans="1:10">
      <c r="A30" s="4" t="s">
        <v>370</v>
      </c>
      <c r="B30" s="5" t="n">
        <v>49066000</v>
      </c>
      <c r="D30" s="5" t="n">
        <v>49066000</v>
      </c>
      <c r="I30" s="5" t="n">
        <v>27426000</v>
      </c>
    </row>
    <row r="31" spans="1:10">
      <c r="A31" s="4" t="s">
        <v>371</v>
      </c>
      <c r="B31" s="7" t="n">
        <v>250934000</v>
      </c>
      <c r="D31" s="7" t="n">
        <v>250934000</v>
      </c>
      <c r="I31" s="7" t="n">
        <v>272574000</v>
      </c>
    </row>
    <row r="32" spans="1:10">
      <c r="A32" s="4" t="s">
        <v>438</v>
      </c>
    </row>
    <row r="33" spans="1:10">
      <c r="A33" s="3" t="s">
        <v>399</v>
      </c>
    </row>
    <row r="34" spans="1:10">
      <c r="A34" s="4" t="s">
        <v>432</v>
      </c>
      <c r="G34" s="9" t="n">
        <v>1.75</v>
      </c>
      <c r="H34" s="5" t="n">
        <v>2</v>
      </c>
    </row>
    <row r="35" spans="1:10">
      <c r="A35" s="4" t="s">
        <v>434</v>
      </c>
      <c r="G35" s="9" t="n">
        <v>2.75</v>
      </c>
      <c r="H35" s="5" t="n">
        <v>3</v>
      </c>
    </row>
    <row r="36" spans="1:10">
      <c r="A36" s="4" t="s">
        <v>436</v>
      </c>
      <c r="F36" s="9" t="n">
        <v>1.1</v>
      </c>
      <c r="G36" s="9" t="n">
        <v>1.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25"/>
    <col customWidth="1" max="5" min="5" width="21"/>
  </cols>
  <sheetData>
    <row r="1" spans="1:5">
      <c r="A1" s="1" t="s">
        <v>439</v>
      </c>
      <c r="B1" s="2" t="s">
        <v>440</v>
      </c>
      <c r="C1" s="2" t="s">
        <v>441</v>
      </c>
      <c r="D1" s="2" t="s">
        <v>442</v>
      </c>
      <c r="E1" s="2" t="s">
        <v>290</v>
      </c>
    </row>
    <row r="2" spans="1:5">
      <c r="A2" s="3" t="s">
        <v>443</v>
      </c>
    </row>
    <row r="3" spans="1:5">
      <c r="A3" s="4" t="s">
        <v>444</v>
      </c>
      <c r="D3" s="5" t="n">
        <v>5</v>
      </c>
    </row>
    <row r="4" spans="1:5">
      <c r="A4" s="4" t="s">
        <v>445</v>
      </c>
      <c r="D4" s="7" t="n">
        <v>896</v>
      </c>
      <c r="E4" s="7" t="n">
        <v>1040</v>
      </c>
    </row>
    <row r="5" spans="1:5">
      <c r="A5" s="4" t="s">
        <v>446</v>
      </c>
    </row>
    <row r="6" spans="1:5">
      <c r="A6" s="3" t="s">
        <v>443</v>
      </c>
    </row>
    <row r="7" spans="1:5">
      <c r="A7" s="4" t="s">
        <v>447</v>
      </c>
      <c r="C7" s="5" t="n">
        <v>3</v>
      </c>
    </row>
    <row r="8" spans="1:5">
      <c r="A8" s="4" t="s">
        <v>448</v>
      </c>
    </row>
    <row r="9" spans="1:5">
      <c r="A9" s="3" t="s">
        <v>443</v>
      </c>
    </row>
    <row r="10" spans="1:5">
      <c r="A10" s="4" t="s">
        <v>447</v>
      </c>
      <c r="B10"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19</v>
      </c>
    </row>
    <row r="2" spans="1:2">
      <c r="A2" s="3" t="s">
        <v>450</v>
      </c>
    </row>
    <row r="3" spans="1:2">
      <c r="A3" s="4" t="s">
        <v>451</v>
      </c>
      <c r="B3" s="7" t="n">
        <v>746112</v>
      </c>
    </row>
    <row r="4" spans="1:2">
      <c r="A4" s="4" t="s">
        <v>452</v>
      </c>
      <c r="B4" s="5" t="n">
        <v>683108</v>
      </c>
    </row>
    <row r="5" spans="1:2">
      <c r="A5" s="4" t="s">
        <v>453</v>
      </c>
      <c r="B5" s="5" t="n">
        <v>57633</v>
      </c>
    </row>
    <row r="6" spans="1:2">
      <c r="A6" s="4" t="s">
        <v>454</v>
      </c>
      <c r="B6" s="5" t="n">
        <v>4691</v>
      </c>
    </row>
    <row r="7" spans="1:2">
      <c r="A7" s="4" t="s">
        <v>455</v>
      </c>
      <c r="B7" s="5" t="n">
        <v>680</v>
      </c>
    </row>
    <row r="8" spans="1:2">
      <c r="A8" s="4" t="s">
        <v>456</v>
      </c>
    </row>
    <row r="9" spans="1:2">
      <c r="A9" s="3" t="s">
        <v>450</v>
      </c>
    </row>
    <row r="10" spans="1:2">
      <c r="A10" s="4" t="s">
        <v>451</v>
      </c>
      <c r="B10" s="5" t="n">
        <v>107614</v>
      </c>
    </row>
    <row r="11" spans="1:2">
      <c r="A11" s="4" t="s">
        <v>452</v>
      </c>
      <c r="B11" s="5" t="n">
        <v>68450</v>
      </c>
    </row>
    <row r="12" spans="1:2">
      <c r="A12" s="4" t="s">
        <v>453</v>
      </c>
      <c r="B12" s="5" t="n">
        <v>39164</v>
      </c>
    </row>
    <row r="13" spans="1:2">
      <c r="A13" s="4" t="s">
        <v>454</v>
      </c>
      <c r="B13" s="5" t="n">
        <v>0</v>
      </c>
    </row>
    <row r="14" spans="1:2">
      <c r="A14" s="4" t="s">
        <v>455</v>
      </c>
      <c r="B14" s="5" t="n">
        <v>0</v>
      </c>
    </row>
    <row r="15" spans="1:2">
      <c r="A15" s="4" t="s">
        <v>457</v>
      </c>
    </row>
    <row r="16" spans="1:2">
      <c r="A16" s="3" t="s">
        <v>450</v>
      </c>
    </row>
    <row r="17" spans="1:2">
      <c r="A17" s="4" t="s">
        <v>451</v>
      </c>
      <c r="B17" s="5" t="n">
        <v>74396</v>
      </c>
    </row>
    <row r="18" spans="1:2">
      <c r="A18" s="4" t="s">
        <v>452</v>
      </c>
      <c r="B18" s="5" t="n">
        <v>35736</v>
      </c>
    </row>
    <row r="19" spans="1:2">
      <c r="A19" s="4" t="s">
        <v>453</v>
      </c>
      <c r="B19" s="5" t="n">
        <v>38660</v>
      </c>
    </row>
    <row r="20" spans="1:2">
      <c r="A20" s="4" t="s">
        <v>454</v>
      </c>
      <c r="B20" s="5" t="n">
        <v>0</v>
      </c>
    </row>
    <row r="21" spans="1:2">
      <c r="A21" s="4" t="s">
        <v>455</v>
      </c>
      <c r="B21" s="5" t="n">
        <v>0</v>
      </c>
    </row>
    <row r="22" spans="1:2">
      <c r="A22" s="4" t="s">
        <v>458</v>
      </c>
    </row>
    <row r="23" spans="1:2">
      <c r="A23" s="3" t="s">
        <v>450</v>
      </c>
    </row>
    <row r="24" spans="1:2">
      <c r="A24" s="4" t="s">
        <v>451</v>
      </c>
      <c r="B24" s="5" t="n">
        <v>398</v>
      </c>
    </row>
    <row r="25" spans="1:2">
      <c r="A25" s="4" t="s">
        <v>452</v>
      </c>
      <c r="B25" s="5" t="n">
        <v>398</v>
      </c>
    </row>
    <row r="26" spans="1:2">
      <c r="A26" s="4" t="s">
        <v>453</v>
      </c>
      <c r="B26" s="5" t="n">
        <v>0</v>
      </c>
    </row>
    <row r="27" spans="1:2">
      <c r="A27" s="4" t="s">
        <v>454</v>
      </c>
      <c r="B27" s="5" t="n">
        <v>0</v>
      </c>
    </row>
    <row r="28" spans="1:2">
      <c r="A28" s="4" t="s">
        <v>455</v>
      </c>
      <c r="B28" s="5" t="n">
        <v>0</v>
      </c>
    </row>
    <row r="29" spans="1:2">
      <c r="A29" s="4" t="s">
        <v>459</v>
      </c>
    </row>
    <row r="30" spans="1:2">
      <c r="A30" s="3" t="s">
        <v>450</v>
      </c>
    </row>
    <row r="31" spans="1:2">
      <c r="A31" s="4" t="s">
        <v>451</v>
      </c>
      <c r="B31" s="5" t="n">
        <v>32820</v>
      </c>
    </row>
    <row r="32" spans="1:2">
      <c r="A32" s="4" t="s">
        <v>452</v>
      </c>
      <c r="B32" s="5" t="n">
        <v>32316</v>
      </c>
    </row>
    <row r="33" spans="1:2">
      <c r="A33" s="4" t="s">
        <v>453</v>
      </c>
      <c r="B33" s="5" t="n">
        <v>504</v>
      </c>
    </row>
    <row r="34" spans="1:2">
      <c r="A34" s="4" t="s">
        <v>454</v>
      </c>
      <c r="B34" s="5" t="n">
        <v>0</v>
      </c>
    </row>
    <row r="35" spans="1:2">
      <c r="A35" s="4" t="s">
        <v>455</v>
      </c>
      <c r="B35" s="5" t="n">
        <v>0</v>
      </c>
    </row>
    <row r="36" spans="1:2">
      <c r="A36" s="4" t="s">
        <v>460</v>
      </c>
    </row>
    <row r="37" spans="1:2">
      <c r="A37" s="3" t="s">
        <v>450</v>
      </c>
    </row>
    <row r="38" spans="1:2">
      <c r="A38" s="4" t="s">
        <v>451</v>
      </c>
      <c r="B38" s="5" t="n">
        <v>609968</v>
      </c>
    </row>
    <row r="39" spans="1:2">
      <c r="A39" s="4" t="s">
        <v>452</v>
      </c>
      <c r="B39" s="5" t="n">
        <v>605896</v>
      </c>
    </row>
    <row r="40" spans="1:2">
      <c r="A40" s="4" t="s">
        <v>453</v>
      </c>
      <c r="B40" s="5" t="n">
        <v>4072</v>
      </c>
    </row>
    <row r="41" spans="1:2">
      <c r="A41" s="4" t="s">
        <v>454</v>
      </c>
      <c r="B41" s="5" t="n">
        <v>0</v>
      </c>
    </row>
    <row r="42" spans="1:2">
      <c r="A42" s="4" t="s">
        <v>455</v>
      </c>
      <c r="B42" s="5" t="n">
        <v>0</v>
      </c>
    </row>
    <row r="43" spans="1:2">
      <c r="A43" s="4" t="s">
        <v>461</v>
      </c>
    </row>
    <row r="44" spans="1:2">
      <c r="A44" s="3" t="s">
        <v>450</v>
      </c>
    </row>
    <row r="45" spans="1:2">
      <c r="A45" s="4" t="s">
        <v>451</v>
      </c>
      <c r="B45" s="5" t="n">
        <v>105240</v>
      </c>
    </row>
    <row r="46" spans="1:2">
      <c r="A46" s="4" t="s">
        <v>452</v>
      </c>
      <c r="B46" s="5" t="n">
        <v>105240</v>
      </c>
    </row>
    <row r="47" spans="1:2">
      <c r="A47" s="4" t="s">
        <v>453</v>
      </c>
      <c r="B47" s="5" t="n">
        <v>0</v>
      </c>
    </row>
    <row r="48" spans="1:2">
      <c r="A48" s="4" t="s">
        <v>454</v>
      </c>
      <c r="B48" s="5" t="n">
        <v>0</v>
      </c>
    </row>
    <row r="49" spans="1:2">
      <c r="A49" s="4" t="s">
        <v>455</v>
      </c>
      <c r="B49" s="5" t="n">
        <v>0</v>
      </c>
    </row>
    <row r="50" spans="1:2">
      <c r="A50" s="4" t="s">
        <v>462</v>
      </c>
    </row>
    <row r="51" spans="1:2">
      <c r="A51" s="3" t="s">
        <v>450</v>
      </c>
    </row>
    <row r="52" spans="1:2">
      <c r="A52" s="4" t="s">
        <v>451</v>
      </c>
      <c r="B52" s="5" t="n">
        <v>499956</v>
      </c>
    </row>
    <row r="53" spans="1:2">
      <c r="A53" s="4" t="s">
        <v>452</v>
      </c>
      <c r="B53" s="5" t="n">
        <v>496371</v>
      </c>
    </row>
    <row r="54" spans="1:2">
      <c r="A54" s="4" t="s">
        <v>453</v>
      </c>
      <c r="B54" s="5" t="n">
        <v>3585</v>
      </c>
    </row>
    <row r="55" spans="1:2">
      <c r="A55" s="4" t="s">
        <v>454</v>
      </c>
      <c r="B55" s="5" t="n">
        <v>0</v>
      </c>
    </row>
    <row r="56" spans="1:2">
      <c r="A56" s="4" t="s">
        <v>455</v>
      </c>
      <c r="B56" s="5" t="n">
        <v>0</v>
      </c>
    </row>
    <row r="57" spans="1:2">
      <c r="A57" s="4" t="s">
        <v>463</v>
      </c>
    </row>
    <row r="58" spans="1:2">
      <c r="A58" s="3" t="s">
        <v>450</v>
      </c>
    </row>
    <row r="59" spans="1:2">
      <c r="A59" s="4" t="s">
        <v>451</v>
      </c>
      <c r="B59" s="5" t="n">
        <v>4772</v>
      </c>
    </row>
    <row r="60" spans="1:2">
      <c r="A60" s="4" t="s">
        <v>452</v>
      </c>
      <c r="B60" s="5" t="n">
        <v>4285</v>
      </c>
    </row>
    <row r="61" spans="1:2">
      <c r="A61" s="4" t="s">
        <v>453</v>
      </c>
      <c r="B61" s="5" t="n">
        <v>487</v>
      </c>
    </row>
    <row r="62" spans="1:2">
      <c r="A62" s="4" t="s">
        <v>454</v>
      </c>
      <c r="B62" s="5" t="n">
        <v>0</v>
      </c>
    </row>
    <row r="63" spans="1:2">
      <c r="A63" s="4" t="s">
        <v>455</v>
      </c>
      <c r="B63" s="5" t="n">
        <v>0</v>
      </c>
    </row>
    <row r="64" spans="1:2">
      <c r="A64" s="4" t="s">
        <v>464</v>
      </c>
    </row>
    <row r="65" spans="1:2">
      <c r="A65" s="3" t="s">
        <v>450</v>
      </c>
    </row>
    <row r="66" spans="1:2">
      <c r="A66" s="4" t="s">
        <v>451</v>
      </c>
      <c r="B66" s="5" t="n">
        <v>28530</v>
      </c>
    </row>
    <row r="67" spans="1:2">
      <c r="A67" s="4" t="s">
        <v>452</v>
      </c>
      <c r="B67" s="5" t="n">
        <v>8762</v>
      </c>
    </row>
    <row r="68" spans="1:2">
      <c r="A68" s="4" t="s">
        <v>453</v>
      </c>
      <c r="B68" s="5" t="n">
        <v>14397</v>
      </c>
    </row>
    <row r="69" spans="1:2">
      <c r="A69" s="4" t="s">
        <v>454</v>
      </c>
      <c r="B69" s="5" t="n">
        <v>4691</v>
      </c>
    </row>
    <row r="70" spans="1:2">
      <c r="A70" s="4" t="s">
        <v>455</v>
      </c>
      <c r="B70" s="5" t="n">
        <v>680</v>
      </c>
    </row>
    <row r="71" spans="1:2">
      <c r="A71" s="4" t="s">
        <v>465</v>
      </c>
    </row>
    <row r="72" spans="1:2">
      <c r="A72" s="3" t="s">
        <v>450</v>
      </c>
    </row>
    <row r="73" spans="1:2">
      <c r="A73" s="4" t="s">
        <v>451</v>
      </c>
      <c r="B73" s="5" t="n">
        <v>28530</v>
      </c>
    </row>
    <row r="74" spans="1:2">
      <c r="A74" s="4" t="s">
        <v>452</v>
      </c>
      <c r="B74" s="5" t="n">
        <v>8762</v>
      </c>
    </row>
    <row r="75" spans="1:2">
      <c r="A75" s="4" t="s">
        <v>453</v>
      </c>
      <c r="B75" s="5" t="n">
        <v>14397</v>
      </c>
    </row>
    <row r="76" spans="1:2">
      <c r="A76" s="4" t="s">
        <v>454</v>
      </c>
      <c r="B76" s="5" t="n">
        <v>4691</v>
      </c>
    </row>
    <row r="77" spans="1:2">
      <c r="A77" s="4" t="s">
        <v>455</v>
      </c>
      <c r="B77" s="7" t="n">
        <v>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0</v>
      </c>
    </row>
    <row r="2" spans="1:3">
      <c r="A2" s="3" t="s">
        <v>105</v>
      </c>
    </row>
    <row r="3" spans="1:3">
      <c r="A3" s="4" t="s">
        <v>106</v>
      </c>
      <c r="B3" s="8" t="n">
        <v>0.01</v>
      </c>
      <c r="C3" s="8" t="n">
        <v>0.01</v>
      </c>
    </row>
    <row r="4" spans="1:3">
      <c r="A4" s="4" t="s">
        <v>107</v>
      </c>
      <c r="B4" s="5" t="n">
        <v>62500000</v>
      </c>
      <c r="C4" s="5" t="n">
        <v>62500000</v>
      </c>
    </row>
    <row r="5" spans="1:3">
      <c r="A5" s="4" t="s">
        <v>108</v>
      </c>
      <c r="B5" s="5" t="n">
        <v>28003285</v>
      </c>
      <c r="C5" s="5" t="n">
        <v>27973281</v>
      </c>
    </row>
    <row r="6" spans="1:3">
      <c r="A6" s="4" t="s">
        <v>109</v>
      </c>
      <c r="B6" s="5" t="n">
        <v>28003285</v>
      </c>
      <c r="C6" s="5" t="n">
        <v>279732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66</v>
      </c>
      <c r="B1" s="2" t="s">
        <v>1</v>
      </c>
    </row>
    <row r="2" spans="1:2">
      <c r="B2" s="2" t="s">
        <v>467</v>
      </c>
    </row>
    <row r="3" spans="1:2">
      <c r="A3" s="3" t="s">
        <v>198</v>
      </c>
    </row>
    <row r="4" spans="1:2">
      <c r="A4" s="4" t="s">
        <v>468</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23</v>
      </c>
      <c r="D1" s="2" t="s">
        <v>1</v>
      </c>
    </row>
    <row r="2" spans="1:6">
      <c r="B2" s="2" t="s">
        <v>2</v>
      </c>
      <c r="C2" s="2" t="s">
        <v>24</v>
      </c>
      <c r="D2" s="2" t="s">
        <v>2</v>
      </c>
      <c r="E2" s="2" t="s">
        <v>24</v>
      </c>
      <c r="F2" s="2" t="s">
        <v>60</v>
      </c>
    </row>
    <row r="3" spans="1:6">
      <c r="A3" s="3" t="s">
        <v>470</v>
      </c>
    </row>
    <row r="4" spans="1:6">
      <c r="A4" s="4" t="s">
        <v>26</v>
      </c>
      <c r="B4" s="7" t="n">
        <v>404800</v>
      </c>
      <c r="C4" s="7" t="n">
        <v>336324</v>
      </c>
      <c r="D4" s="7" t="n">
        <v>788917</v>
      </c>
      <c r="E4" s="7" t="n">
        <v>677942</v>
      </c>
    </row>
    <row r="5" spans="1:6">
      <c r="A5" s="4" t="s">
        <v>471</v>
      </c>
      <c r="B5" s="5" t="n">
        <v>55741</v>
      </c>
      <c r="C5" s="5" t="n">
        <v>61857</v>
      </c>
      <c r="D5" s="5" t="n">
        <v>132884</v>
      </c>
      <c r="E5" s="5" t="n">
        <v>117707</v>
      </c>
    </row>
    <row r="6" spans="1:6">
      <c r="A6" s="4" t="s">
        <v>472</v>
      </c>
      <c r="B6" s="5" t="n">
        <v>2756502</v>
      </c>
      <c r="C6" s="5" t="n">
        <v>2626610</v>
      </c>
      <c r="D6" s="5" t="n">
        <v>2756502</v>
      </c>
      <c r="E6" s="5" t="n">
        <v>2626610</v>
      </c>
      <c r="F6" s="7" t="n">
        <v>2707099</v>
      </c>
    </row>
    <row r="7" spans="1:6">
      <c r="A7" s="4" t="s">
        <v>32</v>
      </c>
      <c r="B7" s="5" t="n">
        <v>54961</v>
      </c>
      <c r="C7" s="5" t="n">
        <v>25268</v>
      </c>
      <c r="D7" s="5" t="n">
        <v>104432</v>
      </c>
      <c r="E7" s="5" t="n">
        <v>78261</v>
      </c>
    </row>
    <row r="8" spans="1:6">
      <c r="A8" s="4" t="s">
        <v>141</v>
      </c>
      <c r="B8" s="5" t="n">
        <v>34243</v>
      </c>
      <c r="C8" s="5" t="n">
        <v>14208</v>
      </c>
      <c r="D8" s="5" t="n">
        <v>56199</v>
      </c>
      <c r="E8" s="5" t="n">
        <v>23229</v>
      </c>
    </row>
    <row r="9" spans="1:6">
      <c r="A9" s="4" t="s">
        <v>46</v>
      </c>
    </row>
    <row r="10" spans="1:6">
      <c r="A10" s="3" t="s">
        <v>470</v>
      </c>
    </row>
    <row r="11" spans="1:6">
      <c r="A11" s="4" t="s">
        <v>26</v>
      </c>
      <c r="B11" s="5" t="n">
        <v>370697</v>
      </c>
      <c r="C11" s="5" t="n">
        <v>303707</v>
      </c>
      <c r="D11" s="5" t="n">
        <v>721706</v>
      </c>
      <c r="E11" s="5" t="n">
        <v>620155</v>
      </c>
    </row>
    <row r="12" spans="1:6">
      <c r="A12" s="4" t="s">
        <v>47</v>
      </c>
    </row>
    <row r="13" spans="1:6">
      <c r="A13" s="3" t="s">
        <v>470</v>
      </c>
    </row>
    <row r="14" spans="1:6">
      <c r="A14" s="4" t="s">
        <v>26</v>
      </c>
      <c r="B14" s="5" t="n">
        <v>16659</v>
      </c>
      <c r="C14" s="5" t="n">
        <v>14855</v>
      </c>
      <c r="D14" s="5" t="n">
        <v>31880</v>
      </c>
      <c r="E14" s="5" t="n">
        <v>27742</v>
      </c>
    </row>
    <row r="15" spans="1:6">
      <c r="A15" s="4" t="s">
        <v>48</v>
      </c>
    </row>
    <row r="16" spans="1:6">
      <c r="A16" s="3" t="s">
        <v>470</v>
      </c>
    </row>
    <row r="17" spans="1:6">
      <c r="A17" s="4" t="s">
        <v>26</v>
      </c>
      <c r="B17" s="5" t="n">
        <v>17444</v>
      </c>
      <c r="C17" s="5" t="n">
        <v>17762</v>
      </c>
      <c r="D17" s="5" t="n">
        <v>35331</v>
      </c>
      <c r="E17" s="5" t="n">
        <v>30045</v>
      </c>
    </row>
    <row r="18" spans="1:6">
      <c r="A18" s="4" t="s">
        <v>473</v>
      </c>
    </row>
    <row r="19" spans="1:6">
      <c r="A19" s="3" t="s">
        <v>470</v>
      </c>
    </row>
    <row r="20" spans="1:6">
      <c r="A20" s="4" t="s">
        <v>26</v>
      </c>
      <c r="B20" s="5" t="n">
        <v>388141</v>
      </c>
      <c r="C20" s="5" t="n">
        <v>321469</v>
      </c>
      <c r="D20" s="5" t="n">
        <v>757037</v>
      </c>
      <c r="E20" s="5" t="n">
        <v>650200</v>
      </c>
    </row>
    <row r="21" spans="1:6">
      <c r="A21" s="4" t="s">
        <v>471</v>
      </c>
      <c r="B21" s="5" t="n">
        <v>85173</v>
      </c>
      <c r="C21" s="5" t="n">
        <v>49643</v>
      </c>
      <c r="D21" s="5" t="n">
        <v>182900</v>
      </c>
      <c r="E21" s="5" t="n">
        <v>110658</v>
      </c>
    </row>
    <row r="22" spans="1:6">
      <c r="A22" s="4" t="s">
        <v>472</v>
      </c>
      <c r="B22" s="5" t="n">
        <v>1903324</v>
      </c>
      <c r="C22" s="5" t="n">
        <v>1938811</v>
      </c>
      <c r="D22" s="5" t="n">
        <v>1903324</v>
      </c>
      <c r="E22" s="5" t="n">
        <v>1938811</v>
      </c>
    </row>
    <row r="23" spans="1:6">
      <c r="A23" s="4" t="s">
        <v>32</v>
      </c>
      <c r="B23" s="5" t="n">
        <v>47582</v>
      </c>
      <c r="C23" s="5" t="n">
        <v>41402</v>
      </c>
      <c r="D23" s="5" t="n">
        <v>90839</v>
      </c>
      <c r="E23" s="5" t="n">
        <v>83703</v>
      </c>
    </row>
    <row r="24" spans="1:6">
      <c r="A24" s="4" t="s">
        <v>141</v>
      </c>
      <c r="B24" s="5" t="n">
        <v>29002</v>
      </c>
      <c r="C24" s="5" t="n">
        <v>13770</v>
      </c>
      <c r="D24" s="5" t="n">
        <v>48717</v>
      </c>
      <c r="E24" s="5" t="n">
        <v>21888</v>
      </c>
    </row>
    <row r="25" spans="1:6">
      <c r="A25" s="4" t="s">
        <v>474</v>
      </c>
    </row>
    <row r="26" spans="1:6">
      <c r="A26" s="3" t="s">
        <v>470</v>
      </c>
    </row>
    <row r="27" spans="1:6">
      <c r="A27" s="4" t="s">
        <v>26</v>
      </c>
      <c r="B27" s="5" t="n">
        <v>370697</v>
      </c>
      <c r="C27" s="5" t="n">
        <v>303707</v>
      </c>
      <c r="D27" s="5" t="n">
        <v>721706</v>
      </c>
      <c r="E27" s="5" t="n">
        <v>620155</v>
      </c>
    </row>
    <row r="28" spans="1:6">
      <c r="A28" s="4" t="s">
        <v>475</v>
      </c>
    </row>
    <row r="29" spans="1:6">
      <c r="A29" s="3" t="s">
        <v>470</v>
      </c>
    </row>
    <row r="30" spans="1:6">
      <c r="A30" s="4" t="s">
        <v>26</v>
      </c>
      <c r="B30" s="5" t="n">
        <v>0</v>
      </c>
      <c r="C30" s="5" t="n">
        <v>0</v>
      </c>
      <c r="D30" s="5" t="n">
        <v>0</v>
      </c>
      <c r="E30" s="5" t="n">
        <v>0</v>
      </c>
    </row>
    <row r="31" spans="1:6">
      <c r="A31" s="4" t="s">
        <v>476</v>
      </c>
    </row>
    <row r="32" spans="1:6">
      <c r="A32" s="3" t="s">
        <v>470</v>
      </c>
    </row>
    <row r="33" spans="1:6">
      <c r="A33" s="4" t="s">
        <v>26</v>
      </c>
      <c r="B33" s="5" t="n">
        <v>17444</v>
      </c>
      <c r="C33" s="5" t="n">
        <v>17762</v>
      </c>
      <c r="D33" s="5" t="n">
        <v>35331</v>
      </c>
      <c r="E33" s="5" t="n">
        <v>30045</v>
      </c>
    </row>
    <row r="34" spans="1:6">
      <c r="A34" s="4" t="s">
        <v>75</v>
      </c>
    </row>
    <row r="35" spans="1:6">
      <c r="A35" s="3" t="s">
        <v>470</v>
      </c>
    </row>
    <row r="36" spans="1:6">
      <c r="A36" s="4" t="s">
        <v>26</v>
      </c>
      <c r="B36" s="5" t="n">
        <v>16659</v>
      </c>
      <c r="C36" s="5" t="n">
        <v>14855</v>
      </c>
      <c r="D36" s="5" t="n">
        <v>31880</v>
      </c>
      <c r="E36" s="5" t="n">
        <v>27742</v>
      </c>
    </row>
    <row r="37" spans="1:6">
      <c r="A37" s="4" t="s">
        <v>471</v>
      </c>
      <c r="B37" s="5" t="n">
        <v>-29432</v>
      </c>
      <c r="C37" s="5" t="n">
        <v>12214</v>
      </c>
      <c r="D37" s="5" t="n">
        <v>-50016</v>
      </c>
      <c r="E37" s="5" t="n">
        <v>7049</v>
      </c>
    </row>
    <row r="38" spans="1:6">
      <c r="A38" s="4" t="s">
        <v>472</v>
      </c>
      <c r="B38" s="5" t="n">
        <v>853178</v>
      </c>
      <c r="C38" s="5" t="n">
        <v>687799</v>
      </c>
      <c r="D38" s="5" t="n">
        <v>853178</v>
      </c>
      <c r="E38" s="5" t="n">
        <v>687799</v>
      </c>
    </row>
    <row r="39" spans="1:6">
      <c r="A39" s="4" t="s">
        <v>32</v>
      </c>
      <c r="B39" s="5" t="n">
        <v>7379</v>
      </c>
      <c r="C39" s="5" t="n">
        <v>-16134</v>
      </c>
      <c r="D39" s="5" t="n">
        <v>13593</v>
      </c>
      <c r="E39" s="5" t="n">
        <v>-5442</v>
      </c>
    </row>
    <row r="40" spans="1:6">
      <c r="A40" s="4" t="s">
        <v>141</v>
      </c>
      <c r="B40" s="5" t="n">
        <v>5241</v>
      </c>
      <c r="C40" s="5" t="n">
        <v>438</v>
      </c>
      <c r="D40" s="5" t="n">
        <v>7482</v>
      </c>
      <c r="E40" s="5" t="n">
        <v>1341</v>
      </c>
    </row>
    <row r="41" spans="1:6">
      <c r="A41" s="4" t="s">
        <v>477</v>
      </c>
    </row>
    <row r="42" spans="1:6">
      <c r="A42" s="3" t="s">
        <v>470</v>
      </c>
    </row>
    <row r="43" spans="1:6">
      <c r="A43" s="4" t="s">
        <v>26</v>
      </c>
      <c r="B43" s="5" t="n">
        <v>0</v>
      </c>
      <c r="C43" s="5" t="n">
        <v>0</v>
      </c>
      <c r="D43" s="5" t="n">
        <v>0</v>
      </c>
      <c r="E43" s="5" t="n">
        <v>0</v>
      </c>
    </row>
    <row r="44" spans="1:6">
      <c r="A44" s="4" t="s">
        <v>478</v>
      </c>
    </row>
    <row r="45" spans="1:6">
      <c r="A45" s="3" t="s">
        <v>470</v>
      </c>
    </row>
    <row r="46" spans="1:6">
      <c r="A46" s="4" t="s">
        <v>26</v>
      </c>
      <c r="B46" s="5" t="n">
        <v>16659</v>
      </c>
      <c r="C46" s="5" t="n">
        <v>14855</v>
      </c>
      <c r="D46" s="5" t="n">
        <v>31880</v>
      </c>
      <c r="E46" s="5" t="n">
        <v>27742</v>
      </c>
    </row>
    <row r="47" spans="1:6">
      <c r="A47" s="4" t="s">
        <v>479</v>
      </c>
    </row>
    <row r="48" spans="1:6">
      <c r="A48" s="3" t="s">
        <v>470</v>
      </c>
    </row>
    <row r="49" spans="1:6">
      <c r="A49" s="4" t="s">
        <v>26</v>
      </c>
      <c r="B49" s="7" t="n">
        <v>0</v>
      </c>
      <c r="C49" s="7" t="n">
        <v>0</v>
      </c>
      <c r="D49" s="7" t="n">
        <v>0</v>
      </c>
      <c r="E49"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3</v>
      </c>
      <c r="D1" s="2" t="s">
        <v>1</v>
      </c>
    </row>
    <row r="2" spans="1:5">
      <c r="B2" s="2" t="s">
        <v>2</v>
      </c>
      <c r="C2" s="2" t="s">
        <v>24</v>
      </c>
      <c r="D2" s="2" t="s">
        <v>2</v>
      </c>
      <c r="E2" s="2" t="s">
        <v>24</v>
      </c>
    </row>
    <row r="3" spans="1:5">
      <c r="A3" s="3" t="s">
        <v>481</v>
      </c>
    </row>
    <row r="4" spans="1:5">
      <c r="A4" s="4" t="s">
        <v>26</v>
      </c>
      <c r="B4" s="7" t="n">
        <v>404800</v>
      </c>
      <c r="C4" s="7" t="n">
        <v>336324</v>
      </c>
      <c r="D4" s="7" t="n">
        <v>788917</v>
      </c>
      <c r="E4" s="7" t="n">
        <v>677942</v>
      </c>
    </row>
    <row r="5" spans="1:5">
      <c r="A5" s="4" t="s">
        <v>473</v>
      </c>
    </row>
    <row r="6" spans="1:5">
      <c r="A6" s="3" t="s">
        <v>481</v>
      </c>
    </row>
    <row r="7" spans="1:5">
      <c r="A7" s="4" t="s">
        <v>26</v>
      </c>
      <c r="B7" s="5" t="n">
        <v>388141</v>
      </c>
      <c r="C7" s="5" t="n">
        <v>321469</v>
      </c>
      <c r="D7" s="5" t="n">
        <v>757037</v>
      </c>
      <c r="E7" s="5" t="n">
        <v>650200</v>
      </c>
    </row>
    <row r="8" spans="1:5">
      <c r="A8" s="4" t="s">
        <v>482</v>
      </c>
    </row>
    <row r="9" spans="1:5">
      <c r="A9" s="3" t="s">
        <v>481</v>
      </c>
    </row>
    <row r="10" spans="1:5">
      <c r="A10" s="4" t="s">
        <v>26</v>
      </c>
      <c r="B10" s="5" t="n">
        <v>76415</v>
      </c>
      <c r="C10" s="5" t="n">
        <v>34880</v>
      </c>
      <c r="D10" s="5" t="n">
        <v>163241</v>
      </c>
      <c r="E10" s="5" t="n">
        <v>60024</v>
      </c>
    </row>
    <row r="11" spans="1:5">
      <c r="A11" s="4" t="s">
        <v>483</v>
      </c>
    </row>
    <row r="12" spans="1:5">
      <c r="A12" s="3" t="s">
        <v>481</v>
      </c>
    </row>
    <row r="13" spans="1:5">
      <c r="A13" s="4" t="s">
        <v>26</v>
      </c>
      <c r="B13" s="5" t="n">
        <v>66422</v>
      </c>
      <c r="C13" s="5" t="n">
        <v>35188</v>
      </c>
      <c r="D13" s="5" t="n">
        <v>97126</v>
      </c>
      <c r="E13" s="5" t="n">
        <v>90008</v>
      </c>
    </row>
    <row r="14" spans="1:5">
      <c r="A14" s="4" t="s">
        <v>484</v>
      </c>
    </row>
    <row r="15" spans="1:5">
      <c r="A15" s="3" t="s">
        <v>481</v>
      </c>
    </row>
    <row r="16" spans="1:5">
      <c r="A16" s="4" t="s">
        <v>26</v>
      </c>
      <c r="B16" s="7" t="n">
        <v>57474</v>
      </c>
      <c r="C16" s="7" t="n">
        <v>50719</v>
      </c>
      <c r="D16" s="7" t="n">
        <v>109687</v>
      </c>
      <c r="E16" s="7" t="n">
        <v>1077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60</v>
      </c>
      <c r="D1" s="2" t="s">
        <v>24</v>
      </c>
    </row>
    <row r="2" spans="1:4">
      <c r="A2" s="3" t="s">
        <v>486</v>
      </c>
    </row>
    <row r="3" spans="1:4">
      <c r="A3" s="4" t="s">
        <v>487</v>
      </c>
      <c r="B3" s="7" t="n">
        <v>72490</v>
      </c>
      <c r="C3" s="7" t="n">
        <v>75065</v>
      </c>
    </row>
    <row r="4" spans="1:4">
      <c r="A4" s="4" t="s">
        <v>472</v>
      </c>
      <c r="B4" s="5" t="n">
        <v>2756502</v>
      </c>
      <c r="C4" s="7" t="n">
        <v>2707099</v>
      </c>
      <c r="D4" s="7" t="n">
        <v>2626610</v>
      </c>
    </row>
    <row r="5" spans="1:4">
      <c r="A5" s="4" t="s">
        <v>488</v>
      </c>
    </row>
    <row r="6" spans="1:4">
      <c r="A6" s="3" t="s">
        <v>486</v>
      </c>
    </row>
    <row r="7" spans="1:4">
      <c r="A7" s="4" t="s">
        <v>489</v>
      </c>
      <c r="B7" s="5" t="n">
        <v>283841</v>
      </c>
      <c r="D7" s="5" t="n">
        <v>98</v>
      </c>
    </row>
    <row r="8" spans="1:4">
      <c r="A8" s="4" t="s">
        <v>487</v>
      </c>
      <c r="B8" s="5" t="n">
        <v>72490</v>
      </c>
      <c r="D8" s="5" t="n">
        <v>192563</v>
      </c>
    </row>
    <row r="9" spans="1:4">
      <c r="A9" s="4" t="s">
        <v>490</v>
      </c>
    </row>
    <row r="10" spans="1:4">
      <c r="A10" s="3" t="s">
        <v>486</v>
      </c>
    </row>
    <row r="11" spans="1:4">
      <c r="A11" s="4" t="s">
        <v>472</v>
      </c>
      <c r="B11" s="5" t="n">
        <v>1903324</v>
      </c>
      <c r="D11" s="5" t="n">
        <v>1938811</v>
      </c>
    </row>
    <row r="12" spans="1:4">
      <c r="A12" s="4" t="s">
        <v>491</v>
      </c>
    </row>
    <row r="13" spans="1:4">
      <c r="A13" s="3" t="s">
        <v>486</v>
      </c>
    </row>
    <row r="14" spans="1:4">
      <c r="A14" s="4" t="s">
        <v>472</v>
      </c>
      <c r="B14" s="7" t="n">
        <v>496847</v>
      </c>
      <c r="D14" s="7" t="n">
        <v>4951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0</v>
      </c>
    </row>
    <row r="2" spans="1:3">
      <c r="A2" s="3" t="s">
        <v>493</v>
      </c>
    </row>
    <row r="3" spans="1:3">
      <c r="A3" s="4" t="s">
        <v>494</v>
      </c>
      <c r="B3" s="7" t="n">
        <v>-896</v>
      </c>
      <c r="C3" s="7" t="n">
        <v>-1040</v>
      </c>
    </row>
    <row r="4" spans="1:3">
      <c r="A4" s="4" t="s">
        <v>495</v>
      </c>
    </row>
    <row r="5" spans="1:3">
      <c r="A5" s="3" t="s">
        <v>493</v>
      </c>
    </row>
    <row r="6" spans="1:3">
      <c r="A6" s="4" t="s">
        <v>494</v>
      </c>
      <c r="B6" s="5" t="n">
        <v>0</v>
      </c>
      <c r="C6" s="5" t="n">
        <v>0</v>
      </c>
    </row>
    <row r="7" spans="1:3">
      <c r="A7" s="4" t="s">
        <v>496</v>
      </c>
    </row>
    <row r="8" spans="1:3">
      <c r="A8" s="3" t="s">
        <v>493</v>
      </c>
    </row>
    <row r="9" spans="1:3">
      <c r="A9" s="4" t="s">
        <v>494</v>
      </c>
      <c r="B9" s="5" t="n">
        <v>0</v>
      </c>
      <c r="C9" s="5" t="n">
        <v>0</v>
      </c>
    </row>
    <row r="10" spans="1:3">
      <c r="A10" s="4" t="s">
        <v>497</v>
      </c>
    </row>
    <row r="11" spans="1:3">
      <c r="A11" s="3" t="s">
        <v>493</v>
      </c>
    </row>
    <row r="12" spans="1:3">
      <c r="A12" s="4" t="s">
        <v>494</v>
      </c>
      <c r="B12" s="7" t="n">
        <v>-896</v>
      </c>
      <c r="C12" s="7" t="n">
        <v>-10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0</v>
      </c>
    </row>
    <row r="2" spans="1:3">
      <c r="A2" s="4" t="s">
        <v>499</v>
      </c>
    </row>
    <row r="3" spans="1:3">
      <c r="A3" s="3" t="s">
        <v>500</v>
      </c>
    </row>
    <row r="4" spans="1:3">
      <c r="A4" s="4" t="s">
        <v>501</v>
      </c>
      <c r="B4" s="7" t="n">
        <v>849123</v>
      </c>
      <c r="C4" s="7" t="n">
        <v>897097</v>
      </c>
    </row>
    <row r="5" spans="1:3">
      <c r="A5" s="4" t="s">
        <v>502</v>
      </c>
    </row>
    <row r="6" spans="1:3">
      <c r="A6" s="3" t="s">
        <v>500</v>
      </c>
    </row>
    <row r="7" spans="1:3">
      <c r="A7" s="4" t="s">
        <v>503</v>
      </c>
      <c r="B7" s="7" t="n">
        <v>899423</v>
      </c>
      <c r="C7" s="7" t="n">
        <v>9317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4</v>
      </c>
      <c r="B1" s="2" t="s">
        <v>2</v>
      </c>
      <c r="C1" s="2" t="s">
        <v>60</v>
      </c>
      <c r="D1" s="2" t="s">
        <v>398</v>
      </c>
    </row>
    <row r="2" spans="1:4">
      <c r="A2" s="4" t="s">
        <v>404</v>
      </c>
    </row>
    <row r="3" spans="1:4">
      <c r="A3" s="3" t="s">
        <v>505</v>
      </c>
    </row>
    <row r="4" spans="1:4">
      <c r="A4" s="4" t="s">
        <v>506</v>
      </c>
      <c r="B4" s="7" t="n">
        <v>400000000</v>
      </c>
    </row>
    <row r="5" spans="1:4">
      <c r="A5" s="4" t="s">
        <v>507</v>
      </c>
      <c r="B5" s="5" t="n">
        <v>7053000</v>
      </c>
      <c r="C5" s="7" t="n">
        <v>7853000</v>
      </c>
    </row>
    <row r="6" spans="1:4">
      <c r="A6" s="4" t="s">
        <v>412</v>
      </c>
    </row>
    <row r="7" spans="1:4">
      <c r="A7" s="3" t="s">
        <v>505</v>
      </c>
    </row>
    <row r="8" spans="1:4">
      <c r="A8" s="4" t="s">
        <v>506</v>
      </c>
      <c r="B8" s="5" t="n">
        <v>100000000</v>
      </c>
    </row>
    <row r="9" spans="1:4">
      <c r="A9" s="4" t="s">
        <v>416</v>
      </c>
    </row>
    <row r="10" spans="1:4">
      <c r="A10" s="3" t="s">
        <v>505</v>
      </c>
    </row>
    <row r="11" spans="1:4">
      <c r="A11" s="4" t="s">
        <v>506</v>
      </c>
      <c r="B11" s="7" t="n">
        <v>300000000</v>
      </c>
      <c r="D11" s="7" t="n">
        <v>300000000</v>
      </c>
    </row>
    <row r="12" spans="1:4">
      <c r="A12" s="4" t="s">
        <v>410</v>
      </c>
      <c r="B12" s="4" t="s">
        <v>417</v>
      </c>
      <c r="D12" s="4" t="s">
        <v>4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3</v>
      </c>
      <c r="D1" s="2" t="s">
        <v>1</v>
      </c>
    </row>
    <row r="2" spans="1:5">
      <c r="B2" s="2" t="s">
        <v>2</v>
      </c>
      <c r="C2" s="2" t="s">
        <v>24</v>
      </c>
      <c r="D2" s="2" t="s">
        <v>2</v>
      </c>
      <c r="E2" s="2" t="s">
        <v>24</v>
      </c>
    </row>
    <row r="3" spans="1:5">
      <c r="A3" s="3" t="s">
        <v>25</v>
      </c>
    </row>
    <row r="4" spans="1:5">
      <c r="A4" s="4" t="s">
        <v>26</v>
      </c>
      <c r="B4" s="7" t="n">
        <v>404800</v>
      </c>
      <c r="C4" s="7" t="n">
        <v>336324</v>
      </c>
      <c r="D4" s="7" t="n">
        <v>788917</v>
      </c>
      <c r="E4" s="7" t="n">
        <v>677942</v>
      </c>
    </row>
    <row r="5" spans="1:5">
      <c r="A5" s="4" t="s">
        <v>27</v>
      </c>
      <c r="B5" s="5" t="n">
        <v>10369</v>
      </c>
      <c r="C5" s="5" t="n">
        <v>10145</v>
      </c>
      <c r="D5" s="5" t="n">
        <v>36256</v>
      </c>
      <c r="E5" s="5" t="n">
        <v>32794</v>
      </c>
    </row>
    <row r="6" spans="1:5">
      <c r="A6" s="4" t="s">
        <v>28</v>
      </c>
      <c r="B6" s="5" t="n">
        <v>104</v>
      </c>
      <c r="C6" s="5" t="n">
        <v>5582</v>
      </c>
      <c r="D6" s="5" t="n">
        <v>358</v>
      </c>
      <c r="E6" s="5" t="n">
        <v>13536</v>
      </c>
    </row>
    <row r="7" spans="1:5">
      <c r="A7" s="4" t="s">
        <v>29</v>
      </c>
      <c r="B7" s="5" t="n">
        <v>415273</v>
      </c>
      <c r="C7" s="5" t="n">
        <v>352051</v>
      </c>
      <c r="D7" s="5" t="n">
        <v>825531</v>
      </c>
      <c r="E7" s="5" t="n">
        <v>724272</v>
      </c>
    </row>
    <row r="8" spans="1:5">
      <c r="A8" s="3" t="s">
        <v>30</v>
      </c>
    </row>
    <row r="9" spans="1:5">
      <c r="A9" s="4" t="s">
        <v>31</v>
      </c>
      <c r="B9" s="5" t="n">
        <v>248195</v>
      </c>
      <c r="C9" s="5" t="n">
        <v>222882</v>
      </c>
      <c r="D9" s="5" t="n">
        <v>477997</v>
      </c>
      <c r="E9" s="5" t="n">
        <v>452876</v>
      </c>
    </row>
    <row r="10" spans="1:5">
      <c r="A10" s="4" t="s">
        <v>32</v>
      </c>
      <c r="B10" s="5" t="n">
        <v>54961</v>
      </c>
      <c r="C10" s="5" t="n">
        <v>25268</v>
      </c>
      <c r="D10" s="5" t="n">
        <v>104432</v>
      </c>
      <c r="E10" s="5" t="n">
        <v>78261</v>
      </c>
    </row>
    <row r="11" spans="1:5">
      <c r="A11" s="4" t="s">
        <v>33</v>
      </c>
      <c r="B11" s="5" t="n">
        <v>17444</v>
      </c>
      <c r="C11" s="5" t="n">
        <v>17762</v>
      </c>
      <c r="D11" s="5" t="n">
        <v>35331</v>
      </c>
      <c r="E11" s="5" t="n">
        <v>30045</v>
      </c>
    </row>
    <row r="12" spans="1:5">
      <c r="A12" s="4" t="s">
        <v>34</v>
      </c>
      <c r="B12" s="5" t="n">
        <v>15705</v>
      </c>
      <c r="C12" s="5" t="n">
        <v>20338</v>
      </c>
      <c r="D12" s="5" t="n">
        <v>29189</v>
      </c>
      <c r="E12" s="5" t="n">
        <v>37417</v>
      </c>
    </row>
    <row r="13" spans="1:5">
      <c r="A13" s="4" t="s">
        <v>427</v>
      </c>
      <c r="B13" s="5" t="n">
        <v>1723</v>
      </c>
      <c r="C13" s="5" t="n">
        <v>0</v>
      </c>
      <c r="D13" s="5" t="n">
        <v>3149</v>
      </c>
      <c r="E13" s="5" t="n">
        <v>0</v>
      </c>
    </row>
    <row r="14" spans="1:5">
      <c r="A14" s="4" t="s">
        <v>36</v>
      </c>
      <c r="B14" s="5" t="n">
        <v>21504</v>
      </c>
      <c r="C14" s="5" t="n">
        <v>3944</v>
      </c>
      <c r="D14" s="5" t="n">
        <v>42549</v>
      </c>
      <c r="E14" s="5" t="n">
        <v>7966</v>
      </c>
    </row>
    <row r="15" spans="1:5">
      <c r="A15" s="4" t="s">
        <v>37</v>
      </c>
      <c r="B15" s="5" t="n">
        <v>359532</v>
      </c>
      <c r="C15" s="5" t="n">
        <v>290194</v>
      </c>
      <c r="D15" s="5" t="n">
        <v>692647</v>
      </c>
      <c r="E15" s="5" t="n">
        <v>606565</v>
      </c>
    </row>
    <row r="16" spans="1:5">
      <c r="A16" s="4" t="s">
        <v>38</v>
      </c>
      <c r="B16" s="5" t="n">
        <v>55741</v>
      </c>
      <c r="C16" s="5" t="n">
        <v>61857</v>
      </c>
      <c r="D16" s="5" t="n">
        <v>132884</v>
      </c>
      <c r="E16" s="5" t="n">
        <v>117707</v>
      </c>
    </row>
    <row r="17" spans="1:5">
      <c r="A17" s="4" t="s">
        <v>39</v>
      </c>
      <c r="B17" s="5" t="n">
        <v>3032</v>
      </c>
      <c r="C17" s="5" t="n">
        <v>9611</v>
      </c>
      <c r="D17" s="5" t="n">
        <v>9217</v>
      </c>
      <c r="E17" s="5" t="n">
        <v>19017</v>
      </c>
    </row>
    <row r="18" spans="1:5">
      <c r="A18" s="4" t="s">
        <v>40</v>
      </c>
      <c r="B18" s="5" t="n">
        <v>52709</v>
      </c>
      <c r="C18" s="5" t="n">
        <v>52246</v>
      </c>
      <c r="D18" s="5" t="n">
        <v>123667</v>
      </c>
      <c r="E18" s="5" t="n">
        <v>98690</v>
      </c>
    </row>
    <row r="19" spans="1:5">
      <c r="A19" s="4" t="s">
        <v>41</v>
      </c>
      <c r="B19" s="5" t="n">
        <v>7547</v>
      </c>
      <c r="C19" s="5" t="n">
        <v>4313</v>
      </c>
      <c r="D19" s="5" t="n">
        <v>16097</v>
      </c>
      <c r="E19" s="5" t="n">
        <v>9777</v>
      </c>
    </row>
    <row r="20" spans="1:5">
      <c r="A20" s="4" t="s">
        <v>42</v>
      </c>
      <c r="B20" s="5" t="n">
        <v>45162</v>
      </c>
      <c r="C20" s="5" t="n">
        <v>47933</v>
      </c>
      <c r="D20" s="5" t="n">
        <v>107570</v>
      </c>
      <c r="E20" s="5" t="n">
        <v>88913</v>
      </c>
    </row>
    <row r="21" spans="1:5">
      <c r="A21" s="4" t="s">
        <v>509</v>
      </c>
    </row>
    <row r="22" spans="1:5">
      <c r="A22" s="3" t="s">
        <v>25</v>
      </c>
    </row>
    <row r="23" spans="1:5">
      <c r="A23" s="4" t="s">
        <v>27</v>
      </c>
      <c r="B23" s="5" t="n">
        <v>-66928</v>
      </c>
      <c r="C23" s="5" t="n">
        <v>-52767</v>
      </c>
      <c r="D23" s="5" t="n">
        <v>-144572</v>
      </c>
      <c r="E23" s="5" t="n">
        <v>-88309</v>
      </c>
    </row>
    <row r="24" spans="1:5">
      <c r="A24" s="4" t="s">
        <v>28</v>
      </c>
      <c r="B24" s="5" t="n">
        <v>0</v>
      </c>
      <c r="C24" s="5" t="n">
        <v>0</v>
      </c>
      <c r="D24" s="5" t="n">
        <v>0</v>
      </c>
      <c r="E24" s="5" t="n">
        <v>0</v>
      </c>
    </row>
    <row r="25" spans="1:5">
      <c r="A25" s="4" t="s">
        <v>29</v>
      </c>
      <c r="B25" s="5" t="n">
        <v>-66928</v>
      </c>
      <c r="C25" s="5" t="n">
        <v>-52767</v>
      </c>
      <c r="D25" s="5" t="n">
        <v>-144572</v>
      </c>
      <c r="E25" s="5" t="n">
        <v>-88309</v>
      </c>
    </row>
    <row r="26" spans="1:5">
      <c r="A26" s="3" t="s">
        <v>30</v>
      </c>
    </row>
    <row r="27" spans="1:5">
      <c r="A27" s="4" t="s">
        <v>31</v>
      </c>
      <c r="B27" s="5" t="n">
        <v>0</v>
      </c>
      <c r="C27" s="5" t="n">
        <v>-74337</v>
      </c>
      <c r="D27" s="5" t="n">
        <v>0</v>
      </c>
      <c r="E27" s="5" t="n">
        <v>-74337</v>
      </c>
    </row>
    <row r="28" spans="1:5">
      <c r="A28" s="4" t="s">
        <v>32</v>
      </c>
      <c r="B28" s="5" t="n">
        <v>0</v>
      </c>
      <c r="C28" s="5" t="n">
        <v>0</v>
      </c>
      <c r="D28" s="5" t="n">
        <v>0</v>
      </c>
      <c r="E28" s="5" t="n">
        <v>0</v>
      </c>
    </row>
    <row r="29" spans="1:5">
      <c r="A29" s="4" t="s">
        <v>33</v>
      </c>
      <c r="B29" s="5" t="n">
        <v>0</v>
      </c>
      <c r="C29" s="5" t="n">
        <v>0</v>
      </c>
      <c r="D29" s="5" t="n">
        <v>0</v>
      </c>
      <c r="E29" s="5" t="n">
        <v>0</v>
      </c>
    </row>
    <row r="30" spans="1:5">
      <c r="A30" s="4" t="s">
        <v>34</v>
      </c>
      <c r="B30" s="5" t="n">
        <v>0</v>
      </c>
      <c r="C30" s="5" t="n">
        <v>0</v>
      </c>
      <c r="D30" s="5" t="n">
        <v>0</v>
      </c>
      <c r="E30" s="5" t="n">
        <v>0</v>
      </c>
    </row>
    <row r="31" spans="1:5">
      <c r="A31" s="4" t="s">
        <v>427</v>
      </c>
      <c r="B31" s="5" t="n">
        <v>0</v>
      </c>
      <c r="D31" s="5" t="n">
        <v>0</v>
      </c>
    </row>
    <row r="32" spans="1:5">
      <c r="A32" s="4" t="s">
        <v>36</v>
      </c>
      <c r="B32" s="5" t="n">
        <v>-1784</v>
      </c>
      <c r="C32" s="5" t="n">
        <v>0</v>
      </c>
      <c r="D32" s="5" t="n">
        <v>-3735</v>
      </c>
      <c r="E32" s="5" t="n">
        <v>0</v>
      </c>
    </row>
    <row r="33" spans="1:5">
      <c r="A33" s="4" t="s">
        <v>37</v>
      </c>
      <c r="B33" s="5" t="n">
        <v>-1784</v>
      </c>
      <c r="C33" s="5" t="n">
        <v>-74337</v>
      </c>
      <c r="D33" s="5" t="n">
        <v>-3735</v>
      </c>
      <c r="E33" s="5" t="n">
        <v>-74337</v>
      </c>
    </row>
    <row r="34" spans="1:5">
      <c r="A34" s="4" t="s">
        <v>38</v>
      </c>
      <c r="B34" s="5" t="n">
        <v>-65144</v>
      </c>
      <c r="C34" s="5" t="n">
        <v>21570</v>
      </c>
      <c r="D34" s="5" t="n">
        <v>-140837</v>
      </c>
      <c r="E34" s="5" t="n">
        <v>-13972</v>
      </c>
    </row>
    <row r="35" spans="1:5">
      <c r="A35" s="4" t="s">
        <v>39</v>
      </c>
      <c r="B35" s="5" t="n">
        <v>0</v>
      </c>
      <c r="C35" s="5" t="n">
        <v>0</v>
      </c>
      <c r="E35" s="5" t="n">
        <v>0</v>
      </c>
    </row>
    <row r="36" spans="1:5">
      <c r="A36" s="4" t="s">
        <v>40</v>
      </c>
      <c r="B36" s="5" t="n">
        <v>-65144</v>
      </c>
      <c r="C36" s="5" t="n">
        <v>21570</v>
      </c>
      <c r="D36" s="5" t="n">
        <v>-140837</v>
      </c>
      <c r="E36" s="5" t="n">
        <v>-13972</v>
      </c>
    </row>
    <row r="37" spans="1:5">
      <c r="A37" s="4" t="s">
        <v>41</v>
      </c>
      <c r="B37" s="5" t="n">
        <v>7547</v>
      </c>
      <c r="C37" s="5" t="n">
        <v>4313</v>
      </c>
      <c r="D37" s="5" t="n">
        <v>16097</v>
      </c>
      <c r="E37" s="5" t="n">
        <v>9777</v>
      </c>
    </row>
    <row r="38" spans="1:5">
      <c r="A38" s="4" t="s">
        <v>42</v>
      </c>
      <c r="B38" s="5" t="n">
        <v>-72691</v>
      </c>
      <c r="C38" s="5" t="n">
        <v>17257</v>
      </c>
      <c r="D38" s="5" t="n">
        <v>-156934</v>
      </c>
      <c r="E38" s="5" t="n">
        <v>-23749</v>
      </c>
    </row>
    <row r="39" spans="1:5">
      <c r="A39" s="4" t="s">
        <v>510</v>
      </c>
    </row>
    <row r="40" spans="1:5">
      <c r="A40" s="3" t="s">
        <v>25</v>
      </c>
    </row>
    <row r="41" spans="1:5">
      <c r="A41" s="4" t="s">
        <v>27</v>
      </c>
      <c r="B41" s="5" t="n">
        <v>70678</v>
      </c>
      <c r="C41" s="5" t="n">
        <v>57742</v>
      </c>
      <c r="D41" s="5" t="n">
        <v>160990</v>
      </c>
      <c r="E41" s="5" t="n">
        <v>108339</v>
      </c>
    </row>
    <row r="42" spans="1:5">
      <c r="A42" s="4" t="s">
        <v>28</v>
      </c>
      <c r="B42" s="5" t="n">
        <v>8</v>
      </c>
      <c r="D42" s="5" t="n">
        <v>0</v>
      </c>
    </row>
    <row r="43" spans="1:5">
      <c r="A43" s="4" t="s">
        <v>29</v>
      </c>
      <c r="B43" s="5" t="n">
        <v>70686</v>
      </c>
      <c r="C43" s="5" t="n">
        <v>57742</v>
      </c>
      <c r="D43" s="5" t="n">
        <v>160990</v>
      </c>
      <c r="E43" s="5" t="n">
        <v>108339</v>
      </c>
    </row>
    <row r="44" spans="1:5">
      <c r="A44" s="3" t="s">
        <v>30</v>
      </c>
    </row>
    <row r="45" spans="1:5">
      <c r="A45" s="4" t="s">
        <v>31</v>
      </c>
      <c r="B45" s="5" t="n">
        <v>0</v>
      </c>
      <c r="C45" s="5" t="n">
        <v>0</v>
      </c>
      <c r="D45" s="5" t="n">
        <v>0</v>
      </c>
      <c r="E45" s="5" t="n">
        <v>0</v>
      </c>
    </row>
    <row r="46" spans="1:5">
      <c r="A46" s="4" t="s">
        <v>32</v>
      </c>
      <c r="B46" s="5" t="n">
        <v>0</v>
      </c>
      <c r="C46" s="5" t="n">
        <v>0</v>
      </c>
      <c r="D46" s="5" t="n">
        <v>0</v>
      </c>
      <c r="E46" s="5" t="n">
        <v>0</v>
      </c>
    </row>
    <row r="47" spans="1:5">
      <c r="A47" s="4" t="s">
        <v>33</v>
      </c>
      <c r="B47" s="5" t="n">
        <v>0</v>
      </c>
      <c r="C47" s="5" t="n">
        <v>0</v>
      </c>
      <c r="D47" s="5" t="n">
        <v>0</v>
      </c>
      <c r="E47" s="5" t="n">
        <v>0</v>
      </c>
    </row>
    <row r="48" spans="1:5">
      <c r="A48" s="4" t="s">
        <v>34</v>
      </c>
      <c r="B48" s="5" t="n">
        <v>0</v>
      </c>
      <c r="C48" s="5" t="n">
        <v>0</v>
      </c>
      <c r="D48" s="5" t="n">
        <v>0</v>
      </c>
      <c r="E48" s="5" t="n">
        <v>0</v>
      </c>
    </row>
    <row r="49" spans="1:5">
      <c r="A49" s="4" t="s">
        <v>427</v>
      </c>
      <c r="B49" s="5" t="n">
        <v>1723</v>
      </c>
      <c r="D49" s="5" t="n">
        <v>3149</v>
      </c>
    </row>
    <row r="50" spans="1:5">
      <c r="A50" s="4" t="s">
        <v>36</v>
      </c>
      <c r="B50" s="5" t="n">
        <v>20769</v>
      </c>
      <c r="C50" s="5" t="n">
        <v>198</v>
      </c>
      <c r="D50" s="5" t="n">
        <v>41054</v>
      </c>
      <c r="E50" s="5" t="n">
        <v>409</v>
      </c>
    </row>
    <row r="51" spans="1:5">
      <c r="A51" s="4" t="s">
        <v>37</v>
      </c>
      <c r="B51" s="5" t="n">
        <v>22492</v>
      </c>
      <c r="C51" s="5" t="n">
        <v>198</v>
      </c>
      <c r="D51" s="5" t="n">
        <v>44203</v>
      </c>
      <c r="E51" s="5" t="n">
        <v>409</v>
      </c>
    </row>
    <row r="52" spans="1:5">
      <c r="A52" s="4" t="s">
        <v>38</v>
      </c>
      <c r="B52" s="5" t="n">
        <v>48194</v>
      </c>
      <c r="C52" s="5" t="n">
        <v>57544</v>
      </c>
      <c r="D52" s="5" t="n">
        <v>116787</v>
      </c>
      <c r="E52" s="5" t="n">
        <v>107930</v>
      </c>
    </row>
    <row r="53" spans="1:5">
      <c r="A53" s="4" t="s">
        <v>39</v>
      </c>
      <c r="B53" s="5" t="n">
        <v>3032</v>
      </c>
      <c r="C53" s="5" t="n">
        <v>9611</v>
      </c>
      <c r="D53" s="5" t="n">
        <v>9217</v>
      </c>
      <c r="E53" s="5" t="n">
        <v>19017</v>
      </c>
    </row>
    <row r="54" spans="1:5">
      <c r="A54" s="4" t="s">
        <v>40</v>
      </c>
      <c r="B54" s="5" t="n">
        <v>45162</v>
      </c>
      <c r="C54" s="5" t="n">
        <v>47933</v>
      </c>
      <c r="D54" s="5" t="n">
        <v>107570</v>
      </c>
      <c r="E54" s="5" t="n">
        <v>88913</v>
      </c>
    </row>
    <row r="55" spans="1:5">
      <c r="A55" s="4" t="s">
        <v>41</v>
      </c>
      <c r="B55" s="5" t="n">
        <v>0</v>
      </c>
      <c r="C55" s="5" t="n">
        <v>0</v>
      </c>
      <c r="E55" s="5" t="n">
        <v>0</v>
      </c>
    </row>
    <row r="56" spans="1:5">
      <c r="A56" s="4" t="s">
        <v>42</v>
      </c>
      <c r="B56" s="5" t="n">
        <v>45162</v>
      </c>
      <c r="C56" s="5" t="n">
        <v>47933</v>
      </c>
      <c r="D56" s="5" t="n">
        <v>107570</v>
      </c>
      <c r="E56" s="5" t="n">
        <v>88913</v>
      </c>
    </row>
    <row r="57" spans="1:5">
      <c r="A57" s="4" t="s">
        <v>511</v>
      </c>
    </row>
    <row r="58" spans="1:5">
      <c r="A58" s="3" t="s">
        <v>25</v>
      </c>
    </row>
    <row r="59" spans="1:5">
      <c r="A59" s="4" t="s">
        <v>27</v>
      </c>
      <c r="B59" s="5" t="n">
        <v>5583</v>
      </c>
      <c r="C59" s="5" t="n">
        <v>4469</v>
      </c>
      <c r="D59" s="5" t="n">
        <v>16601</v>
      </c>
      <c r="E59" s="5" t="n">
        <v>10962</v>
      </c>
    </row>
    <row r="60" spans="1:5">
      <c r="A60" s="4" t="s">
        <v>28</v>
      </c>
      <c r="B60" s="5" t="n">
        <v>110</v>
      </c>
      <c r="C60" s="5" t="n">
        <v>4179</v>
      </c>
      <c r="D60" s="5" t="n">
        <v>296</v>
      </c>
      <c r="E60" s="5" t="n">
        <v>12136</v>
      </c>
    </row>
    <row r="61" spans="1:5">
      <c r="A61" s="4" t="s">
        <v>29</v>
      </c>
      <c r="B61" s="5" t="n">
        <v>313458</v>
      </c>
      <c r="C61" s="5" t="n">
        <v>264604</v>
      </c>
      <c r="D61" s="5" t="n">
        <v>616555</v>
      </c>
      <c r="E61" s="5" t="n">
        <v>538490</v>
      </c>
    </row>
    <row r="62" spans="1:5">
      <c r="A62" s="3" t="s">
        <v>30</v>
      </c>
    </row>
    <row r="63" spans="1:5">
      <c r="A63" s="4" t="s">
        <v>31</v>
      </c>
      <c r="B63" s="5" t="n">
        <v>190023</v>
      </c>
      <c r="C63" s="5" t="n">
        <v>172575</v>
      </c>
      <c r="D63" s="5" t="n">
        <v>366843</v>
      </c>
      <c r="E63" s="5" t="n">
        <v>352686</v>
      </c>
    </row>
    <row r="64" spans="1:5">
      <c r="A64" s="4" t="s">
        <v>32</v>
      </c>
      <c r="B64" s="5" t="n">
        <v>43065</v>
      </c>
      <c r="C64" s="5" t="n">
        <v>14991</v>
      </c>
      <c r="D64" s="5" t="n">
        <v>81722</v>
      </c>
      <c r="E64" s="5" t="n">
        <v>57463</v>
      </c>
    </row>
    <row r="65" spans="1:5">
      <c r="A65" s="4" t="s">
        <v>33</v>
      </c>
      <c r="B65" s="5" t="n">
        <v>13083</v>
      </c>
      <c r="C65" s="5" t="n">
        <v>13321</v>
      </c>
      <c r="D65" s="5" t="n">
        <v>26498</v>
      </c>
      <c r="E65" s="5" t="n">
        <v>22534</v>
      </c>
    </row>
    <row r="66" spans="1:5">
      <c r="A66" s="4" t="s">
        <v>34</v>
      </c>
      <c r="B66" s="5" t="n">
        <v>12364</v>
      </c>
      <c r="C66" s="5" t="n">
        <v>16686</v>
      </c>
      <c r="D66" s="5" t="n">
        <v>22828</v>
      </c>
      <c r="E66" s="5" t="n">
        <v>30482</v>
      </c>
    </row>
    <row r="67" spans="1:5">
      <c r="A67" s="4" t="s">
        <v>427</v>
      </c>
      <c r="B67" s="5" t="n">
        <v>0</v>
      </c>
      <c r="D67" s="5" t="n">
        <v>0</v>
      </c>
    </row>
    <row r="68" spans="1:5">
      <c r="A68" s="4" t="s">
        <v>36</v>
      </c>
      <c r="B68" s="5" t="n">
        <v>735</v>
      </c>
      <c r="C68" s="5" t="n">
        <v>1350</v>
      </c>
      <c r="D68" s="5" t="n">
        <v>1495</v>
      </c>
      <c r="E68" s="5" t="n">
        <v>2704</v>
      </c>
    </row>
    <row r="69" spans="1:5">
      <c r="A69" s="4" t="s">
        <v>37</v>
      </c>
      <c r="B69" s="5" t="n">
        <v>259270</v>
      </c>
      <c r="C69" s="5" t="n">
        <v>218923</v>
      </c>
      <c r="D69" s="5" t="n">
        <v>499386</v>
      </c>
      <c r="E69" s="5" t="n">
        <v>465869</v>
      </c>
    </row>
    <row r="70" spans="1:5">
      <c r="A70" s="4" t="s">
        <v>38</v>
      </c>
      <c r="B70" s="5" t="n">
        <v>54188</v>
      </c>
      <c r="C70" s="5" t="n">
        <v>45681</v>
      </c>
      <c r="D70" s="5" t="n">
        <v>117169</v>
      </c>
      <c r="E70" s="5" t="n">
        <v>72621</v>
      </c>
    </row>
    <row r="71" spans="1:5">
      <c r="A71" s="4" t="s">
        <v>39</v>
      </c>
      <c r="B71" s="5" t="n">
        <v>0</v>
      </c>
    </row>
    <row r="72" spans="1:5">
      <c r="A72" s="4" t="s">
        <v>40</v>
      </c>
      <c r="B72" s="5" t="n">
        <v>54188</v>
      </c>
      <c r="C72" s="5" t="n">
        <v>45681</v>
      </c>
      <c r="D72" s="5" t="n">
        <v>117169</v>
      </c>
      <c r="E72" s="5" t="n">
        <v>72621</v>
      </c>
    </row>
    <row r="73" spans="1:5">
      <c r="A73" s="4" t="s">
        <v>41</v>
      </c>
      <c r="B73" s="5" t="n">
        <v>0</v>
      </c>
      <c r="C73" s="5" t="n">
        <v>0</v>
      </c>
      <c r="E73" s="5" t="n">
        <v>0</v>
      </c>
    </row>
    <row r="74" spans="1:5">
      <c r="A74" s="4" t="s">
        <v>42</v>
      </c>
      <c r="B74" s="5" t="n">
        <v>54188</v>
      </c>
      <c r="C74" s="5" t="n">
        <v>45681</v>
      </c>
      <c r="D74" s="5" t="n">
        <v>117169</v>
      </c>
      <c r="E74" s="5" t="n">
        <v>72621</v>
      </c>
    </row>
    <row r="75" spans="1:5">
      <c r="A75" s="4" t="s">
        <v>512</v>
      </c>
    </row>
    <row r="76" spans="1:5">
      <c r="A76" s="3" t="s">
        <v>25</v>
      </c>
    </row>
    <row r="77" spans="1:5">
      <c r="A77" s="4" t="s">
        <v>27</v>
      </c>
      <c r="B77" s="5" t="n">
        <v>0</v>
      </c>
      <c r="C77" s="5" t="n">
        <v>0</v>
      </c>
      <c r="D77" s="5" t="n">
        <v>0</v>
      </c>
      <c r="E77" s="5" t="n">
        <v>0</v>
      </c>
    </row>
    <row r="78" spans="1:5">
      <c r="A78" s="4" t="s">
        <v>28</v>
      </c>
      <c r="B78" s="5" t="n">
        <v>0</v>
      </c>
      <c r="C78" s="5" t="n">
        <v>0</v>
      </c>
      <c r="D78" s="5" t="n">
        <v>0</v>
      </c>
      <c r="E78" s="5" t="n">
        <v>0</v>
      </c>
    </row>
    <row r="79" spans="1:5">
      <c r="A79" s="4" t="s">
        <v>29</v>
      </c>
      <c r="B79" s="5" t="n">
        <v>0</v>
      </c>
      <c r="C79" s="5" t="n">
        <v>0</v>
      </c>
      <c r="D79" s="5" t="n">
        <v>0</v>
      </c>
      <c r="E79" s="5" t="n">
        <v>0</v>
      </c>
    </row>
    <row r="80" spans="1:5">
      <c r="A80" s="3" t="s">
        <v>30</v>
      </c>
    </row>
    <row r="81" spans="1:5">
      <c r="A81" s="4" t="s">
        <v>31</v>
      </c>
      <c r="B81" s="5" t="n">
        <v>873</v>
      </c>
      <c r="C81" s="5" t="n">
        <v>74412</v>
      </c>
      <c r="D81" s="5" t="n">
        <v>1568</v>
      </c>
      <c r="E81" s="5" t="n">
        <v>74412</v>
      </c>
    </row>
    <row r="82" spans="1:5">
      <c r="A82" s="4" t="s">
        <v>32</v>
      </c>
      <c r="B82" s="5" t="n">
        <v>0</v>
      </c>
      <c r="C82" s="5" t="n">
        <v>0</v>
      </c>
      <c r="D82" s="5" t="n">
        <v>0</v>
      </c>
      <c r="E82" s="5" t="n">
        <v>0</v>
      </c>
    </row>
    <row r="83" spans="1:5">
      <c r="A83" s="4" t="s">
        <v>33</v>
      </c>
      <c r="B83" s="5" t="n">
        <v>0</v>
      </c>
      <c r="C83" s="5" t="n">
        <v>0</v>
      </c>
      <c r="D83" s="5" t="n">
        <v>0</v>
      </c>
      <c r="E83" s="5" t="n">
        <v>0</v>
      </c>
    </row>
    <row r="84" spans="1:5">
      <c r="A84" s="4" t="s">
        <v>34</v>
      </c>
      <c r="B84" s="5" t="n">
        <v>0</v>
      </c>
      <c r="C84" s="5" t="n">
        <v>0</v>
      </c>
      <c r="D84" s="5" t="n">
        <v>0</v>
      </c>
      <c r="E84" s="5" t="n">
        <v>0</v>
      </c>
    </row>
    <row r="85" spans="1:5">
      <c r="A85" s="4" t="s">
        <v>427</v>
      </c>
      <c r="B85" s="5" t="n">
        <v>0</v>
      </c>
      <c r="D85" s="5" t="n">
        <v>0</v>
      </c>
    </row>
    <row r="86" spans="1:5">
      <c r="A86" s="4" t="s">
        <v>36</v>
      </c>
      <c r="B86" s="5" t="n">
        <v>0</v>
      </c>
      <c r="C86" s="5" t="n">
        <v>0</v>
      </c>
      <c r="D86" s="5" t="n">
        <v>0</v>
      </c>
      <c r="E86" s="5" t="n">
        <v>0</v>
      </c>
    </row>
    <row r="87" spans="1:5">
      <c r="A87" s="4" t="s">
        <v>37</v>
      </c>
      <c r="B87" s="5" t="n">
        <v>873</v>
      </c>
      <c r="C87" s="5" t="n">
        <v>74412</v>
      </c>
      <c r="D87" s="5" t="n">
        <v>1568</v>
      </c>
      <c r="E87" s="5" t="n">
        <v>74412</v>
      </c>
    </row>
    <row r="88" spans="1:5">
      <c r="A88" s="4" t="s">
        <v>38</v>
      </c>
      <c r="B88" s="5" t="n">
        <v>-873</v>
      </c>
      <c r="C88" s="5" t="n">
        <v>-74412</v>
      </c>
      <c r="D88" s="5" t="n">
        <v>-1568</v>
      </c>
      <c r="E88" s="5" t="n">
        <v>-74412</v>
      </c>
    </row>
    <row r="89" spans="1:5">
      <c r="A89" s="4" t="s">
        <v>39</v>
      </c>
      <c r="B89" s="5" t="n">
        <v>0</v>
      </c>
      <c r="C89" s="5" t="n">
        <v>0</v>
      </c>
      <c r="E89" s="5" t="n">
        <v>0</v>
      </c>
    </row>
    <row r="90" spans="1:5">
      <c r="A90" s="4" t="s">
        <v>40</v>
      </c>
      <c r="B90" s="5" t="n">
        <v>-873</v>
      </c>
      <c r="C90" s="5" t="n">
        <v>-74412</v>
      </c>
      <c r="D90" s="5" t="n">
        <v>-1568</v>
      </c>
      <c r="E90" s="5" t="n">
        <v>-74412</v>
      </c>
    </row>
    <row r="91" spans="1:5">
      <c r="A91" s="4" t="s">
        <v>41</v>
      </c>
      <c r="B91" s="5" t="n">
        <v>0</v>
      </c>
      <c r="C91" s="5" t="n">
        <v>0</v>
      </c>
      <c r="E91" s="5" t="n">
        <v>0</v>
      </c>
    </row>
    <row r="92" spans="1:5">
      <c r="A92" s="4" t="s">
        <v>42</v>
      </c>
      <c r="B92" s="5" t="n">
        <v>-873</v>
      </c>
      <c r="C92" s="5" t="n">
        <v>-74412</v>
      </c>
      <c r="D92" s="5" t="n">
        <v>-1568</v>
      </c>
      <c r="E92" s="5" t="n">
        <v>-74412</v>
      </c>
    </row>
    <row r="93" spans="1:5">
      <c r="A93" s="4" t="s">
        <v>513</v>
      </c>
    </row>
    <row r="94" spans="1:5">
      <c r="A94" s="3" t="s">
        <v>25</v>
      </c>
    </row>
    <row r="95" spans="1:5">
      <c r="A95" s="4" t="s">
        <v>27</v>
      </c>
      <c r="B95" s="5" t="n">
        <v>1036</v>
      </c>
      <c r="C95" s="5" t="n">
        <v>701</v>
      </c>
      <c r="D95" s="5" t="n">
        <v>3237</v>
      </c>
      <c r="E95" s="5" t="n">
        <v>1802</v>
      </c>
    </row>
    <row r="96" spans="1:5">
      <c r="A96" s="4" t="s">
        <v>28</v>
      </c>
      <c r="B96" s="5" t="n">
        <v>-14</v>
      </c>
      <c r="C96" s="5" t="n">
        <v>1403</v>
      </c>
      <c r="D96" s="5" t="n">
        <v>62</v>
      </c>
      <c r="E96" s="5" t="n">
        <v>1400</v>
      </c>
    </row>
    <row r="97" spans="1:5">
      <c r="A97" s="4" t="s">
        <v>29</v>
      </c>
      <c r="B97" s="5" t="n">
        <v>98057</v>
      </c>
      <c r="C97" s="5" t="n">
        <v>82472</v>
      </c>
      <c r="D97" s="5" t="n">
        <v>192558</v>
      </c>
      <c r="E97" s="5" t="n">
        <v>165752</v>
      </c>
    </row>
    <row r="98" spans="1:5">
      <c r="A98" s="3" t="s">
        <v>30</v>
      </c>
    </row>
    <row r="99" spans="1:5">
      <c r="A99" s="4" t="s">
        <v>31</v>
      </c>
      <c r="B99" s="5" t="n">
        <v>57299</v>
      </c>
      <c r="C99" s="5" t="n">
        <v>50232</v>
      </c>
      <c r="D99" s="5" t="n">
        <v>109586</v>
      </c>
      <c r="E99" s="5" t="n">
        <v>100115</v>
      </c>
    </row>
    <row r="100" spans="1:5">
      <c r="A100" s="4" t="s">
        <v>32</v>
      </c>
      <c r="B100" s="5" t="n">
        <v>11896</v>
      </c>
      <c r="C100" s="5" t="n">
        <v>10277</v>
      </c>
      <c r="D100" s="5" t="n">
        <v>22710</v>
      </c>
      <c r="E100" s="5" t="n">
        <v>20798</v>
      </c>
    </row>
    <row r="101" spans="1:5">
      <c r="A101" s="4" t="s">
        <v>33</v>
      </c>
      <c r="B101" s="5" t="n">
        <v>4361</v>
      </c>
      <c r="C101" s="5" t="n">
        <v>4441</v>
      </c>
      <c r="D101" s="5" t="n">
        <v>8833</v>
      </c>
      <c r="E101" s="5" t="n">
        <v>7511</v>
      </c>
    </row>
    <row r="102" spans="1:5">
      <c r="A102" s="4" t="s">
        <v>34</v>
      </c>
      <c r="B102" s="5" t="n">
        <v>3341</v>
      </c>
      <c r="C102" s="5" t="n">
        <v>3652</v>
      </c>
      <c r="D102" s="5" t="n">
        <v>6361</v>
      </c>
      <c r="E102" s="5" t="n">
        <v>6935</v>
      </c>
    </row>
    <row r="103" spans="1:5">
      <c r="A103" s="4" t="s">
        <v>427</v>
      </c>
      <c r="B103" s="5" t="n">
        <v>0</v>
      </c>
      <c r="D103" s="5" t="n">
        <v>0</v>
      </c>
    </row>
    <row r="104" spans="1:5">
      <c r="A104" s="4" t="s">
        <v>36</v>
      </c>
      <c r="B104" s="5" t="n">
        <v>1784</v>
      </c>
      <c r="C104" s="5" t="n">
        <v>2396</v>
      </c>
      <c r="D104" s="5" t="n">
        <v>3735</v>
      </c>
      <c r="E104" s="5" t="n">
        <v>4853</v>
      </c>
    </row>
    <row r="105" spans="1:5">
      <c r="A105" s="4" t="s">
        <v>37</v>
      </c>
      <c r="B105" s="5" t="n">
        <v>78681</v>
      </c>
      <c r="C105" s="5" t="n">
        <v>70998</v>
      </c>
      <c r="D105" s="5" t="n">
        <v>151225</v>
      </c>
      <c r="E105" s="5" t="n">
        <v>140212</v>
      </c>
    </row>
    <row r="106" spans="1:5">
      <c r="A106" s="4" t="s">
        <v>38</v>
      </c>
      <c r="B106" s="5" t="n">
        <v>19376</v>
      </c>
      <c r="C106" s="5" t="n">
        <v>11474</v>
      </c>
      <c r="D106" s="5" t="n">
        <v>41333</v>
      </c>
      <c r="E106" s="5" t="n">
        <v>25540</v>
      </c>
    </row>
    <row r="107" spans="1:5">
      <c r="A107" s="4" t="s">
        <v>39</v>
      </c>
      <c r="D107" s="5" t="n">
        <v>0</v>
      </c>
    </row>
    <row r="108" spans="1:5">
      <c r="A108" s="4" t="s">
        <v>40</v>
      </c>
      <c r="B108" s="5" t="n">
        <v>19376</v>
      </c>
      <c r="C108" s="5" t="n">
        <v>11474</v>
      </c>
      <c r="D108" s="5" t="n">
        <v>41333</v>
      </c>
      <c r="E108" s="5" t="n">
        <v>25540</v>
      </c>
    </row>
    <row r="109" spans="1:5">
      <c r="A109" s="4" t="s">
        <v>41</v>
      </c>
      <c r="B109" s="5" t="n">
        <v>0</v>
      </c>
      <c r="C109" s="5" t="n">
        <v>0</v>
      </c>
      <c r="E109" s="5" t="n">
        <v>0</v>
      </c>
    </row>
    <row r="110" spans="1:5">
      <c r="A110" s="4" t="s">
        <v>42</v>
      </c>
      <c r="B110" s="5" t="n">
        <v>19376</v>
      </c>
      <c r="C110" s="5" t="n">
        <v>11474</v>
      </c>
      <c r="D110" s="5" t="n">
        <v>41333</v>
      </c>
      <c r="E110" s="5" t="n">
        <v>25540</v>
      </c>
    </row>
    <row r="111" spans="1:5">
      <c r="A111" s="4" t="s">
        <v>46</v>
      </c>
    </row>
    <row r="112" spans="1:5">
      <c r="A112" s="3" t="s">
        <v>25</v>
      </c>
    </row>
    <row r="113" spans="1:5">
      <c r="A113" s="4" t="s">
        <v>26</v>
      </c>
      <c r="B113" s="5" t="n">
        <v>370697</v>
      </c>
      <c r="C113" s="5" t="n">
        <v>303707</v>
      </c>
      <c r="D113" s="5" t="n">
        <v>721706</v>
      </c>
      <c r="E113" s="5" t="n">
        <v>620155</v>
      </c>
    </row>
    <row r="114" spans="1:5">
      <c r="A114" s="4" t="s">
        <v>514</v>
      </c>
    </row>
    <row r="115" spans="1:5">
      <c r="A115" s="3" t="s">
        <v>25</v>
      </c>
    </row>
    <row r="116" spans="1:5">
      <c r="A116" s="4" t="s">
        <v>26</v>
      </c>
      <c r="B116" s="5" t="n">
        <v>0</v>
      </c>
      <c r="C116" s="5" t="n">
        <v>0</v>
      </c>
      <c r="D116" s="5" t="n">
        <v>0</v>
      </c>
      <c r="E116" s="5" t="n">
        <v>0</v>
      </c>
    </row>
    <row r="117" spans="1:5">
      <c r="A117" s="4" t="s">
        <v>515</v>
      </c>
    </row>
    <row r="118" spans="1:5">
      <c r="A118" s="3" t="s">
        <v>25</v>
      </c>
    </row>
    <row r="119" spans="1:5">
      <c r="A119" s="4" t="s">
        <v>26</v>
      </c>
      <c r="B119" s="5" t="n">
        <v>0</v>
      </c>
      <c r="C119" s="5" t="n">
        <v>0</v>
      </c>
      <c r="D119" s="5" t="n">
        <v>0</v>
      </c>
      <c r="E119" s="5" t="n">
        <v>0</v>
      </c>
    </row>
    <row r="120" spans="1:5">
      <c r="A120" s="4" t="s">
        <v>516</v>
      </c>
    </row>
    <row r="121" spans="1:5">
      <c r="A121" s="3" t="s">
        <v>25</v>
      </c>
    </row>
    <row r="122" spans="1:5">
      <c r="A122" s="4" t="s">
        <v>26</v>
      </c>
      <c r="B122" s="5" t="n">
        <v>278023</v>
      </c>
      <c r="C122" s="5" t="n">
        <v>227780</v>
      </c>
      <c r="D122" s="5" t="n">
        <v>541280</v>
      </c>
      <c r="E122" s="5" t="n">
        <v>465116</v>
      </c>
    </row>
    <row r="123" spans="1:5">
      <c r="A123" s="4" t="s">
        <v>517</v>
      </c>
    </row>
    <row r="124" spans="1:5">
      <c r="A124" s="3" t="s">
        <v>25</v>
      </c>
    </row>
    <row r="125" spans="1:5">
      <c r="A125" s="4" t="s">
        <v>26</v>
      </c>
      <c r="B125" s="5" t="n">
        <v>0</v>
      </c>
      <c r="C125" s="5" t="n">
        <v>0</v>
      </c>
      <c r="D125" s="5" t="n">
        <v>0</v>
      </c>
      <c r="E125" s="5" t="n">
        <v>0</v>
      </c>
    </row>
    <row r="126" spans="1:5">
      <c r="A126" s="4" t="s">
        <v>518</v>
      </c>
    </row>
    <row r="127" spans="1:5">
      <c r="A127" s="3" t="s">
        <v>25</v>
      </c>
    </row>
    <row r="128" spans="1:5">
      <c r="A128" s="4" t="s">
        <v>26</v>
      </c>
      <c r="B128" s="5" t="n">
        <v>92674</v>
      </c>
      <c r="C128" s="5" t="n">
        <v>75927</v>
      </c>
      <c r="D128" s="5" t="n">
        <v>180426</v>
      </c>
      <c r="E128" s="5" t="n">
        <v>155039</v>
      </c>
    </row>
    <row r="129" spans="1:5">
      <c r="A129" s="4" t="s">
        <v>47</v>
      </c>
    </row>
    <row r="130" spans="1:5">
      <c r="A130" s="3" t="s">
        <v>25</v>
      </c>
    </row>
    <row r="131" spans="1:5">
      <c r="A131" s="4" t="s">
        <v>26</v>
      </c>
      <c r="B131" s="5" t="n">
        <v>16659</v>
      </c>
      <c r="C131" s="5" t="n">
        <v>14855</v>
      </c>
      <c r="D131" s="5" t="n">
        <v>31880</v>
      </c>
      <c r="E131" s="5" t="n">
        <v>27742</v>
      </c>
    </row>
    <row r="132" spans="1:5">
      <c r="A132" s="4" t="s">
        <v>519</v>
      </c>
    </row>
    <row r="133" spans="1:5">
      <c r="A133" s="3" t="s">
        <v>25</v>
      </c>
    </row>
    <row r="134" spans="1:5">
      <c r="A134" s="4" t="s">
        <v>26</v>
      </c>
      <c r="B134" s="5" t="n">
        <v>0</v>
      </c>
      <c r="C134" s="5" t="n">
        <v>0</v>
      </c>
      <c r="D134" s="5" t="n">
        <v>0</v>
      </c>
      <c r="E134" s="5" t="n">
        <v>0</v>
      </c>
    </row>
    <row r="135" spans="1:5">
      <c r="A135" s="4" t="s">
        <v>520</v>
      </c>
    </row>
    <row r="136" spans="1:5">
      <c r="A136" s="3" t="s">
        <v>25</v>
      </c>
    </row>
    <row r="137" spans="1:5">
      <c r="A137" s="4" t="s">
        <v>26</v>
      </c>
      <c r="B137" s="5" t="n">
        <v>0</v>
      </c>
      <c r="C137" s="5" t="n">
        <v>0</v>
      </c>
      <c r="D137" s="5" t="n">
        <v>0</v>
      </c>
      <c r="E137" s="5" t="n">
        <v>0</v>
      </c>
    </row>
    <row r="138" spans="1:5">
      <c r="A138" s="4" t="s">
        <v>521</v>
      </c>
    </row>
    <row r="139" spans="1:5">
      <c r="A139" s="3" t="s">
        <v>25</v>
      </c>
    </row>
    <row r="140" spans="1:5">
      <c r="A140" s="4" t="s">
        <v>26</v>
      </c>
      <c r="B140" s="5" t="n">
        <v>16659</v>
      </c>
      <c r="C140" s="5" t="n">
        <v>14855</v>
      </c>
      <c r="D140" s="5" t="n">
        <v>31880</v>
      </c>
      <c r="E140" s="5" t="n">
        <v>27742</v>
      </c>
    </row>
    <row r="141" spans="1:5">
      <c r="A141" s="4" t="s">
        <v>522</v>
      </c>
    </row>
    <row r="142" spans="1:5">
      <c r="A142" s="3" t="s">
        <v>25</v>
      </c>
    </row>
    <row r="143" spans="1:5">
      <c r="A143" s="4" t="s">
        <v>26</v>
      </c>
      <c r="B143" s="5" t="n">
        <v>0</v>
      </c>
      <c r="C143" s="5" t="n">
        <v>0</v>
      </c>
      <c r="D143" s="5" t="n">
        <v>0</v>
      </c>
      <c r="E143" s="5" t="n">
        <v>0</v>
      </c>
    </row>
    <row r="144" spans="1:5">
      <c r="A144" s="4" t="s">
        <v>523</v>
      </c>
    </row>
    <row r="145" spans="1:5">
      <c r="A145" s="3" t="s">
        <v>25</v>
      </c>
    </row>
    <row r="146" spans="1:5">
      <c r="A146" s="4" t="s">
        <v>26</v>
      </c>
      <c r="B146" s="5" t="n">
        <v>0</v>
      </c>
      <c r="C146" s="5" t="n">
        <v>0</v>
      </c>
      <c r="D146" s="5" t="n">
        <v>0</v>
      </c>
      <c r="E146" s="5" t="n">
        <v>0</v>
      </c>
    </row>
    <row r="147" spans="1:5">
      <c r="A147" s="4" t="s">
        <v>48</v>
      </c>
    </row>
    <row r="148" spans="1:5">
      <c r="A148" s="3" t="s">
        <v>25</v>
      </c>
    </row>
    <row r="149" spans="1:5">
      <c r="A149" s="4" t="s">
        <v>26</v>
      </c>
      <c r="B149" s="5" t="n">
        <v>17444</v>
      </c>
      <c r="C149" s="5" t="n">
        <v>17762</v>
      </c>
      <c r="D149" s="5" t="n">
        <v>35331</v>
      </c>
      <c r="E149" s="5" t="n">
        <v>30045</v>
      </c>
    </row>
    <row r="150" spans="1:5">
      <c r="A150" s="4" t="s">
        <v>524</v>
      </c>
    </row>
    <row r="151" spans="1:5">
      <c r="A151" s="3" t="s">
        <v>25</v>
      </c>
    </row>
    <row r="152" spans="1:5">
      <c r="A152" s="4" t="s">
        <v>26</v>
      </c>
      <c r="B152" s="5" t="n">
        <v>0</v>
      </c>
      <c r="C152" s="5" t="n">
        <v>0</v>
      </c>
      <c r="D152" s="5" t="n">
        <v>0</v>
      </c>
      <c r="E152" s="5" t="n">
        <v>0</v>
      </c>
    </row>
    <row r="153" spans="1:5">
      <c r="A153" s="4" t="s">
        <v>525</v>
      </c>
    </row>
    <row r="154" spans="1:5">
      <c r="A154" s="3" t="s">
        <v>25</v>
      </c>
    </row>
    <row r="155" spans="1:5">
      <c r="A155" s="4" t="s">
        <v>26</v>
      </c>
      <c r="B155" s="5" t="n">
        <v>0</v>
      </c>
      <c r="C155" s="5" t="n">
        <v>0</v>
      </c>
      <c r="D155" s="5" t="n">
        <v>0</v>
      </c>
      <c r="E155" s="5" t="n">
        <v>0</v>
      </c>
    </row>
    <row r="156" spans="1:5">
      <c r="A156" s="4" t="s">
        <v>526</v>
      </c>
    </row>
    <row r="157" spans="1:5">
      <c r="A157" s="3" t="s">
        <v>25</v>
      </c>
    </row>
    <row r="158" spans="1:5">
      <c r="A158" s="4" t="s">
        <v>26</v>
      </c>
      <c r="B158" s="5" t="n">
        <v>13083</v>
      </c>
      <c r="C158" s="5" t="n">
        <v>13321</v>
      </c>
      <c r="D158" s="5" t="n">
        <v>26498</v>
      </c>
      <c r="E158" s="5" t="n">
        <v>22534</v>
      </c>
    </row>
    <row r="159" spans="1:5">
      <c r="A159" s="4" t="s">
        <v>527</v>
      </c>
    </row>
    <row r="160" spans="1:5">
      <c r="A160" s="3" t="s">
        <v>25</v>
      </c>
    </row>
    <row r="161" spans="1:5">
      <c r="A161" s="4" t="s">
        <v>26</v>
      </c>
      <c r="B161" s="5" t="n">
        <v>0</v>
      </c>
      <c r="C161" s="5" t="n">
        <v>0</v>
      </c>
      <c r="D161" s="5" t="n">
        <v>0</v>
      </c>
      <c r="E161" s="5" t="n">
        <v>0</v>
      </c>
    </row>
    <row r="162" spans="1:5">
      <c r="A162" s="4" t="s">
        <v>528</v>
      </c>
    </row>
    <row r="163" spans="1:5">
      <c r="A163" s="3" t="s">
        <v>25</v>
      </c>
    </row>
    <row r="164" spans="1:5">
      <c r="A164" s="4" t="s">
        <v>26</v>
      </c>
      <c r="B164" s="7" t="n">
        <v>4361</v>
      </c>
      <c r="C164" s="7" t="n">
        <v>4441</v>
      </c>
      <c r="D164" s="7" t="n">
        <v>8833</v>
      </c>
      <c r="E164" s="7" t="n">
        <v>75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60</v>
      </c>
      <c r="D1" s="2" t="s">
        <v>24</v>
      </c>
    </row>
    <row r="2" spans="1:4">
      <c r="A2" s="3" t="s">
        <v>61</v>
      </c>
    </row>
    <row r="3" spans="1:4">
      <c r="A3" s="4" t="s">
        <v>62</v>
      </c>
      <c r="B3" s="7" t="n">
        <v>278289</v>
      </c>
      <c r="C3" s="7" t="n">
        <v>153979</v>
      </c>
    </row>
    <row r="4" spans="1:4">
      <c r="A4" s="4" t="s">
        <v>64</v>
      </c>
      <c r="B4" s="5" t="n">
        <v>87513</v>
      </c>
      <c r="C4" s="5" t="n">
        <v>131545</v>
      </c>
    </row>
    <row r="5" spans="1:4">
      <c r="A5" s="4" t="s">
        <v>65</v>
      </c>
      <c r="B5" s="5" t="n">
        <v>31946</v>
      </c>
      <c r="C5" s="5" t="n">
        <v>36552</v>
      </c>
    </row>
    <row r="6" spans="1:4">
      <c r="A6" s="4" t="s">
        <v>66</v>
      </c>
      <c r="B6" s="5" t="n">
        <v>48345</v>
      </c>
      <c r="C6" s="5" t="n">
        <v>53420</v>
      </c>
    </row>
    <row r="7" spans="1:4">
      <c r="A7" s="4" t="s">
        <v>67</v>
      </c>
      <c r="B7" s="5" t="n">
        <v>28199</v>
      </c>
      <c r="C7" s="5" t="n">
        <v>23744</v>
      </c>
    </row>
    <row r="8" spans="1:4">
      <c r="A8" s="4" t="s">
        <v>68</v>
      </c>
      <c r="B8" s="5" t="n">
        <v>474292</v>
      </c>
      <c r="C8" s="5" t="n">
        <v>399240</v>
      </c>
    </row>
    <row r="9" spans="1:4">
      <c r="A9" s="3" t="s">
        <v>69</v>
      </c>
    </row>
    <row r="10" spans="1:4">
      <c r="A10" s="4" t="s">
        <v>70</v>
      </c>
      <c r="B10" s="5" t="n">
        <v>4758267</v>
      </c>
      <c r="C10" s="5" t="n">
        <v>4676353</v>
      </c>
    </row>
    <row r="11" spans="1:4">
      <c r="A11" s="4" t="s">
        <v>71</v>
      </c>
      <c r="B11" s="5" t="n">
        <v>2648812</v>
      </c>
      <c r="C11" s="5" t="n">
        <v>2554056</v>
      </c>
    </row>
    <row r="12" spans="1:4">
      <c r="A12" s="4" t="s">
        <v>72</v>
      </c>
      <c r="B12" s="5" t="n">
        <v>2109455</v>
      </c>
      <c r="C12" s="5" t="n">
        <v>2122297</v>
      </c>
    </row>
    <row r="13" spans="1:4">
      <c r="A13" s="3" t="s">
        <v>73</v>
      </c>
    </row>
    <row r="14" spans="1:4">
      <c r="A14" s="4" t="s">
        <v>74</v>
      </c>
      <c r="B14" s="5" t="n">
        <v>72490</v>
      </c>
      <c r="C14" s="5" t="n">
        <v>75065</v>
      </c>
    </row>
    <row r="15" spans="1:4">
      <c r="A15" s="4" t="s">
        <v>530</v>
      </c>
      <c r="B15" s="5" t="n">
        <v>0</v>
      </c>
      <c r="C15" s="5" t="n">
        <v>0</v>
      </c>
    </row>
    <row r="16" spans="1:4">
      <c r="A16" s="4" t="s">
        <v>531</v>
      </c>
      <c r="B16" s="5" t="n">
        <v>0</v>
      </c>
      <c r="C16" s="5" t="n">
        <v>0</v>
      </c>
    </row>
    <row r="17" spans="1:4">
      <c r="A17" s="4" t="s">
        <v>75</v>
      </c>
      <c r="B17" s="5" t="n">
        <v>100265</v>
      </c>
      <c r="C17" s="5" t="n">
        <v>110497</v>
      </c>
    </row>
    <row r="18" spans="1:4">
      <c r="A18" s="4" t="s">
        <v>76</v>
      </c>
      <c r="B18" s="5" t="n">
        <v>172755</v>
      </c>
      <c r="C18" s="5" t="n">
        <v>185562</v>
      </c>
    </row>
    <row r="19" spans="1:4">
      <c r="A19" s="4" t="s">
        <v>77</v>
      </c>
      <c r="B19" s="5" t="n">
        <v>2756502</v>
      </c>
      <c r="C19" s="5" t="n">
        <v>2707099</v>
      </c>
      <c r="D19" s="7" t="n">
        <v>2626610</v>
      </c>
    </row>
    <row r="20" spans="1:4">
      <c r="A20" s="3" t="s">
        <v>78</v>
      </c>
    </row>
    <row r="21" spans="1:4">
      <c r="A21" s="4" t="s">
        <v>79</v>
      </c>
      <c r="B21" s="5" t="n">
        <v>103734</v>
      </c>
      <c r="C21" s="5" t="n">
        <v>109100</v>
      </c>
    </row>
    <row r="22" spans="1:4">
      <c r="A22" s="4" t="s">
        <v>532</v>
      </c>
      <c r="B22" s="5" t="n">
        <v>0</v>
      </c>
      <c r="C22" s="5" t="n">
        <v>0</v>
      </c>
    </row>
    <row r="23" spans="1:4">
      <c r="A23" s="4" t="s">
        <v>80</v>
      </c>
      <c r="B23" s="5" t="n">
        <v>20758</v>
      </c>
      <c r="C23" s="5" t="n">
        <v>22482</v>
      </c>
    </row>
    <row r="24" spans="1:4">
      <c r="A24" s="4" t="s">
        <v>81</v>
      </c>
      <c r="B24" s="5" t="n">
        <v>251227</v>
      </c>
      <c r="C24" s="5" t="n">
        <v>290627</v>
      </c>
    </row>
    <row r="25" spans="1:4">
      <c r="A25" s="4" t="s">
        <v>82</v>
      </c>
      <c r="B25" s="5" t="n">
        <v>375719</v>
      </c>
      <c r="C25" s="5" t="n">
        <v>422209</v>
      </c>
    </row>
    <row r="26" spans="1:4">
      <c r="A26" s="4" t="s">
        <v>84</v>
      </c>
      <c r="B26" s="5" t="n">
        <v>861329</v>
      </c>
      <c r="C26" s="5" t="n">
        <v>865289</v>
      </c>
    </row>
    <row r="27" spans="1:4">
      <c r="A27" s="3" t="s">
        <v>87</v>
      </c>
    </row>
    <row r="28" spans="1:4">
      <c r="A28" s="4" t="s">
        <v>88</v>
      </c>
      <c r="B28" s="5" t="n">
        <v>544764</v>
      </c>
      <c r="C28" s="5" t="n">
        <v>554099</v>
      </c>
    </row>
    <row r="29" spans="1:4">
      <c r="A29" s="4" t="s">
        <v>89</v>
      </c>
      <c r="B29" s="5" t="n">
        <v>151579</v>
      </c>
      <c r="C29" s="5" t="n">
        <v>149868</v>
      </c>
    </row>
    <row r="30" spans="1:4">
      <c r="A30" s="4" t="s">
        <v>90</v>
      </c>
      <c r="B30" s="5" t="n">
        <v>233547</v>
      </c>
      <c r="C30" s="5" t="n">
        <v>228343</v>
      </c>
    </row>
    <row r="31" spans="1:4">
      <c r="A31" s="4" t="s">
        <v>91</v>
      </c>
      <c r="B31" s="5" t="n">
        <v>65202</v>
      </c>
      <c r="C31" s="5" t="n">
        <v>66648</v>
      </c>
    </row>
    <row r="32" spans="1:4">
      <c r="A32" s="4" t="s">
        <v>92</v>
      </c>
      <c r="B32" s="5" t="n">
        <v>44134</v>
      </c>
      <c r="C32" s="5" t="n">
        <v>52960</v>
      </c>
    </row>
    <row r="33" spans="1:4">
      <c r="A33" s="4" t="s">
        <v>75</v>
      </c>
      <c r="B33" s="5" t="n">
        <v>19007</v>
      </c>
      <c r="C33" s="5" t="n">
        <v>24042</v>
      </c>
    </row>
    <row r="34" spans="1:4">
      <c r="A34" s="4" t="s">
        <v>93</v>
      </c>
      <c r="B34" s="5" t="n">
        <v>1058233</v>
      </c>
      <c r="C34" s="5" t="n">
        <v>1075960</v>
      </c>
    </row>
    <row r="35" spans="1:4">
      <c r="A35" s="4" t="s">
        <v>100</v>
      </c>
      <c r="B35" s="5" t="n">
        <v>316949</v>
      </c>
      <c r="C35" s="5" t="n">
        <v>204260</v>
      </c>
    </row>
    <row r="36" spans="1:4">
      <c r="A36" s="4" t="s">
        <v>101</v>
      </c>
      <c r="B36" s="5" t="n">
        <v>144272</v>
      </c>
      <c r="C36" s="5" t="n">
        <v>139381</v>
      </c>
    </row>
    <row r="37" spans="1:4">
      <c r="A37" s="4" t="s">
        <v>103</v>
      </c>
      <c r="B37" s="5" t="n">
        <v>2756502</v>
      </c>
      <c r="C37" s="5" t="n">
        <v>2707099</v>
      </c>
    </row>
    <row r="38" spans="1:4">
      <c r="A38" s="4" t="s">
        <v>509</v>
      </c>
    </row>
    <row r="39" spans="1:4">
      <c r="A39" s="3" t="s">
        <v>61</v>
      </c>
    </row>
    <row r="40" spans="1:4">
      <c r="A40" s="4" t="s">
        <v>62</v>
      </c>
      <c r="B40" s="5" t="n">
        <v>0</v>
      </c>
      <c r="C40" s="5" t="n">
        <v>0</v>
      </c>
    </row>
    <row r="41" spans="1:4">
      <c r="A41" s="4" t="s">
        <v>64</v>
      </c>
      <c r="B41" s="5" t="n">
        <v>0</v>
      </c>
      <c r="C41" s="5" t="n">
        <v>0</v>
      </c>
    </row>
    <row r="42" spans="1:4">
      <c r="A42" s="4" t="s">
        <v>65</v>
      </c>
      <c r="B42" s="5" t="n">
        <v>0</v>
      </c>
      <c r="C42" s="5" t="n">
        <v>0</v>
      </c>
    </row>
    <row r="43" spans="1:4">
      <c r="A43" s="4" t="s">
        <v>66</v>
      </c>
      <c r="B43" s="5" t="n">
        <v>0</v>
      </c>
      <c r="C43" s="5" t="n">
        <v>0</v>
      </c>
    </row>
    <row r="44" spans="1:4">
      <c r="A44" s="4" t="s">
        <v>67</v>
      </c>
      <c r="B44" s="5" t="n">
        <v>0</v>
      </c>
      <c r="C44" s="5" t="n">
        <v>0</v>
      </c>
    </row>
    <row r="45" spans="1:4">
      <c r="A45" s="4" t="s">
        <v>68</v>
      </c>
      <c r="B45" s="5" t="n">
        <v>0</v>
      </c>
      <c r="C45" s="5" t="n">
        <v>0</v>
      </c>
    </row>
    <row r="46" spans="1:4">
      <c r="A46" s="3" t="s">
        <v>69</v>
      </c>
    </row>
    <row r="47" spans="1:4">
      <c r="A47" s="4" t="s">
        <v>70</v>
      </c>
      <c r="B47" s="5" t="n">
        <v>0</v>
      </c>
      <c r="C47" s="5" t="n">
        <v>0</v>
      </c>
    </row>
    <row r="48" spans="1:4">
      <c r="A48" s="4" t="s">
        <v>71</v>
      </c>
      <c r="B48" s="5" t="n">
        <v>0</v>
      </c>
      <c r="C48" s="5" t="n">
        <v>0</v>
      </c>
    </row>
    <row r="49" spans="1:4">
      <c r="A49" s="4" t="s">
        <v>72</v>
      </c>
      <c r="B49" s="5" t="n">
        <v>0</v>
      </c>
      <c r="C49" s="5" t="n">
        <v>0</v>
      </c>
    </row>
    <row r="50" spans="1:4">
      <c r="A50" s="3" t="s">
        <v>73</v>
      </c>
    </row>
    <row r="51" spans="1:4">
      <c r="A51" s="4" t="s">
        <v>74</v>
      </c>
      <c r="B51" s="5" t="n">
        <v>0</v>
      </c>
      <c r="C51" s="5" t="n">
        <v>0</v>
      </c>
    </row>
    <row r="52" spans="1:4">
      <c r="A52" s="4" t="s">
        <v>530</v>
      </c>
      <c r="B52" s="5" t="n">
        <v>-137643</v>
      </c>
      <c r="C52" s="5" t="n">
        <v>-165110</v>
      </c>
    </row>
    <row r="53" spans="1:4">
      <c r="A53" s="4" t="s">
        <v>531</v>
      </c>
      <c r="B53" s="5" t="n">
        <v>-607354</v>
      </c>
      <c r="C53" s="5" t="n">
        <v>-645157</v>
      </c>
    </row>
    <row r="54" spans="1:4">
      <c r="A54" s="4" t="s">
        <v>75</v>
      </c>
      <c r="B54" s="5" t="n">
        <v>0</v>
      </c>
      <c r="C54" s="5" t="n">
        <v>0</v>
      </c>
    </row>
    <row r="55" spans="1:4">
      <c r="A55" s="4" t="s">
        <v>76</v>
      </c>
      <c r="B55" s="5" t="n">
        <v>-744997</v>
      </c>
      <c r="C55" s="5" t="n">
        <v>-810267</v>
      </c>
    </row>
    <row r="56" spans="1:4">
      <c r="A56" s="4" t="s">
        <v>77</v>
      </c>
      <c r="B56" s="5" t="n">
        <v>-744997</v>
      </c>
      <c r="C56" s="5" t="n">
        <v>-810267</v>
      </c>
    </row>
    <row r="57" spans="1:4">
      <c r="A57" s="3" t="s">
        <v>78</v>
      </c>
    </row>
    <row r="58" spans="1:4">
      <c r="A58" s="4" t="s">
        <v>79</v>
      </c>
      <c r="B58" s="5" t="n">
        <v>2025</v>
      </c>
      <c r="C58" s="5" t="n">
        <v>18</v>
      </c>
    </row>
    <row r="59" spans="1:4">
      <c r="A59" s="4" t="s">
        <v>532</v>
      </c>
      <c r="B59" s="5" t="n">
        <v>-123991</v>
      </c>
      <c r="C59" s="5" t="n">
        <v>-163069</v>
      </c>
    </row>
    <row r="60" spans="1:4">
      <c r="A60" s="4" t="s">
        <v>80</v>
      </c>
      <c r="B60" s="5" t="n">
        <v>0</v>
      </c>
      <c r="C60" s="5" t="n">
        <v>0</v>
      </c>
    </row>
    <row r="61" spans="1:4">
      <c r="A61" s="4" t="s">
        <v>81</v>
      </c>
      <c r="B61" s="5" t="n">
        <v>-2025</v>
      </c>
      <c r="C61" s="5" t="n">
        <v>-4874</v>
      </c>
    </row>
    <row r="62" spans="1:4">
      <c r="A62" s="4" t="s">
        <v>82</v>
      </c>
      <c r="B62" s="5" t="n">
        <v>-123991</v>
      </c>
      <c r="C62" s="5" t="n">
        <v>-167925</v>
      </c>
    </row>
    <row r="63" spans="1:4">
      <c r="A63" s="4" t="s">
        <v>84</v>
      </c>
      <c r="B63" s="5" t="n">
        <v>-137643</v>
      </c>
      <c r="C63" s="5" t="n">
        <v>-165110</v>
      </c>
    </row>
    <row r="64" spans="1:4">
      <c r="A64" s="3" t="s">
        <v>87</v>
      </c>
    </row>
    <row r="65" spans="1:4">
      <c r="A65" s="4" t="s">
        <v>88</v>
      </c>
      <c r="B65" s="5" t="n">
        <v>0</v>
      </c>
      <c r="C65" s="5" t="n">
        <v>0</v>
      </c>
    </row>
    <row r="66" spans="1:4">
      <c r="A66" s="4" t="s">
        <v>89</v>
      </c>
      <c r="B66" s="5" t="n">
        <v>0</v>
      </c>
      <c r="C66" s="5" t="n">
        <v>0</v>
      </c>
    </row>
    <row r="67" spans="1:4">
      <c r="A67" s="4" t="s">
        <v>90</v>
      </c>
      <c r="B67" s="5" t="n">
        <v>0</v>
      </c>
      <c r="C67" s="5" t="n">
        <v>0</v>
      </c>
    </row>
    <row r="68" spans="1:4">
      <c r="A68" s="4" t="s">
        <v>91</v>
      </c>
      <c r="B68" s="5" t="n">
        <v>0</v>
      </c>
      <c r="C68" s="5" t="n">
        <v>0</v>
      </c>
    </row>
    <row r="69" spans="1:4">
      <c r="A69" s="4" t="s">
        <v>92</v>
      </c>
      <c r="B69" s="5" t="n">
        <v>0</v>
      </c>
      <c r="C69" s="5" t="n">
        <v>0</v>
      </c>
    </row>
    <row r="70" spans="1:4">
      <c r="A70" s="4" t="s">
        <v>75</v>
      </c>
      <c r="B70" s="5" t="n">
        <v>0</v>
      </c>
      <c r="C70" s="5" t="n">
        <v>0</v>
      </c>
    </row>
    <row r="71" spans="1:4">
      <c r="A71" s="4" t="s">
        <v>93</v>
      </c>
      <c r="B71" s="5" t="n">
        <v>0</v>
      </c>
      <c r="C71" s="5" t="n">
        <v>0</v>
      </c>
    </row>
    <row r="72" spans="1:4">
      <c r="A72" s="4" t="s">
        <v>100</v>
      </c>
      <c r="B72" s="5" t="n">
        <v>-627635</v>
      </c>
      <c r="C72" s="5" t="n">
        <v>-616613</v>
      </c>
    </row>
    <row r="73" spans="1:4">
      <c r="A73" s="4" t="s">
        <v>101</v>
      </c>
      <c r="B73" s="5" t="n">
        <v>144272</v>
      </c>
      <c r="C73" s="5" t="n">
        <v>139381</v>
      </c>
    </row>
    <row r="74" spans="1:4">
      <c r="A74" s="4" t="s">
        <v>103</v>
      </c>
      <c r="B74" s="5" t="n">
        <v>-744997</v>
      </c>
      <c r="C74" s="5" t="n">
        <v>-810267</v>
      </c>
    </row>
    <row r="75" spans="1:4">
      <c r="A75" s="4" t="s">
        <v>533</v>
      </c>
    </row>
    <row r="76" spans="1:4">
      <c r="A76" s="3" t="s">
        <v>78</v>
      </c>
    </row>
    <row r="77" spans="1:4">
      <c r="A77" s="4" t="s">
        <v>532</v>
      </c>
      <c r="B77" s="5" t="n">
        <v>3455</v>
      </c>
      <c r="C77" s="5" t="n">
        <v>3071</v>
      </c>
    </row>
    <row r="78" spans="1:4">
      <c r="A78" s="4" t="s">
        <v>510</v>
      </c>
    </row>
    <row r="79" spans="1:4">
      <c r="A79" s="3" t="s">
        <v>61</v>
      </c>
    </row>
    <row r="80" spans="1:4">
      <c r="A80" s="4" t="s">
        <v>62</v>
      </c>
      <c r="B80" s="5" t="n">
        <v>277413</v>
      </c>
      <c r="C80" s="5" t="n">
        <v>152235</v>
      </c>
    </row>
    <row r="81" spans="1:4">
      <c r="A81" s="4" t="s">
        <v>64</v>
      </c>
      <c r="B81" s="5" t="n">
        <v>0</v>
      </c>
      <c r="C81" s="5" t="n">
        <v>0</v>
      </c>
    </row>
    <row r="82" spans="1:4">
      <c r="A82" s="4" t="s">
        <v>65</v>
      </c>
      <c r="B82" s="5" t="n">
        <v>15382</v>
      </c>
      <c r="C82" s="5" t="n">
        <v>17702</v>
      </c>
    </row>
    <row r="83" spans="1:4">
      <c r="A83" s="4" t="s">
        <v>66</v>
      </c>
      <c r="B83" s="5" t="n">
        <v>0</v>
      </c>
      <c r="C83" s="5" t="n">
        <v>0</v>
      </c>
    </row>
    <row r="84" spans="1:4">
      <c r="A84" s="4" t="s">
        <v>67</v>
      </c>
      <c r="B84" s="5" t="n">
        <v>7152</v>
      </c>
      <c r="C84" s="5" t="n">
        <v>5745</v>
      </c>
    </row>
    <row r="85" spans="1:4">
      <c r="A85" s="4" t="s">
        <v>68</v>
      </c>
      <c r="B85" s="5" t="n">
        <v>299947</v>
      </c>
      <c r="C85" s="5" t="n">
        <v>175682</v>
      </c>
    </row>
    <row r="86" spans="1:4">
      <c r="A86" s="3" t="s">
        <v>69</v>
      </c>
    </row>
    <row r="87" spans="1:4">
      <c r="A87" s="4" t="s">
        <v>70</v>
      </c>
      <c r="B87" s="5" t="n">
        <v>0</v>
      </c>
      <c r="C87" s="5" t="n">
        <v>0</v>
      </c>
    </row>
    <row r="88" spans="1:4">
      <c r="A88" s="4" t="s">
        <v>71</v>
      </c>
      <c r="B88" s="5" t="n">
        <v>0</v>
      </c>
      <c r="C88" s="5" t="n">
        <v>0</v>
      </c>
    </row>
    <row r="89" spans="1:4">
      <c r="A89" s="4" t="s">
        <v>72</v>
      </c>
      <c r="B89" s="5" t="n">
        <v>0</v>
      </c>
      <c r="C89" s="5" t="n">
        <v>0</v>
      </c>
    </row>
    <row r="90" spans="1:4">
      <c r="A90" s="3" t="s">
        <v>73</v>
      </c>
    </row>
    <row r="91" spans="1:4">
      <c r="A91" s="4" t="s">
        <v>74</v>
      </c>
      <c r="B91" s="5" t="n">
        <v>72490</v>
      </c>
      <c r="C91" s="5" t="n">
        <v>75065</v>
      </c>
    </row>
    <row r="92" spans="1:4">
      <c r="A92" s="4" t="s">
        <v>530</v>
      </c>
      <c r="B92" s="5" t="n">
        <v>137643</v>
      </c>
      <c r="C92" s="5" t="n">
        <v>165110</v>
      </c>
    </row>
    <row r="93" spans="1:4">
      <c r="A93" s="4" t="s">
        <v>531</v>
      </c>
      <c r="B93" s="5" t="n">
        <v>607354</v>
      </c>
      <c r="C93" s="5" t="n">
        <v>645157</v>
      </c>
    </row>
    <row r="94" spans="1:4">
      <c r="A94" s="4" t="s">
        <v>75</v>
      </c>
      <c r="B94" s="5" t="n">
        <v>39677</v>
      </c>
      <c r="C94" s="5" t="n">
        <v>44177</v>
      </c>
    </row>
    <row r="95" spans="1:4">
      <c r="A95" s="4" t="s">
        <v>76</v>
      </c>
      <c r="B95" s="5" t="n">
        <v>857164</v>
      </c>
      <c r="C95" s="5" t="n">
        <v>929509</v>
      </c>
    </row>
    <row r="96" spans="1:4">
      <c r="A96" s="4" t="s">
        <v>77</v>
      </c>
      <c r="B96" s="5" t="n">
        <v>1157111</v>
      </c>
      <c r="C96" s="5" t="n">
        <v>1105191</v>
      </c>
    </row>
    <row r="97" spans="1:4">
      <c r="A97" s="3" t="s">
        <v>78</v>
      </c>
    </row>
    <row r="98" spans="1:4">
      <c r="A98" s="4" t="s">
        <v>79</v>
      </c>
      <c r="B98" s="5" t="n">
        <v>-3247</v>
      </c>
      <c r="C98" s="5" t="n">
        <v>20014</v>
      </c>
    </row>
    <row r="99" spans="1:4">
      <c r="A99" s="4" t="s">
        <v>532</v>
      </c>
      <c r="B99" s="5" t="n">
        <v>-2291</v>
      </c>
      <c r="C99" s="5" t="n">
        <v>-2291</v>
      </c>
    </row>
    <row r="100" spans="1:4">
      <c r="A100" s="4" t="s">
        <v>80</v>
      </c>
      <c r="B100" s="5" t="n">
        <v>6771</v>
      </c>
      <c r="C100" s="5" t="n">
        <v>0</v>
      </c>
    </row>
    <row r="101" spans="1:4">
      <c r="A101" s="4" t="s">
        <v>81</v>
      </c>
      <c r="B101" s="5" t="n">
        <v>96919</v>
      </c>
      <c r="C101" s="5" t="n">
        <v>101994</v>
      </c>
    </row>
    <row r="102" spans="1:4">
      <c r="A102" s="4" t="s">
        <v>82</v>
      </c>
      <c r="B102" s="5" t="n">
        <v>98152</v>
      </c>
      <c r="C102" s="5" t="n">
        <v>119717</v>
      </c>
    </row>
    <row r="103" spans="1:4">
      <c r="A103" s="4" t="s">
        <v>84</v>
      </c>
      <c r="B103" s="5" t="n">
        <v>697876</v>
      </c>
      <c r="C103" s="5" t="n">
        <v>728254</v>
      </c>
    </row>
    <row r="104" spans="1:4">
      <c r="A104" s="3" t="s">
        <v>87</v>
      </c>
    </row>
    <row r="105" spans="1:4">
      <c r="A105" s="4" t="s">
        <v>88</v>
      </c>
      <c r="B105" s="5" t="n">
        <v>0</v>
      </c>
      <c r="C105" s="5" t="n">
        <v>0</v>
      </c>
    </row>
    <row r="106" spans="1:4">
      <c r="A106" s="4" t="s">
        <v>89</v>
      </c>
      <c r="B106" s="5" t="n">
        <v>0</v>
      </c>
      <c r="C106" s="5" t="n">
        <v>0</v>
      </c>
    </row>
    <row r="107" spans="1:4">
      <c r="A107" s="4" t="s">
        <v>90</v>
      </c>
      <c r="B107" s="5" t="n">
        <v>0</v>
      </c>
      <c r="C107" s="5" t="n">
        <v>0</v>
      </c>
    </row>
    <row r="108" spans="1:4">
      <c r="A108" s="4" t="s">
        <v>91</v>
      </c>
      <c r="B108" s="5" t="n">
        <v>0</v>
      </c>
      <c r="C108" s="5" t="n">
        <v>0</v>
      </c>
    </row>
    <row r="109" spans="1:4">
      <c r="A109" s="4" t="s">
        <v>92</v>
      </c>
      <c r="B109" s="5" t="n">
        <v>44134</v>
      </c>
      <c r="C109" s="5" t="n">
        <v>52960</v>
      </c>
    </row>
    <row r="110" spans="1:4">
      <c r="A110" s="4" t="s">
        <v>75</v>
      </c>
      <c r="B110" s="5" t="n">
        <v>0</v>
      </c>
      <c r="C110" s="5" t="n">
        <v>0</v>
      </c>
    </row>
    <row r="111" spans="1:4">
      <c r="A111" s="4" t="s">
        <v>93</v>
      </c>
      <c r="B111" s="5" t="n">
        <v>44134</v>
      </c>
      <c r="C111" s="5" t="n">
        <v>52960</v>
      </c>
    </row>
    <row r="112" spans="1:4">
      <c r="A112" s="4" t="s">
        <v>100</v>
      </c>
      <c r="B112" s="5" t="n">
        <v>316949</v>
      </c>
      <c r="C112" s="5" t="n">
        <v>204260</v>
      </c>
    </row>
    <row r="113" spans="1:4">
      <c r="A113" s="4" t="s">
        <v>101</v>
      </c>
      <c r="B113" s="5" t="n">
        <v>0</v>
      </c>
      <c r="C113" s="5" t="n">
        <v>0</v>
      </c>
    </row>
    <row r="114" spans="1:4">
      <c r="A114" s="4" t="s">
        <v>103</v>
      </c>
      <c r="B114" s="5" t="n">
        <v>1157111</v>
      </c>
      <c r="C114" s="5" t="n">
        <v>1105191</v>
      </c>
    </row>
    <row r="115" spans="1:4">
      <c r="A115" s="4" t="s">
        <v>511</v>
      </c>
    </row>
    <row r="116" spans="1:4">
      <c r="A116" s="3" t="s">
        <v>61</v>
      </c>
    </row>
    <row r="117" spans="1:4">
      <c r="A117" s="4" t="s">
        <v>62</v>
      </c>
      <c r="B117" s="5" t="n">
        <v>230</v>
      </c>
      <c r="C117" s="5" t="n">
        <v>105</v>
      </c>
    </row>
    <row r="118" spans="1:4">
      <c r="A118" s="4" t="s">
        <v>64</v>
      </c>
      <c r="B118" s="5" t="n">
        <v>0</v>
      </c>
      <c r="C118" s="5" t="n">
        <v>0</v>
      </c>
    </row>
    <row r="119" spans="1:4">
      <c r="A119" s="4" t="s">
        <v>65</v>
      </c>
      <c r="B119" s="5" t="n">
        <v>15050</v>
      </c>
      <c r="C119" s="5" t="n">
        <v>16880</v>
      </c>
    </row>
    <row r="120" spans="1:4">
      <c r="A120" s="4" t="s">
        <v>66</v>
      </c>
      <c r="B120" s="5" t="n">
        <v>37327</v>
      </c>
      <c r="C120" s="5" t="n">
        <v>41117</v>
      </c>
    </row>
    <row r="121" spans="1:4">
      <c r="A121" s="4" t="s">
        <v>67</v>
      </c>
      <c r="B121" s="5" t="n">
        <v>11135</v>
      </c>
      <c r="C121" s="5" t="n">
        <v>13568</v>
      </c>
    </row>
    <row r="122" spans="1:4">
      <c r="A122" s="4" t="s">
        <v>68</v>
      </c>
      <c r="B122" s="5" t="n">
        <v>63742</v>
      </c>
      <c r="C122" s="5" t="n">
        <v>71670</v>
      </c>
    </row>
    <row r="123" spans="1:4">
      <c r="A123" s="3" t="s">
        <v>69</v>
      </c>
    </row>
    <row r="124" spans="1:4">
      <c r="A124" s="4" t="s">
        <v>70</v>
      </c>
      <c r="B124" s="5" t="n">
        <v>3830609</v>
      </c>
      <c r="C124" s="5" t="n">
        <v>3765885</v>
      </c>
    </row>
    <row r="125" spans="1:4">
      <c r="A125" s="4" t="s">
        <v>71</v>
      </c>
      <c r="B125" s="5" t="n">
        <v>2143513</v>
      </c>
      <c r="C125" s="5" t="n">
        <v>2070646</v>
      </c>
    </row>
    <row r="126" spans="1:4">
      <c r="A126" s="4" t="s">
        <v>72</v>
      </c>
      <c r="B126" s="5" t="n">
        <v>1687096</v>
      </c>
      <c r="C126" s="5" t="n">
        <v>1695239</v>
      </c>
    </row>
    <row r="127" spans="1:4">
      <c r="A127" s="3" t="s">
        <v>73</v>
      </c>
    </row>
    <row r="128" spans="1:4">
      <c r="A128" s="4" t="s">
        <v>74</v>
      </c>
      <c r="B128" s="5" t="n">
        <v>0</v>
      </c>
      <c r="C128" s="5" t="n">
        <v>0</v>
      </c>
    </row>
    <row r="129" spans="1:4">
      <c r="A129" s="4" t="s">
        <v>530</v>
      </c>
      <c r="B129" s="5" t="n">
        <v>0</v>
      </c>
      <c r="C129" s="5" t="n">
        <v>0</v>
      </c>
    </row>
    <row r="130" spans="1:4">
      <c r="A130" s="4" t="s">
        <v>531</v>
      </c>
      <c r="B130" s="5" t="n">
        <v>0</v>
      </c>
      <c r="C130" s="5" t="n">
        <v>0</v>
      </c>
    </row>
    <row r="131" spans="1:4">
      <c r="A131" s="4" t="s">
        <v>75</v>
      </c>
      <c r="B131" s="5" t="n">
        <v>46081</v>
      </c>
      <c r="C131" s="5" t="n">
        <v>50846</v>
      </c>
    </row>
    <row r="132" spans="1:4">
      <c r="A132" s="4" t="s">
        <v>76</v>
      </c>
      <c r="B132" s="5" t="n">
        <v>46081</v>
      </c>
      <c r="C132" s="5" t="n">
        <v>50846</v>
      </c>
    </row>
    <row r="133" spans="1:4">
      <c r="A133" s="4" t="s">
        <v>77</v>
      </c>
      <c r="B133" s="5" t="n">
        <v>1796919</v>
      </c>
      <c r="C133" s="5" t="n">
        <v>1817755</v>
      </c>
    </row>
    <row r="134" spans="1:4">
      <c r="A134" s="3" t="s">
        <v>78</v>
      </c>
    </row>
    <row r="135" spans="1:4">
      <c r="A135" s="4" t="s">
        <v>79</v>
      </c>
      <c r="B135" s="5" t="n">
        <v>82000</v>
      </c>
      <c r="C135" s="5" t="n">
        <v>66271</v>
      </c>
    </row>
    <row r="136" spans="1:4">
      <c r="A136" s="4" t="s">
        <v>532</v>
      </c>
      <c r="B136" s="5" t="n">
        <v>35314</v>
      </c>
      <c r="C136" s="5" t="n">
        <v>36221</v>
      </c>
    </row>
    <row r="137" spans="1:4">
      <c r="A137" s="4" t="s">
        <v>80</v>
      </c>
      <c r="B137" s="5" t="n">
        <v>10575</v>
      </c>
      <c r="C137" s="5" t="n">
        <v>22405</v>
      </c>
    </row>
    <row r="138" spans="1:4">
      <c r="A138" s="4" t="s">
        <v>81</v>
      </c>
      <c r="B138" s="5" t="n">
        <v>119355</v>
      </c>
      <c r="C138" s="5" t="n">
        <v>149425</v>
      </c>
    </row>
    <row r="139" spans="1:4">
      <c r="A139" s="4" t="s">
        <v>82</v>
      </c>
      <c r="B139" s="5" t="n">
        <v>247244</v>
      </c>
      <c r="C139" s="5" t="n">
        <v>274322</v>
      </c>
    </row>
    <row r="140" spans="1:4">
      <c r="A140" s="4" t="s">
        <v>84</v>
      </c>
      <c r="B140" s="5" t="n">
        <v>156492</v>
      </c>
      <c r="C140" s="5" t="n">
        <v>135390</v>
      </c>
    </row>
    <row r="141" spans="1:4">
      <c r="A141" s="3" t="s">
        <v>87</v>
      </c>
    </row>
    <row r="142" spans="1:4">
      <c r="A142" s="4" t="s">
        <v>88</v>
      </c>
      <c r="B142" s="5" t="n">
        <v>544764</v>
      </c>
      <c r="C142" s="5" t="n">
        <v>554099</v>
      </c>
    </row>
    <row r="143" spans="1:4">
      <c r="A143" s="4" t="s">
        <v>89</v>
      </c>
      <c r="B143" s="5" t="n">
        <v>146995</v>
      </c>
      <c r="C143" s="5" t="n">
        <v>146035</v>
      </c>
    </row>
    <row r="144" spans="1:4">
      <c r="A144" s="4" t="s">
        <v>90</v>
      </c>
      <c r="B144" s="5" t="n">
        <v>224125</v>
      </c>
      <c r="C144" s="5" t="n">
        <v>218728</v>
      </c>
    </row>
    <row r="145" spans="1:4">
      <c r="A145" s="4" t="s">
        <v>91</v>
      </c>
      <c r="B145" s="5" t="n">
        <v>61750</v>
      </c>
      <c r="C145" s="5" t="n">
        <v>63244</v>
      </c>
    </row>
    <row r="146" spans="1:4">
      <c r="A146" s="4" t="s">
        <v>92</v>
      </c>
      <c r="B146" s="5" t="n">
        <v>0</v>
      </c>
      <c r="C146" s="5" t="n">
        <v>0</v>
      </c>
    </row>
    <row r="147" spans="1:4">
      <c r="A147" s="4" t="s">
        <v>75</v>
      </c>
      <c r="B147" s="5" t="n">
        <v>18402</v>
      </c>
      <c r="C147" s="5" t="n">
        <v>23435</v>
      </c>
    </row>
    <row r="148" spans="1:4">
      <c r="A148" s="4" t="s">
        <v>93</v>
      </c>
      <c r="B148" s="5" t="n">
        <v>996036</v>
      </c>
      <c r="C148" s="5" t="n">
        <v>1005541</v>
      </c>
    </row>
    <row r="149" spans="1:4">
      <c r="A149" s="4" t="s">
        <v>100</v>
      </c>
      <c r="B149" s="5" t="n">
        <v>397147</v>
      </c>
      <c r="C149" s="5" t="n">
        <v>402502</v>
      </c>
    </row>
    <row r="150" spans="1:4">
      <c r="A150" s="4" t="s">
        <v>101</v>
      </c>
      <c r="B150" s="5" t="n">
        <v>0</v>
      </c>
      <c r="C150" s="5" t="n">
        <v>0</v>
      </c>
    </row>
    <row r="151" spans="1:4">
      <c r="A151" s="4" t="s">
        <v>103</v>
      </c>
      <c r="B151" s="5" t="n">
        <v>1796919</v>
      </c>
      <c r="C151" s="5" t="n">
        <v>1817755</v>
      </c>
    </row>
    <row r="152" spans="1:4">
      <c r="A152" s="4" t="s">
        <v>512</v>
      </c>
    </row>
    <row r="153" spans="1:4">
      <c r="A153" s="3" t="s">
        <v>61</v>
      </c>
    </row>
    <row r="154" spans="1:4">
      <c r="A154" s="4" t="s">
        <v>62</v>
      </c>
      <c r="B154" s="5" t="n">
        <v>0</v>
      </c>
      <c r="C154" s="5" t="n">
        <v>106</v>
      </c>
    </row>
    <row r="155" spans="1:4">
      <c r="A155" s="4" t="s">
        <v>64</v>
      </c>
      <c r="B155" s="5" t="n">
        <v>87513</v>
      </c>
      <c r="C155" s="5" t="n">
        <v>131545</v>
      </c>
    </row>
    <row r="156" spans="1:4">
      <c r="A156" s="4" t="s">
        <v>65</v>
      </c>
      <c r="B156" s="5" t="n">
        <v>0</v>
      </c>
      <c r="C156" s="5" t="n">
        <v>0</v>
      </c>
    </row>
    <row r="157" spans="1:4">
      <c r="A157" s="4" t="s">
        <v>66</v>
      </c>
      <c r="B157" s="5" t="n">
        <v>0</v>
      </c>
      <c r="C157" s="5" t="n">
        <v>0</v>
      </c>
    </row>
    <row r="158" spans="1:4">
      <c r="A158" s="4" t="s">
        <v>67</v>
      </c>
      <c r="B158" s="5" t="n">
        <v>6214</v>
      </c>
      <c r="C158" s="5" t="n">
        <v>3</v>
      </c>
    </row>
    <row r="159" spans="1:4">
      <c r="A159" s="4" t="s">
        <v>68</v>
      </c>
      <c r="B159" s="5" t="n">
        <v>93727</v>
      </c>
      <c r="C159" s="5" t="n">
        <v>131654</v>
      </c>
    </row>
    <row r="160" spans="1:4">
      <c r="A160" s="3" t="s">
        <v>69</v>
      </c>
    </row>
    <row r="161" spans="1:4">
      <c r="A161" s="4" t="s">
        <v>70</v>
      </c>
      <c r="B161" s="5" t="n">
        <v>0</v>
      </c>
      <c r="C161" s="5" t="n">
        <v>0</v>
      </c>
    </row>
    <row r="162" spans="1:4">
      <c r="A162" s="4" t="s">
        <v>71</v>
      </c>
      <c r="B162" s="5" t="n">
        <v>0</v>
      </c>
      <c r="C162" s="5" t="n">
        <v>0</v>
      </c>
    </row>
    <row r="163" spans="1:4">
      <c r="A163" s="4" t="s">
        <v>72</v>
      </c>
      <c r="B163" s="5" t="n">
        <v>0</v>
      </c>
      <c r="C163" s="5" t="n">
        <v>0</v>
      </c>
    </row>
    <row r="164" spans="1:4">
      <c r="A164" s="3" t="s">
        <v>73</v>
      </c>
    </row>
    <row r="165" spans="1:4">
      <c r="A165" s="4" t="s">
        <v>74</v>
      </c>
      <c r="B165" s="5" t="n">
        <v>0</v>
      </c>
      <c r="C165" s="5" t="n">
        <v>0</v>
      </c>
    </row>
    <row r="166" spans="1:4">
      <c r="A166" s="4" t="s">
        <v>530</v>
      </c>
      <c r="B166" s="5" t="n">
        <v>0</v>
      </c>
      <c r="C166" s="5" t="n">
        <v>0</v>
      </c>
    </row>
    <row r="167" spans="1:4">
      <c r="A167" s="4" t="s">
        <v>531</v>
      </c>
      <c r="B167" s="5" t="n">
        <v>0</v>
      </c>
      <c r="C167" s="5" t="n">
        <v>0</v>
      </c>
    </row>
    <row r="168" spans="1:4">
      <c r="A168" s="4" t="s">
        <v>75</v>
      </c>
      <c r="B168" s="5" t="n">
        <v>0</v>
      </c>
      <c r="C168" s="5" t="n">
        <v>0</v>
      </c>
    </row>
    <row r="169" spans="1:4">
      <c r="A169" s="4" t="s">
        <v>76</v>
      </c>
      <c r="B169" s="5" t="n">
        <v>0</v>
      </c>
      <c r="C169" s="5" t="n">
        <v>0</v>
      </c>
    </row>
    <row r="170" spans="1:4">
      <c r="A170" s="4" t="s">
        <v>77</v>
      </c>
      <c r="B170" s="5" t="n">
        <v>93727</v>
      </c>
      <c r="C170" s="5" t="n">
        <v>131654</v>
      </c>
    </row>
    <row r="171" spans="1:4">
      <c r="A171" s="3" t="s">
        <v>78</v>
      </c>
    </row>
    <row r="172" spans="1:4">
      <c r="A172" s="4" t="s">
        <v>79</v>
      </c>
      <c r="B172" s="5" t="n">
        <v>1486</v>
      </c>
      <c r="C172" s="5" t="n">
        <v>8</v>
      </c>
    </row>
    <row r="173" spans="1:4">
      <c r="A173" s="4" t="s">
        <v>532</v>
      </c>
      <c r="B173" s="5" t="n">
        <v>87513</v>
      </c>
      <c r="C173" s="5" t="n">
        <v>129139</v>
      </c>
    </row>
    <row r="174" spans="1:4">
      <c r="A174" s="4" t="s">
        <v>80</v>
      </c>
      <c r="B174" s="5" t="n">
        <v>0</v>
      </c>
      <c r="C174" s="5" t="n">
        <v>0</v>
      </c>
    </row>
    <row r="175" spans="1:4">
      <c r="A175" s="4" t="s">
        <v>81</v>
      </c>
      <c r="B175" s="5" t="n">
        <v>0</v>
      </c>
      <c r="C175" s="5" t="n">
        <v>-20</v>
      </c>
    </row>
    <row r="176" spans="1:4">
      <c r="A176" s="4" t="s">
        <v>82</v>
      </c>
      <c r="B176" s="5" t="n">
        <v>88999</v>
      </c>
      <c r="C176" s="5" t="n">
        <v>129127</v>
      </c>
    </row>
    <row r="177" spans="1:4">
      <c r="A177" s="4" t="s">
        <v>84</v>
      </c>
      <c r="B177" s="5" t="n">
        <v>0</v>
      </c>
      <c r="C177" s="5" t="n">
        <v>1572</v>
      </c>
    </row>
    <row r="178" spans="1:4">
      <c r="A178" s="3" t="s">
        <v>87</v>
      </c>
    </row>
    <row r="179" spans="1:4">
      <c r="A179" s="4" t="s">
        <v>88</v>
      </c>
      <c r="B179" s="5" t="n">
        <v>0</v>
      </c>
      <c r="C179" s="5" t="n">
        <v>0</v>
      </c>
    </row>
    <row r="180" spans="1:4">
      <c r="A180" s="4" t="s">
        <v>89</v>
      </c>
      <c r="B180" s="5" t="n">
        <v>0</v>
      </c>
      <c r="C180" s="5" t="n">
        <v>0</v>
      </c>
    </row>
    <row r="181" spans="1:4">
      <c r="A181" s="4" t="s">
        <v>90</v>
      </c>
      <c r="B181" s="5" t="n">
        <v>0</v>
      </c>
      <c r="C181" s="5" t="n">
        <v>0</v>
      </c>
    </row>
    <row r="182" spans="1:4">
      <c r="A182" s="4" t="s">
        <v>91</v>
      </c>
      <c r="B182" s="5" t="n">
        <v>0</v>
      </c>
      <c r="C182" s="5" t="n">
        <v>0</v>
      </c>
    </row>
    <row r="183" spans="1:4">
      <c r="A183" s="4" t="s">
        <v>92</v>
      </c>
      <c r="B183" s="5" t="n">
        <v>0</v>
      </c>
      <c r="C183" s="5" t="n">
        <v>0</v>
      </c>
    </row>
    <row r="184" spans="1:4">
      <c r="A184" s="4" t="s">
        <v>75</v>
      </c>
      <c r="B184" s="5" t="n">
        <v>0</v>
      </c>
      <c r="C184" s="5" t="n">
        <v>0</v>
      </c>
    </row>
    <row r="185" spans="1:4">
      <c r="A185" s="4" t="s">
        <v>93</v>
      </c>
      <c r="B185" s="5" t="n">
        <v>0</v>
      </c>
      <c r="C185" s="5" t="n">
        <v>0</v>
      </c>
    </row>
    <row r="186" spans="1:4">
      <c r="A186" s="4" t="s">
        <v>100</v>
      </c>
      <c r="B186" s="5" t="n">
        <v>4728</v>
      </c>
      <c r="C186" s="5" t="n">
        <v>955</v>
      </c>
    </row>
    <row r="187" spans="1:4">
      <c r="A187" s="4" t="s">
        <v>101</v>
      </c>
      <c r="B187" s="5" t="n">
        <v>0</v>
      </c>
      <c r="C187" s="5" t="n">
        <v>0</v>
      </c>
    </row>
    <row r="188" spans="1:4">
      <c r="A188" s="4" t="s">
        <v>103</v>
      </c>
      <c r="B188" s="5" t="n">
        <v>93727</v>
      </c>
      <c r="C188" s="5" t="n">
        <v>131654</v>
      </c>
    </row>
    <row r="189" spans="1:4">
      <c r="A189" s="4" t="s">
        <v>513</v>
      </c>
    </row>
    <row r="190" spans="1:4">
      <c r="A190" s="3" t="s">
        <v>61</v>
      </c>
    </row>
    <row r="191" spans="1:4">
      <c r="A191" s="4" t="s">
        <v>62</v>
      </c>
      <c r="B191" s="5" t="n">
        <v>646</v>
      </c>
      <c r="C191" s="5" t="n">
        <v>1533</v>
      </c>
    </row>
    <row r="192" spans="1:4">
      <c r="A192" s="4" t="s">
        <v>64</v>
      </c>
      <c r="B192" s="5" t="n">
        <v>0</v>
      </c>
      <c r="C192" s="5" t="n">
        <v>0</v>
      </c>
    </row>
    <row r="193" spans="1:4">
      <c r="A193" s="4" t="s">
        <v>65</v>
      </c>
      <c r="B193" s="5" t="n">
        <v>1514</v>
      </c>
      <c r="C193" s="5" t="n">
        <v>1970</v>
      </c>
    </row>
    <row r="194" spans="1:4">
      <c r="A194" s="4" t="s">
        <v>66</v>
      </c>
      <c r="B194" s="5" t="n">
        <v>11018</v>
      </c>
      <c r="C194" s="5" t="n">
        <v>12303</v>
      </c>
    </row>
    <row r="195" spans="1:4">
      <c r="A195" s="4" t="s">
        <v>67</v>
      </c>
      <c r="B195" s="5" t="n">
        <v>3698</v>
      </c>
      <c r="C195" s="5" t="n">
        <v>4428</v>
      </c>
    </row>
    <row r="196" spans="1:4">
      <c r="A196" s="4" t="s">
        <v>68</v>
      </c>
      <c r="B196" s="5" t="n">
        <v>16876</v>
      </c>
      <c r="C196" s="5" t="n">
        <v>20234</v>
      </c>
    </row>
    <row r="197" spans="1:4">
      <c r="A197" s="3" t="s">
        <v>69</v>
      </c>
    </row>
    <row r="198" spans="1:4">
      <c r="A198" s="4" t="s">
        <v>70</v>
      </c>
      <c r="B198" s="5" t="n">
        <v>927658</v>
      </c>
      <c r="C198" s="5" t="n">
        <v>910468</v>
      </c>
    </row>
    <row r="199" spans="1:4">
      <c r="A199" s="4" t="s">
        <v>71</v>
      </c>
      <c r="B199" s="5" t="n">
        <v>505299</v>
      </c>
      <c r="C199" s="5" t="n">
        <v>483410</v>
      </c>
    </row>
    <row r="200" spans="1:4">
      <c r="A200" s="4" t="s">
        <v>72</v>
      </c>
      <c r="B200" s="5" t="n">
        <v>422359</v>
      </c>
      <c r="C200" s="5" t="n">
        <v>427058</v>
      </c>
    </row>
    <row r="201" spans="1:4">
      <c r="A201" s="3" t="s">
        <v>73</v>
      </c>
    </row>
    <row r="202" spans="1:4">
      <c r="A202" s="4" t="s">
        <v>74</v>
      </c>
      <c r="B202" s="5" t="n">
        <v>0</v>
      </c>
      <c r="C202" s="5" t="n">
        <v>0</v>
      </c>
    </row>
    <row r="203" spans="1:4">
      <c r="A203" s="4" t="s">
        <v>530</v>
      </c>
      <c r="B203" s="5" t="n">
        <v>0</v>
      </c>
      <c r="C203" s="5" t="n">
        <v>0</v>
      </c>
    </row>
    <row r="204" spans="1:4">
      <c r="A204" s="4" t="s">
        <v>531</v>
      </c>
      <c r="B204" s="5" t="n">
        <v>0</v>
      </c>
      <c r="C204" s="5" t="n">
        <v>0</v>
      </c>
    </row>
    <row r="205" spans="1:4">
      <c r="A205" s="4" t="s">
        <v>75</v>
      </c>
      <c r="B205" s="5" t="n">
        <v>14507</v>
      </c>
      <c r="C205" s="5" t="n">
        <v>15474</v>
      </c>
    </row>
    <row r="206" spans="1:4">
      <c r="A206" s="4" t="s">
        <v>76</v>
      </c>
      <c r="B206" s="5" t="n">
        <v>14507</v>
      </c>
      <c r="C206" s="5" t="n">
        <v>15474</v>
      </c>
    </row>
    <row r="207" spans="1:4">
      <c r="A207" s="4" t="s">
        <v>77</v>
      </c>
      <c r="B207" s="5" t="n">
        <v>453742</v>
      </c>
      <c r="C207" s="5" t="n">
        <v>462766</v>
      </c>
    </row>
    <row r="208" spans="1:4">
      <c r="A208" s="3" t="s">
        <v>78</v>
      </c>
    </row>
    <row r="209" spans="1:4">
      <c r="A209" s="4" t="s">
        <v>79</v>
      </c>
      <c r="B209" s="5" t="n">
        <v>21470</v>
      </c>
      <c r="C209" s="5" t="n">
        <v>22789</v>
      </c>
    </row>
    <row r="210" spans="1:4">
      <c r="A210" s="4" t="s">
        <v>532</v>
      </c>
      <c r="B210" s="5" t="n">
        <v>3455</v>
      </c>
      <c r="C210" s="5" t="n">
        <v>0</v>
      </c>
    </row>
    <row r="211" spans="1:4">
      <c r="A211" s="4" t="s">
        <v>80</v>
      </c>
      <c r="B211" s="5" t="n">
        <v>3412</v>
      </c>
      <c r="C211" s="5" t="n">
        <v>77</v>
      </c>
    </row>
    <row r="212" spans="1:4">
      <c r="A212" s="4" t="s">
        <v>81</v>
      </c>
      <c r="B212" s="5" t="n">
        <v>36978</v>
      </c>
      <c r="C212" s="5" t="n">
        <v>44102</v>
      </c>
    </row>
    <row r="213" spans="1:4">
      <c r="A213" s="4" t="s">
        <v>82</v>
      </c>
      <c r="B213" s="5" t="n">
        <v>65315</v>
      </c>
      <c r="C213" s="5" t="n">
        <v>66968</v>
      </c>
    </row>
    <row r="214" spans="1:4">
      <c r="A214" s="4" t="s">
        <v>84</v>
      </c>
      <c r="B214" s="5" t="n">
        <v>144604</v>
      </c>
      <c r="C214" s="5" t="n">
        <v>165183</v>
      </c>
    </row>
    <row r="215" spans="1:4">
      <c r="A215" s="3" t="s">
        <v>87</v>
      </c>
    </row>
    <row r="216" spans="1:4">
      <c r="A216" s="4" t="s">
        <v>88</v>
      </c>
      <c r="B216" s="5" t="n">
        <v>0</v>
      </c>
      <c r="C216" s="5" t="n">
        <v>0</v>
      </c>
    </row>
    <row r="217" spans="1:4">
      <c r="A217" s="4" t="s">
        <v>89</v>
      </c>
      <c r="B217" s="5" t="n">
        <v>4584</v>
      </c>
      <c r="C217" s="5" t="n">
        <v>3833</v>
      </c>
    </row>
    <row r="218" spans="1:4">
      <c r="A218" s="4" t="s">
        <v>90</v>
      </c>
      <c r="B218" s="5" t="n">
        <v>9422</v>
      </c>
      <c r="C218" s="5" t="n">
        <v>9615</v>
      </c>
    </row>
    <row r="219" spans="1:4">
      <c r="A219" s="4" t="s">
        <v>91</v>
      </c>
      <c r="B219" s="5" t="n">
        <v>3452</v>
      </c>
      <c r="C219" s="5" t="n">
        <v>3404</v>
      </c>
    </row>
    <row r="220" spans="1:4">
      <c r="A220" s="4" t="s">
        <v>92</v>
      </c>
      <c r="B220" s="5" t="n">
        <v>0</v>
      </c>
      <c r="C220" s="5" t="n">
        <v>0</v>
      </c>
    </row>
    <row r="221" spans="1:4">
      <c r="A221" s="4" t="s">
        <v>75</v>
      </c>
      <c r="B221" s="5" t="n">
        <v>605</v>
      </c>
      <c r="C221" s="5" t="n">
        <v>607</v>
      </c>
    </row>
    <row r="222" spans="1:4">
      <c r="A222" s="4" t="s">
        <v>93</v>
      </c>
      <c r="B222" s="5" t="n">
        <v>18063</v>
      </c>
      <c r="C222" s="5" t="n">
        <v>17459</v>
      </c>
    </row>
    <row r="223" spans="1:4">
      <c r="A223" s="4" t="s">
        <v>100</v>
      </c>
      <c r="B223" s="5" t="n">
        <v>225760</v>
      </c>
      <c r="C223" s="5" t="n">
        <v>213156</v>
      </c>
    </row>
    <row r="224" spans="1:4">
      <c r="A224" s="4" t="s">
        <v>101</v>
      </c>
      <c r="B224" s="5" t="n">
        <v>0</v>
      </c>
      <c r="C224" s="5" t="n">
        <v>0</v>
      </c>
    </row>
    <row r="225" spans="1:4">
      <c r="A225" s="4" t="s">
        <v>103</v>
      </c>
      <c r="B225" s="7" t="n">
        <v>453742</v>
      </c>
      <c r="C225" s="7" t="n">
        <v>4627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3" t="s">
        <v>535</v>
      </c>
    </row>
    <row r="4" spans="1:5">
      <c r="A4" s="4" t="s">
        <v>536</v>
      </c>
      <c r="D4" s="7" t="n">
        <v>278192</v>
      </c>
      <c r="E4" s="7" t="n">
        <v>104027</v>
      </c>
    </row>
    <row r="5" spans="1:5">
      <c r="A5" s="3" t="s">
        <v>140</v>
      </c>
    </row>
    <row r="6" spans="1:5">
      <c r="A6" s="4" t="s">
        <v>141</v>
      </c>
      <c r="B6" s="7" t="n">
        <v>-34243</v>
      </c>
      <c r="C6" s="7" t="n">
        <v>-14208</v>
      </c>
      <c r="D6" s="5" t="n">
        <v>-56199</v>
      </c>
      <c r="E6" s="5" t="n">
        <v>-23229</v>
      </c>
    </row>
    <row r="7" spans="1:5">
      <c r="A7" s="4" t="s">
        <v>142</v>
      </c>
      <c r="D7" s="5" t="n">
        <v>1229</v>
      </c>
      <c r="E7" s="5" t="n">
        <v>16985</v>
      </c>
    </row>
    <row r="8" spans="1:5">
      <c r="A8" s="4" t="s">
        <v>537</v>
      </c>
      <c r="D8" s="5" t="n">
        <v>0</v>
      </c>
      <c r="E8" s="5" t="n">
        <v>0</v>
      </c>
    </row>
    <row r="9" spans="1:5">
      <c r="A9" s="4" t="s">
        <v>143</v>
      </c>
      <c r="D9" s="5" t="n">
        <v>-54970</v>
      </c>
      <c r="E9" s="5" t="n">
        <v>-6244</v>
      </c>
    </row>
    <row r="10" spans="1:5">
      <c r="A10" s="3" t="s">
        <v>144</v>
      </c>
    </row>
    <row r="11" spans="1:5">
      <c r="A11" s="4" t="s">
        <v>538</v>
      </c>
      <c r="D11" s="5" t="n">
        <v>-6597</v>
      </c>
      <c r="E11" s="5" t="n">
        <v>-1990</v>
      </c>
    </row>
    <row r="12" spans="1:5">
      <c r="A12" s="4" t="s">
        <v>146</v>
      </c>
      <c r="D12" s="5" t="n">
        <v>0</v>
      </c>
      <c r="E12" s="5" t="n">
        <v>-11000</v>
      </c>
    </row>
    <row r="13" spans="1:5">
      <c r="A13" s="4" t="s">
        <v>530</v>
      </c>
      <c r="D13" s="5" t="n">
        <v>0</v>
      </c>
    </row>
    <row r="14" spans="1:5">
      <c r="A14" s="4" t="s">
        <v>124</v>
      </c>
      <c r="D14" s="5" t="n">
        <v>-11174</v>
      </c>
      <c r="E14" s="5" t="n">
        <v>-10935</v>
      </c>
    </row>
    <row r="15" spans="1:5">
      <c r="A15" s="4" t="s">
        <v>150</v>
      </c>
      <c r="D15" s="5" t="n">
        <v>-2871</v>
      </c>
      <c r="E15" s="5" t="n">
        <v>-808</v>
      </c>
    </row>
    <row r="16" spans="1:5">
      <c r="A16" s="4" t="s">
        <v>539</v>
      </c>
      <c r="D16" s="5" t="n">
        <v>0</v>
      </c>
      <c r="E16" s="5" t="n">
        <v>0</v>
      </c>
    </row>
    <row r="17" spans="1:5">
      <c r="A17" s="4" t="s">
        <v>540</v>
      </c>
      <c r="D17" s="5" t="n">
        <v>0</v>
      </c>
      <c r="E17" s="5" t="n">
        <v>-79622</v>
      </c>
    </row>
    <row r="18" spans="1:5">
      <c r="A18" s="4" t="s">
        <v>148</v>
      </c>
      <c r="D18" s="5" t="n">
        <v>-18234</v>
      </c>
      <c r="E18" s="5" t="n">
        <v>0</v>
      </c>
    </row>
    <row r="19" spans="1:5">
      <c r="A19" s="4" t="s">
        <v>147</v>
      </c>
      <c r="D19" s="5" t="n">
        <v>-3281</v>
      </c>
      <c r="E19" s="5" t="n">
        <v>0</v>
      </c>
    </row>
    <row r="20" spans="1:5">
      <c r="A20" s="4" t="s">
        <v>151</v>
      </c>
      <c r="D20" s="5" t="n">
        <v>-1767</v>
      </c>
      <c r="E20" s="5" t="n">
        <v>0</v>
      </c>
    </row>
    <row r="21" spans="1:5">
      <c r="A21" s="4" t="s">
        <v>152</v>
      </c>
      <c r="D21" s="5" t="n">
        <v>-92698</v>
      </c>
      <c r="E21" s="5" t="n">
        <v>-104355</v>
      </c>
    </row>
    <row r="22" spans="1:5">
      <c r="A22" s="4" t="s">
        <v>158</v>
      </c>
    </row>
    <row r="23" spans="1:5">
      <c r="A23" s="3" t="s">
        <v>144</v>
      </c>
    </row>
    <row r="24" spans="1:5">
      <c r="A24" s="4" t="s">
        <v>541</v>
      </c>
      <c r="D24" s="5" t="n">
        <v>-26250</v>
      </c>
    </row>
    <row r="25" spans="1:5">
      <c r="A25" s="4" t="s">
        <v>160</v>
      </c>
    </row>
    <row r="26" spans="1:5">
      <c r="A26" s="3" t="s">
        <v>144</v>
      </c>
    </row>
    <row r="27" spans="1:5">
      <c r="A27" s="4" t="s">
        <v>541</v>
      </c>
      <c r="D27" s="5" t="n">
        <v>-2000</v>
      </c>
    </row>
    <row r="28" spans="1:5">
      <c r="A28" s="4" t="s">
        <v>161</v>
      </c>
    </row>
    <row r="29" spans="1:5">
      <c r="A29" s="3" t="s">
        <v>144</v>
      </c>
    </row>
    <row r="30" spans="1:5">
      <c r="A30" s="4" t="s">
        <v>541</v>
      </c>
      <c r="D30" s="5" t="n">
        <v>-20524</v>
      </c>
    </row>
    <row r="31" spans="1:5">
      <c r="A31" s="4" t="s">
        <v>509</v>
      </c>
    </row>
    <row r="32" spans="1:5">
      <c r="A32" s="3" t="s">
        <v>535</v>
      </c>
    </row>
    <row r="33" spans="1:5">
      <c r="A33" s="4" t="s">
        <v>536</v>
      </c>
      <c r="D33" s="5" t="n">
        <v>0</v>
      </c>
      <c r="E33" s="5" t="n">
        <v>0</v>
      </c>
    </row>
    <row r="34" spans="1:5">
      <c r="A34" s="3" t="s">
        <v>140</v>
      </c>
    </row>
    <row r="35" spans="1:5">
      <c r="A35" s="4" t="s">
        <v>141</v>
      </c>
      <c r="D35" s="5" t="n">
        <v>0</v>
      </c>
      <c r="E35" s="5" t="n">
        <v>0</v>
      </c>
    </row>
    <row r="36" spans="1:5">
      <c r="A36" s="4" t="s">
        <v>142</v>
      </c>
      <c r="D36" s="5" t="n">
        <v>0</v>
      </c>
      <c r="E36" s="5" t="n">
        <v>0</v>
      </c>
    </row>
    <row r="37" spans="1:5">
      <c r="A37" s="4" t="s">
        <v>537</v>
      </c>
      <c r="D37" s="5" t="n">
        <v>-17519</v>
      </c>
      <c r="E37" s="5" t="n">
        <v>-17165</v>
      </c>
    </row>
    <row r="38" spans="1:5">
      <c r="A38" s="4" t="s">
        <v>143</v>
      </c>
      <c r="D38" s="5" t="n">
        <v>-17519</v>
      </c>
      <c r="E38" s="5" t="n">
        <v>-17165</v>
      </c>
    </row>
    <row r="39" spans="1:5">
      <c r="A39" s="3" t="s">
        <v>144</v>
      </c>
    </row>
    <row r="40" spans="1:5">
      <c r="A40" s="4" t="s">
        <v>538</v>
      </c>
      <c r="D40" s="5" t="n">
        <v>0</v>
      </c>
      <c r="E40" s="5" t="n">
        <v>0</v>
      </c>
    </row>
    <row r="41" spans="1:5">
      <c r="A41" s="4" t="s">
        <v>146</v>
      </c>
      <c r="E41" s="5" t="n">
        <v>0</v>
      </c>
    </row>
    <row r="42" spans="1:5">
      <c r="A42" s="4" t="s">
        <v>530</v>
      </c>
      <c r="D42" s="5" t="n">
        <v>0</v>
      </c>
    </row>
    <row r="43" spans="1:5">
      <c r="A43" s="4" t="s">
        <v>124</v>
      </c>
      <c r="D43" s="5" t="n">
        <v>17519</v>
      </c>
      <c r="E43" s="5" t="n">
        <v>17165</v>
      </c>
    </row>
    <row r="44" spans="1:5">
      <c r="A44" s="4" t="s">
        <v>150</v>
      </c>
      <c r="D44" s="5" t="n">
        <v>0</v>
      </c>
      <c r="E44" s="5" t="n">
        <v>0</v>
      </c>
    </row>
    <row r="45" spans="1:5">
      <c r="A45" s="4" t="s">
        <v>539</v>
      </c>
      <c r="D45" s="5" t="n">
        <v>0</v>
      </c>
      <c r="E45" s="5" t="n">
        <v>0</v>
      </c>
    </row>
    <row r="46" spans="1:5">
      <c r="A46" s="4" t="s">
        <v>540</v>
      </c>
      <c r="E46" s="5" t="n">
        <v>0</v>
      </c>
    </row>
    <row r="47" spans="1:5">
      <c r="A47" s="4" t="s">
        <v>148</v>
      </c>
      <c r="D47" s="5" t="n">
        <v>0</v>
      </c>
    </row>
    <row r="48" spans="1:5">
      <c r="A48" s="4" t="s">
        <v>147</v>
      </c>
      <c r="D48" s="5" t="n">
        <v>0</v>
      </c>
    </row>
    <row r="49" spans="1:5">
      <c r="A49" s="4" t="s">
        <v>151</v>
      </c>
      <c r="D49" s="5" t="n">
        <v>0</v>
      </c>
      <c r="E49" s="5" t="n">
        <v>0</v>
      </c>
    </row>
    <row r="50" spans="1:5">
      <c r="A50" s="4" t="s">
        <v>152</v>
      </c>
      <c r="D50" s="5" t="n">
        <v>17519</v>
      </c>
      <c r="E50" s="5" t="n">
        <v>17165</v>
      </c>
    </row>
    <row r="51" spans="1:5">
      <c r="A51" s="4" t="s">
        <v>542</v>
      </c>
    </row>
    <row r="52" spans="1:5">
      <c r="A52" s="3" t="s">
        <v>144</v>
      </c>
    </row>
    <row r="53" spans="1:5">
      <c r="A53" s="4" t="s">
        <v>541</v>
      </c>
      <c r="D53" s="5" t="n">
        <v>0</v>
      </c>
    </row>
    <row r="54" spans="1:5">
      <c r="A54" s="4" t="s">
        <v>543</v>
      </c>
    </row>
    <row r="55" spans="1:5">
      <c r="A55" s="3" t="s">
        <v>144</v>
      </c>
    </row>
    <row r="56" spans="1:5">
      <c r="A56" s="4" t="s">
        <v>541</v>
      </c>
      <c r="D56" s="5" t="n">
        <v>0</v>
      </c>
    </row>
    <row r="57" spans="1:5">
      <c r="A57" s="4" t="s">
        <v>544</v>
      </c>
    </row>
    <row r="58" spans="1:5">
      <c r="A58" s="3" t="s">
        <v>144</v>
      </c>
    </row>
    <row r="59" spans="1:5">
      <c r="A59" s="4" t="s">
        <v>541</v>
      </c>
      <c r="D59" s="5" t="n">
        <v>0</v>
      </c>
    </row>
    <row r="60" spans="1:5">
      <c r="A60" s="4" t="s">
        <v>510</v>
      </c>
    </row>
    <row r="61" spans="1:5">
      <c r="A61" s="3" t="s">
        <v>535</v>
      </c>
    </row>
    <row r="62" spans="1:5">
      <c r="A62" s="4" t="s">
        <v>536</v>
      </c>
      <c r="D62" s="5" t="n">
        <v>-1344</v>
      </c>
      <c r="E62" s="5" t="n">
        <v>-60001</v>
      </c>
    </row>
    <row r="63" spans="1:5">
      <c r="A63" s="3" t="s">
        <v>140</v>
      </c>
    </row>
    <row r="64" spans="1:5">
      <c r="A64" s="4" t="s">
        <v>141</v>
      </c>
      <c r="D64" s="5" t="n">
        <v>0</v>
      </c>
      <c r="E64" s="5" t="n">
        <v>0</v>
      </c>
    </row>
    <row r="65" spans="1:5">
      <c r="A65" s="4" t="s">
        <v>142</v>
      </c>
      <c r="D65" s="5" t="n">
        <v>0</v>
      </c>
      <c r="E65" s="5" t="n">
        <v>0</v>
      </c>
    </row>
    <row r="66" spans="1:5">
      <c r="A66" s="4" t="s">
        <v>537</v>
      </c>
      <c r="D66" s="5" t="n">
        <v>21478</v>
      </c>
      <c r="E66" s="5" t="n">
        <v>28661</v>
      </c>
    </row>
    <row r="67" spans="1:5">
      <c r="A67" s="4" t="s">
        <v>143</v>
      </c>
      <c r="D67" s="5" t="n">
        <v>21478</v>
      </c>
      <c r="E67" s="5" t="n">
        <v>28661</v>
      </c>
    </row>
    <row r="68" spans="1:5">
      <c r="A68" s="3" t="s">
        <v>144</v>
      </c>
    </row>
    <row r="69" spans="1:5">
      <c r="A69" s="4" t="s">
        <v>538</v>
      </c>
      <c r="D69" s="5" t="n">
        <v>0</v>
      </c>
      <c r="E69" s="5" t="n">
        <v>0</v>
      </c>
    </row>
    <row r="70" spans="1:5">
      <c r="A70" s="4" t="s">
        <v>146</v>
      </c>
      <c r="E70" s="5" t="n">
        <v>0</v>
      </c>
    </row>
    <row r="71" spans="1:5">
      <c r="A71" s="4" t="s">
        <v>530</v>
      </c>
      <c r="D71" s="5" t="n">
        <v>36083</v>
      </c>
    </row>
    <row r="72" spans="1:5">
      <c r="A72" s="4" t="s">
        <v>124</v>
      </c>
      <c r="D72" s="5" t="n">
        <v>0</v>
      </c>
      <c r="E72" s="5" t="n">
        <v>0</v>
      </c>
    </row>
    <row r="73" spans="1:5">
      <c r="A73" s="4" t="s">
        <v>150</v>
      </c>
      <c r="D73" s="5" t="n">
        <v>0</v>
      </c>
      <c r="E73" s="5" t="n">
        <v>0</v>
      </c>
    </row>
    <row r="74" spans="1:5">
      <c r="A74" s="4" t="s">
        <v>539</v>
      </c>
      <c r="D74" s="5" t="n">
        <v>0</v>
      </c>
      <c r="E74" s="5" t="n">
        <v>79622</v>
      </c>
    </row>
    <row r="75" spans="1:5">
      <c r="A75" s="4" t="s">
        <v>540</v>
      </c>
      <c r="E75" s="5" t="n">
        <v>-79622</v>
      </c>
    </row>
    <row r="76" spans="1:5">
      <c r="A76" s="4" t="s">
        <v>148</v>
      </c>
      <c r="D76" s="4" t="s">
        <v>545</v>
      </c>
    </row>
    <row r="77" spans="1:5">
      <c r="A77" s="4" t="s">
        <v>147</v>
      </c>
      <c r="D77" s="5" t="n">
        <v>-3281</v>
      </c>
    </row>
    <row r="78" spans="1:5">
      <c r="A78" s="4" t="s">
        <v>151</v>
      </c>
      <c r="D78" s="5" t="n">
        <v>-1767</v>
      </c>
      <c r="E78" s="5" t="n">
        <v>0</v>
      </c>
    </row>
    <row r="79" spans="1:5">
      <c r="A79" s="4" t="s">
        <v>152</v>
      </c>
      <c r="D79" s="5" t="n">
        <v>-17739</v>
      </c>
      <c r="E79" s="5" t="n">
        <v>0</v>
      </c>
    </row>
    <row r="80" spans="1:5">
      <c r="A80" s="4" t="s">
        <v>546</v>
      </c>
    </row>
    <row r="81" spans="1:5">
      <c r="A81" s="3" t="s">
        <v>144</v>
      </c>
    </row>
    <row r="82" spans="1:5">
      <c r="A82" s="4" t="s">
        <v>541</v>
      </c>
      <c r="D82" s="5" t="n">
        <v>-26250</v>
      </c>
    </row>
    <row r="83" spans="1:5">
      <c r="A83" s="4" t="s">
        <v>547</v>
      </c>
    </row>
    <row r="84" spans="1:5">
      <c r="A84" s="3" t="s">
        <v>144</v>
      </c>
    </row>
    <row r="85" spans="1:5">
      <c r="A85" s="4" t="s">
        <v>541</v>
      </c>
      <c r="D85" s="5" t="n">
        <v>-2000</v>
      </c>
    </row>
    <row r="86" spans="1:5">
      <c r="A86" s="4" t="s">
        <v>548</v>
      </c>
    </row>
    <row r="87" spans="1:5">
      <c r="A87" s="3" t="s">
        <v>144</v>
      </c>
    </row>
    <row r="88" spans="1:5">
      <c r="A88" s="4" t="s">
        <v>541</v>
      </c>
      <c r="D88" s="5" t="n">
        <v>-20524</v>
      </c>
    </row>
    <row r="89" spans="1:5">
      <c r="A89" s="4" t="s">
        <v>511</v>
      </c>
    </row>
    <row r="90" spans="1:5">
      <c r="A90" s="3" t="s">
        <v>535</v>
      </c>
    </row>
    <row r="91" spans="1:5">
      <c r="A91" s="4" t="s">
        <v>536</v>
      </c>
      <c r="D91" s="5" t="n">
        <v>201323</v>
      </c>
      <c r="E91" s="5" t="n">
        <v>123274</v>
      </c>
    </row>
    <row r="92" spans="1:5">
      <c r="A92" s="3" t="s">
        <v>140</v>
      </c>
    </row>
    <row r="93" spans="1:5">
      <c r="A93" s="4" t="s">
        <v>141</v>
      </c>
      <c r="D93" s="5" t="n">
        <v>-44020</v>
      </c>
      <c r="E93" s="5" t="n">
        <v>-17757</v>
      </c>
    </row>
    <row r="94" spans="1:5">
      <c r="A94" s="4" t="s">
        <v>142</v>
      </c>
      <c r="D94" s="5" t="n">
        <v>1064</v>
      </c>
      <c r="E94" s="5" t="n">
        <v>15485</v>
      </c>
    </row>
    <row r="95" spans="1:5">
      <c r="A95" s="4" t="s">
        <v>537</v>
      </c>
      <c r="D95" s="5" t="n">
        <v>-3959</v>
      </c>
      <c r="E95" s="5" t="n">
        <v>-11496</v>
      </c>
    </row>
    <row r="96" spans="1:5">
      <c r="A96" s="4" t="s">
        <v>143</v>
      </c>
      <c r="D96" s="5" t="n">
        <v>-46915</v>
      </c>
      <c r="E96" s="5" t="n">
        <v>-13768</v>
      </c>
    </row>
    <row r="97" spans="1:5">
      <c r="A97" s="3" t="s">
        <v>144</v>
      </c>
    </row>
    <row r="98" spans="1:5">
      <c r="A98" s="4" t="s">
        <v>538</v>
      </c>
      <c r="D98" s="5" t="n">
        <v>-5186</v>
      </c>
      <c r="E98" s="5" t="n">
        <v>-1938</v>
      </c>
    </row>
    <row r="99" spans="1:5">
      <c r="A99" s="4" t="s">
        <v>146</v>
      </c>
      <c r="E99" s="5" t="n">
        <v>0</v>
      </c>
    </row>
    <row r="100" spans="1:5">
      <c r="A100" s="4" t="s">
        <v>530</v>
      </c>
      <c r="D100" s="5" t="n">
        <v>0</v>
      </c>
    </row>
    <row r="101" spans="1:5">
      <c r="A101" s="4" t="s">
        <v>124</v>
      </c>
      <c r="D101" s="5" t="n">
        <v>0</v>
      </c>
      <c r="E101" s="5" t="n">
        <v>0</v>
      </c>
    </row>
    <row r="102" spans="1:5">
      <c r="A102" s="4" t="s">
        <v>150</v>
      </c>
      <c r="D102" s="5" t="n">
        <v>-1972</v>
      </c>
      <c r="E102" s="5" t="n">
        <v>-1</v>
      </c>
    </row>
    <row r="103" spans="1:5">
      <c r="A103" s="4" t="s">
        <v>539</v>
      </c>
      <c r="D103" s="5" t="n">
        <v>0</v>
      </c>
      <c r="E103" s="5" t="n">
        <v>-79622</v>
      </c>
    </row>
    <row r="104" spans="1:5">
      <c r="A104" s="4" t="s">
        <v>540</v>
      </c>
      <c r="E104" s="5" t="n">
        <v>0</v>
      </c>
    </row>
    <row r="105" spans="1:5">
      <c r="A105" s="4" t="s">
        <v>148</v>
      </c>
      <c r="D105" s="5" t="n">
        <v>-18234</v>
      </c>
    </row>
    <row r="106" spans="1:5">
      <c r="A106" s="4" t="s">
        <v>147</v>
      </c>
      <c r="D106" s="5" t="n">
        <v>0</v>
      </c>
    </row>
    <row r="107" spans="1:5">
      <c r="A107" s="4" t="s">
        <v>151</v>
      </c>
      <c r="D107" s="5" t="n">
        <v>0</v>
      </c>
      <c r="E107" s="5" t="n">
        <v>0</v>
      </c>
    </row>
    <row r="108" spans="1:5">
      <c r="A108" s="4" t="s">
        <v>152</v>
      </c>
      <c r="D108" s="5" t="n">
        <v>-25392</v>
      </c>
      <c r="E108" s="5" t="n">
        <v>-81561</v>
      </c>
    </row>
    <row r="109" spans="1:5">
      <c r="A109" s="4" t="s">
        <v>549</v>
      </c>
    </row>
    <row r="110" spans="1:5">
      <c r="A110" s="3" t="s">
        <v>144</v>
      </c>
    </row>
    <row r="111" spans="1:5">
      <c r="A111" s="4" t="s">
        <v>541</v>
      </c>
      <c r="D111" s="5" t="n">
        <v>0</v>
      </c>
    </row>
    <row r="112" spans="1:5">
      <c r="A112" s="4" t="s">
        <v>550</v>
      </c>
    </row>
    <row r="113" spans="1:5">
      <c r="A113" s="3" t="s">
        <v>144</v>
      </c>
    </row>
    <row r="114" spans="1:5">
      <c r="A114" s="4" t="s">
        <v>541</v>
      </c>
      <c r="D114" s="5" t="n">
        <v>0</v>
      </c>
    </row>
    <row r="115" spans="1:5">
      <c r="A115" s="4" t="s">
        <v>551</v>
      </c>
    </row>
    <row r="116" spans="1:5">
      <c r="A116" s="3" t="s">
        <v>144</v>
      </c>
    </row>
    <row r="117" spans="1:5">
      <c r="A117" s="4" t="s">
        <v>541</v>
      </c>
      <c r="D117" s="5" t="n">
        <v>0</v>
      </c>
    </row>
    <row r="118" spans="1:5">
      <c r="A118" s="4" t="s">
        <v>512</v>
      </c>
    </row>
    <row r="119" spans="1:5">
      <c r="A119" s="3" t="s">
        <v>535</v>
      </c>
    </row>
    <row r="120" spans="1:5">
      <c r="A120" s="4" t="s">
        <v>536</v>
      </c>
      <c r="D120" s="5" t="n">
        <v>0</v>
      </c>
      <c r="E120" s="5" t="n">
        <v>0</v>
      </c>
    </row>
    <row r="121" spans="1:5">
      <c r="A121" s="3" t="s">
        <v>140</v>
      </c>
    </row>
    <row r="122" spans="1:5">
      <c r="A122" s="4" t="s">
        <v>141</v>
      </c>
      <c r="D122" s="5" t="n">
        <v>0</v>
      </c>
      <c r="E122" s="5" t="n">
        <v>0</v>
      </c>
    </row>
    <row r="123" spans="1:5">
      <c r="A123" s="4" t="s">
        <v>142</v>
      </c>
      <c r="D123" s="5" t="n">
        <v>0</v>
      </c>
      <c r="E123" s="5" t="n">
        <v>0</v>
      </c>
    </row>
    <row r="124" spans="1:5">
      <c r="A124" s="4" t="s">
        <v>537</v>
      </c>
      <c r="D124" s="5" t="n">
        <v>0</v>
      </c>
      <c r="E124" s="5" t="n">
        <v>0</v>
      </c>
    </row>
    <row r="125" spans="1:5">
      <c r="A125" s="4" t="s">
        <v>143</v>
      </c>
      <c r="D125" s="5" t="n">
        <v>0</v>
      </c>
      <c r="E125" s="5" t="n">
        <v>0</v>
      </c>
    </row>
    <row r="126" spans="1:5">
      <c r="A126" s="3" t="s">
        <v>144</v>
      </c>
    </row>
    <row r="127" spans="1:5">
      <c r="A127" s="4" t="s">
        <v>538</v>
      </c>
      <c r="D127" s="5" t="n">
        <v>0</v>
      </c>
      <c r="E127" s="5" t="n">
        <v>0</v>
      </c>
    </row>
    <row r="128" spans="1:5">
      <c r="A128" s="4" t="s">
        <v>146</v>
      </c>
      <c r="E128" s="5" t="n">
        <v>0</v>
      </c>
    </row>
    <row r="129" spans="1:5">
      <c r="A129" s="4" t="s">
        <v>530</v>
      </c>
      <c r="D129" s="5" t="n">
        <v>0</v>
      </c>
    </row>
    <row r="130" spans="1:5">
      <c r="A130" s="4" t="s">
        <v>124</v>
      </c>
      <c r="D130" s="5" t="n">
        <v>0</v>
      </c>
      <c r="E130" s="5" t="n">
        <v>0</v>
      </c>
    </row>
    <row r="131" spans="1:5">
      <c r="A131" s="4" t="s">
        <v>150</v>
      </c>
      <c r="D131" s="5" t="n">
        <v>0</v>
      </c>
      <c r="E131" s="5" t="n">
        <v>0</v>
      </c>
    </row>
    <row r="132" spans="1:5">
      <c r="A132" s="4" t="s">
        <v>539</v>
      </c>
      <c r="D132" s="5" t="n">
        <v>0</v>
      </c>
      <c r="E132" s="5" t="n">
        <v>0</v>
      </c>
    </row>
    <row r="133" spans="1:5">
      <c r="A133" s="4" t="s">
        <v>540</v>
      </c>
      <c r="E133" s="5" t="n">
        <v>0</v>
      </c>
    </row>
    <row r="134" spans="1:5">
      <c r="A134" s="4" t="s">
        <v>148</v>
      </c>
      <c r="D134" s="5" t="n">
        <v>0</v>
      </c>
    </row>
    <row r="135" spans="1:5">
      <c r="A135" s="4" t="s">
        <v>147</v>
      </c>
      <c r="D135" s="5" t="n">
        <v>0</v>
      </c>
    </row>
    <row r="136" spans="1:5">
      <c r="A136" s="4" t="s">
        <v>151</v>
      </c>
      <c r="D136" s="5" t="n">
        <v>0</v>
      </c>
      <c r="E136" s="5" t="n">
        <v>0</v>
      </c>
    </row>
    <row r="137" spans="1:5">
      <c r="A137" s="4" t="s">
        <v>152</v>
      </c>
      <c r="D137" s="5" t="n">
        <v>0</v>
      </c>
      <c r="E137" s="5" t="n">
        <v>0</v>
      </c>
    </row>
    <row r="138" spans="1:5">
      <c r="A138" s="4" t="s">
        <v>552</v>
      </c>
    </row>
    <row r="139" spans="1:5">
      <c r="A139" s="3" t="s">
        <v>144</v>
      </c>
    </row>
    <row r="140" spans="1:5">
      <c r="A140" s="4" t="s">
        <v>541</v>
      </c>
      <c r="D140" s="5" t="n">
        <v>0</v>
      </c>
    </row>
    <row r="141" spans="1:5">
      <c r="A141" s="4" t="s">
        <v>553</v>
      </c>
    </row>
    <row r="142" spans="1:5">
      <c r="A142" s="3" t="s">
        <v>144</v>
      </c>
    </row>
    <row r="143" spans="1:5">
      <c r="A143" s="4" t="s">
        <v>541</v>
      </c>
      <c r="D143" s="5" t="n">
        <v>0</v>
      </c>
    </row>
    <row r="144" spans="1:5">
      <c r="A144" s="4" t="s">
        <v>554</v>
      </c>
    </row>
    <row r="145" spans="1:5">
      <c r="A145" s="3" t="s">
        <v>144</v>
      </c>
    </row>
    <row r="146" spans="1:5">
      <c r="A146" s="4" t="s">
        <v>541</v>
      </c>
      <c r="D146" s="5" t="n">
        <v>0</v>
      </c>
    </row>
    <row r="147" spans="1:5">
      <c r="A147" s="4" t="s">
        <v>513</v>
      </c>
    </row>
    <row r="148" spans="1:5">
      <c r="A148" s="3" t="s">
        <v>535</v>
      </c>
    </row>
    <row r="149" spans="1:5">
      <c r="A149" s="4" t="s">
        <v>536</v>
      </c>
      <c r="D149" s="5" t="n">
        <v>78213</v>
      </c>
      <c r="E149" s="5" t="n">
        <v>40754</v>
      </c>
    </row>
    <row r="150" spans="1:5">
      <c r="A150" s="3" t="s">
        <v>140</v>
      </c>
    </row>
    <row r="151" spans="1:5">
      <c r="A151" s="4" t="s">
        <v>141</v>
      </c>
      <c r="D151" s="5" t="n">
        <v>-12179</v>
      </c>
      <c r="E151" s="5" t="n">
        <v>-5472</v>
      </c>
    </row>
    <row r="152" spans="1:5">
      <c r="A152" s="4" t="s">
        <v>142</v>
      </c>
      <c r="D152" s="5" t="n">
        <v>165</v>
      </c>
      <c r="E152" s="5" t="n">
        <v>1500</v>
      </c>
    </row>
    <row r="153" spans="1:5">
      <c r="A153" s="4" t="s">
        <v>537</v>
      </c>
      <c r="D153" s="5" t="n">
        <v>0</v>
      </c>
      <c r="E153" s="5" t="n">
        <v>0</v>
      </c>
    </row>
    <row r="154" spans="1:5">
      <c r="A154" s="4" t="s">
        <v>143</v>
      </c>
      <c r="D154" s="5" t="n">
        <v>-12014</v>
      </c>
      <c r="E154" s="5" t="n">
        <v>-3972</v>
      </c>
    </row>
    <row r="155" spans="1:5">
      <c r="A155" s="3" t="s">
        <v>144</v>
      </c>
    </row>
    <row r="156" spans="1:5">
      <c r="A156" s="4" t="s">
        <v>538</v>
      </c>
      <c r="D156" s="5" t="n">
        <v>-1411</v>
      </c>
      <c r="E156" s="5" t="n">
        <v>-52</v>
      </c>
    </row>
    <row r="157" spans="1:5">
      <c r="A157" s="4" t="s">
        <v>146</v>
      </c>
      <c r="E157" s="5" t="n">
        <v>-11000</v>
      </c>
    </row>
    <row r="158" spans="1:5">
      <c r="A158" s="4" t="s">
        <v>530</v>
      </c>
      <c r="D158" s="5" t="n">
        <v>-36083</v>
      </c>
    </row>
    <row r="159" spans="1:5">
      <c r="A159" s="4" t="s">
        <v>124</v>
      </c>
      <c r="D159" s="5" t="n">
        <v>-28693</v>
      </c>
      <c r="E159" s="5" t="n">
        <v>-28100</v>
      </c>
    </row>
    <row r="160" spans="1:5">
      <c r="A160" s="4" t="s">
        <v>150</v>
      </c>
      <c r="D160" s="5" t="n">
        <v>-899</v>
      </c>
      <c r="E160" s="5" t="n">
        <v>-807</v>
      </c>
    </row>
    <row r="161" spans="1:5">
      <c r="A161" s="4" t="s">
        <v>539</v>
      </c>
      <c r="D161" s="5" t="n">
        <v>0</v>
      </c>
      <c r="E161" s="5" t="n">
        <v>0</v>
      </c>
    </row>
    <row r="162" spans="1:5">
      <c r="A162" s="4" t="s">
        <v>540</v>
      </c>
      <c r="E162" s="5" t="n">
        <v>0</v>
      </c>
    </row>
    <row r="163" spans="1:5">
      <c r="A163" s="4" t="s">
        <v>148</v>
      </c>
      <c r="D163" s="5" t="n">
        <v>0</v>
      </c>
    </row>
    <row r="164" spans="1:5">
      <c r="A164" s="4" t="s">
        <v>147</v>
      </c>
      <c r="D164" s="5" t="n">
        <v>0</v>
      </c>
    </row>
    <row r="165" spans="1:5">
      <c r="A165" s="4" t="s">
        <v>151</v>
      </c>
      <c r="D165" s="5" t="n">
        <v>0</v>
      </c>
      <c r="E165" s="5" t="n">
        <v>0</v>
      </c>
    </row>
    <row r="166" spans="1:5">
      <c r="A166" s="4" t="s">
        <v>152</v>
      </c>
      <c r="D166" s="5" t="n">
        <v>-67086</v>
      </c>
      <c r="E166" s="7" t="n">
        <v>-39959</v>
      </c>
    </row>
    <row r="167" spans="1:5">
      <c r="A167" s="4" t="s">
        <v>555</v>
      </c>
    </row>
    <row r="168" spans="1:5">
      <c r="A168" s="3" t="s">
        <v>144</v>
      </c>
    </row>
    <row r="169" spans="1:5">
      <c r="A169" s="4" t="s">
        <v>541</v>
      </c>
      <c r="D169" s="5" t="n">
        <v>0</v>
      </c>
    </row>
    <row r="170" spans="1:5">
      <c r="A170" s="4" t="s">
        <v>556</v>
      </c>
    </row>
    <row r="171" spans="1:5">
      <c r="A171" s="3" t="s">
        <v>144</v>
      </c>
    </row>
    <row r="172" spans="1:5">
      <c r="A172" s="4" t="s">
        <v>541</v>
      </c>
      <c r="D172" s="5" t="n">
        <v>0</v>
      </c>
    </row>
    <row r="173" spans="1:5">
      <c r="A173" s="4" t="s">
        <v>557</v>
      </c>
    </row>
    <row r="174" spans="1:5">
      <c r="A174" s="3" t="s">
        <v>144</v>
      </c>
    </row>
    <row r="175" spans="1:5">
      <c r="A175" s="4" t="s">
        <v>541</v>
      </c>
      <c r="D17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8"/>
    <col customWidth="1" max="6" min="6" width="46"/>
    <col customWidth="1" max="7" min="7" width="25"/>
    <col customWidth="1" max="8" min="8" width="46"/>
    <col customWidth="1" max="9" min="9" width="24"/>
  </cols>
  <sheetData>
    <row r="1" spans="1:9">
      <c r="A1" s="1" t="s">
        <v>110</v>
      </c>
      <c r="B1" s="2" t="s">
        <v>111</v>
      </c>
      <c r="C1" s="2" t="s">
        <v>112</v>
      </c>
      <c r="D1" s="2" t="s">
        <v>97</v>
      </c>
      <c r="E1" s="2" t="s">
        <v>98</v>
      </c>
      <c r="F1" s="2" t="s">
        <v>113</v>
      </c>
      <c r="G1" s="2" t="s">
        <v>114</v>
      </c>
      <c r="H1" s="2" t="s">
        <v>100</v>
      </c>
      <c r="I1" s="2" t="s">
        <v>101</v>
      </c>
    </row>
    <row r="2" spans="1:9">
      <c r="A2" s="4" t="s">
        <v>115</v>
      </c>
      <c r="B2" s="7" t="n">
        <v>343641</v>
      </c>
      <c r="C2" s="7" t="n">
        <v>280</v>
      </c>
      <c r="D2" s="7" t="n">
        <v>552793</v>
      </c>
      <c r="E2" s="7" t="n">
        <v>-43713</v>
      </c>
      <c r="F2" s="7" t="n">
        <v>-305100</v>
      </c>
      <c r="G2" s="7" t="n">
        <v>0</v>
      </c>
      <c r="H2" s="7" t="n">
        <v>204260</v>
      </c>
      <c r="I2" s="7" t="n">
        <v>139381</v>
      </c>
    </row>
    <row r="3" spans="1:9">
      <c r="A3" s="3" t="s">
        <v>116</v>
      </c>
    </row>
    <row r="4" spans="1:9">
      <c r="A4" s="4" t="s">
        <v>40</v>
      </c>
      <c r="B4" s="5" t="n">
        <v>123667</v>
      </c>
      <c r="E4" s="5" t="n">
        <v>107570</v>
      </c>
      <c r="H4" s="5" t="n">
        <v>107570</v>
      </c>
      <c r="I4" s="5" t="n">
        <v>16097</v>
      </c>
    </row>
    <row r="5" spans="1:9">
      <c r="A5" s="4" t="s">
        <v>117</v>
      </c>
      <c r="B5" s="5" t="n">
        <v>8179</v>
      </c>
      <c r="F5" s="5" t="n">
        <v>8178</v>
      </c>
      <c r="H5" s="5" t="n">
        <v>8178</v>
      </c>
      <c r="I5" s="5" t="n">
        <v>1</v>
      </c>
    </row>
    <row r="6" spans="1:9">
      <c r="A6" s="4" t="s">
        <v>54</v>
      </c>
      <c r="B6" s="5" t="n">
        <v>131846</v>
      </c>
      <c r="E6" s="5" t="n">
        <v>107570</v>
      </c>
      <c r="F6" s="5" t="n">
        <v>8178</v>
      </c>
      <c r="H6" s="5" t="n">
        <v>115748</v>
      </c>
      <c r="I6" s="5" t="n">
        <v>16098</v>
      </c>
    </row>
    <row r="7" spans="1:9">
      <c r="A7" s="4" t="s">
        <v>118</v>
      </c>
      <c r="B7" s="5" t="n">
        <v>0</v>
      </c>
      <c r="E7" s="5" t="n">
        <v>84729</v>
      </c>
      <c r="F7" s="5" t="n">
        <v>-84729</v>
      </c>
    </row>
    <row r="8" spans="1:9">
      <c r="A8" s="4" t="s">
        <v>119</v>
      </c>
      <c r="B8" s="5" t="n">
        <v>-1595</v>
      </c>
      <c r="D8" s="5" t="n">
        <v>-1595</v>
      </c>
      <c r="H8" s="5" t="n">
        <v>-1595</v>
      </c>
    </row>
    <row r="9" spans="1:9">
      <c r="A9" s="4" t="s">
        <v>120</v>
      </c>
      <c r="B9" s="5" t="n">
        <v>0</v>
      </c>
      <c r="C9" s="5" t="n">
        <v>1</v>
      </c>
      <c r="D9" s="5" t="n">
        <v>-1</v>
      </c>
    </row>
    <row r="10" spans="1:9">
      <c r="A10" s="4" t="s">
        <v>121</v>
      </c>
      <c r="B10" s="5" t="n">
        <v>-3281</v>
      </c>
      <c r="C10" s="5" t="n">
        <v>-1</v>
      </c>
      <c r="D10" s="5" t="n">
        <v>-1797</v>
      </c>
      <c r="E10" s="5" t="n">
        <v>-1483</v>
      </c>
      <c r="H10" s="5" t="n">
        <v>-3281</v>
      </c>
    </row>
    <row r="11" spans="1:9">
      <c r="A11" s="4" t="s">
        <v>122</v>
      </c>
      <c r="B11" s="5" t="n">
        <v>4655</v>
      </c>
      <c r="D11" s="5" t="n">
        <v>3789</v>
      </c>
      <c r="H11" s="5" t="n">
        <v>3789</v>
      </c>
      <c r="I11" s="5" t="n">
        <v>866</v>
      </c>
    </row>
    <row r="12" spans="1:9">
      <c r="A12" s="4" t="s">
        <v>123</v>
      </c>
      <c r="B12" s="5" t="n">
        <v>-2871</v>
      </c>
      <c r="D12" s="5" t="n">
        <v>-1972</v>
      </c>
      <c r="H12" s="5" t="n">
        <v>-1972</v>
      </c>
      <c r="I12" s="5" t="n">
        <v>-899</v>
      </c>
    </row>
    <row r="13" spans="1:9">
      <c r="A13" s="4" t="s">
        <v>124</v>
      </c>
      <c r="B13" s="5" t="n">
        <v>-11174</v>
      </c>
      <c r="I13" s="5" t="n">
        <v>-11174</v>
      </c>
    </row>
    <row r="14" spans="1:9">
      <c r="A14" s="4" t="s">
        <v>125</v>
      </c>
      <c r="B14" s="7" t="n">
        <v>461221</v>
      </c>
      <c r="C14" s="7" t="n">
        <v>280</v>
      </c>
      <c r="D14" s="7" t="n">
        <v>551217</v>
      </c>
      <c r="E14" s="7" t="n">
        <v>147103</v>
      </c>
      <c r="F14" s="7" t="n">
        <v>-381651</v>
      </c>
      <c r="G14" s="7" t="n">
        <v>0</v>
      </c>
      <c r="H14" s="7" t="n">
        <v>316949</v>
      </c>
      <c r="I14" s="7" t="n">
        <v>1442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3</v>
      </c>
      <c r="D1" s="2" t="s">
        <v>1</v>
      </c>
    </row>
    <row r="2" spans="1:5">
      <c r="B2" s="2" t="s">
        <v>2</v>
      </c>
      <c r="C2" s="2" t="s">
        <v>24</v>
      </c>
      <c r="D2" s="2" t="s">
        <v>2</v>
      </c>
      <c r="E2" s="2" t="s">
        <v>24</v>
      </c>
    </row>
    <row r="3" spans="1:5">
      <c r="A3" s="3" t="s">
        <v>559</v>
      </c>
    </row>
    <row r="4" spans="1:5">
      <c r="A4" s="4" t="s">
        <v>40</v>
      </c>
      <c r="B4" s="7" t="n">
        <v>52709</v>
      </c>
      <c r="C4" s="7" t="n">
        <v>52246</v>
      </c>
      <c r="D4" s="7" t="n">
        <v>123667</v>
      </c>
      <c r="E4" s="7" t="n">
        <v>98690</v>
      </c>
    </row>
    <row r="5" spans="1:5">
      <c r="A5" s="3" t="s">
        <v>560</v>
      </c>
    </row>
    <row r="6" spans="1:5">
      <c r="A6" s="4" t="s">
        <v>52</v>
      </c>
      <c r="B6" s="5" t="n">
        <v>4182</v>
      </c>
      <c r="C6" s="5" t="n">
        <v>3155</v>
      </c>
      <c r="D6" s="5" t="n">
        <v>8179</v>
      </c>
      <c r="E6" s="5" t="n">
        <v>6569</v>
      </c>
    </row>
    <row r="7" spans="1:5">
      <c r="A7" s="4" t="s">
        <v>53</v>
      </c>
      <c r="B7" s="5" t="n">
        <v>4182</v>
      </c>
      <c r="C7" s="5" t="n">
        <v>3155</v>
      </c>
      <c r="D7" s="5" t="n">
        <v>8179</v>
      </c>
      <c r="E7" s="5" t="n">
        <v>6569</v>
      </c>
    </row>
    <row r="8" spans="1:5">
      <c r="A8" s="4" t="s">
        <v>54</v>
      </c>
      <c r="B8" s="5" t="n">
        <v>56891</v>
      </c>
      <c r="C8" s="5" t="n">
        <v>55401</v>
      </c>
      <c r="D8" s="5" t="n">
        <v>131846</v>
      </c>
      <c r="E8" s="5" t="n">
        <v>105259</v>
      </c>
    </row>
    <row r="9" spans="1:5">
      <c r="A9" s="4" t="s">
        <v>55</v>
      </c>
      <c r="B9" s="5" t="n">
        <v>7550</v>
      </c>
      <c r="C9" s="5" t="n">
        <v>4302</v>
      </c>
      <c r="D9" s="5" t="n">
        <v>16098</v>
      </c>
      <c r="E9" s="5" t="n">
        <v>9754</v>
      </c>
    </row>
    <row r="10" spans="1:5">
      <c r="A10" s="4" t="s">
        <v>56</v>
      </c>
      <c r="B10" s="5" t="n">
        <v>49341</v>
      </c>
      <c r="C10" s="5" t="n">
        <v>51099</v>
      </c>
      <c r="D10" s="5" t="n">
        <v>115748</v>
      </c>
      <c r="E10" s="5" t="n">
        <v>95505</v>
      </c>
    </row>
    <row r="11" spans="1:5">
      <c r="A11" s="4" t="s">
        <v>509</v>
      </c>
    </row>
    <row r="12" spans="1:5">
      <c r="A12" s="3" t="s">
        <v>559</v>
      </c>
    </row>
    <row r="13" spans="1:5">
      <c r="A13" s="4" t="s">
        <v>40</v>
      </c>
      <c r="B13" s="5" t="n">
        <v>-65144</v>
      </c>
      <c r="C13" s="5" t="n">
        <v>21570</v>
      </c>
      <c r="D13" s="5" t="n">
        <v>-140837</v>
      </c>
      <c r="E13" s="5" t="n">
        <v>-13972</v>
      </c>
    </row>
    <row r="14" spans="1:5">
      <c r="A14" s="3" t="s">
        <v>560</v>
      </c>
    </row>
    <row r="15" spans="1:5">
      <c r="A15" s="4" t="s">
        <v>52</v>
      </c>
      <c r="B15" s="5" t="n">
        <v>0</v>
      </c>
      <c r="C15" s="5" t="n">
        <v>0</v>
      </c>
      <c r="D15" s="5" t="n">
        <v>0</v>
      </c>
      <c r="E15" s="5" t="n">
        <v>1366</v>
      </c>
    </row>
    <row r="16" spans="1:5">
      <c r="A16" s="4" t="s">
        <v>53</v>
      </c>
      <c r="B16" s="5" t="n">
        <v>0</v>
      </c>
      <c r="C16" s="5" t="n">
        <v>0</v>
      </c>
      <c r="D16" s="5" t="n">
        <v>0</v>
      </c>
      <c r="E16" s="5" t="n">
        <v>1366</v>
      </c>
    </row>
    <row r="17" spans="1:5">
      <c r="A17" s="4" t="s">
        <v>54</v>
      </c>
      <c r="B17" s="5" t="n">
        <v>-65144</v>
      </c>
      <c r="C17" s="5" t="n">
        <v>21570</v>
      </c>
      <c r="D17" s="5" t="n">
        <v>-140837</v>
      </c>
      <c r="E17" s="5" t="n">
        <v>-12606</v>
      </c>
    </row>
    <row r="18" spans="1:5">
      <c r="A18" s="4" t="s">
        <v>55</v>
      </c>
      <c r="B18" s="5" t="n">
        <v>7550</v>
      </c>
      <c r="C18" s="5" t="n">
        <v>4302</v>
      </c>
      <c r="D18" s="5" t="n">
        <v>16098</v>
      </c>
      <c r="E18" s="5" t="n">
        <v>9754</v>
      </c>
    </row>
    <row r="19" spans="1:5">
      <c r="A19" s="4" t="s">
        <v>56</v>
      </c>
      <c r="B19" s="5" t="n">
        <v>-72694</v>
      </c>
      <c r="C19" s="5" t="n">
        <v>17268</v>
      </c>
      <c r="D19" s="5" t="n">
        <v>-156935</v>
      </c>
      <c r="E19" s="5" t="n">
        <v>-22360</v>
      </c>
    </row>
    <row r="20" spans="1:5">
      <c r="A20" s="4" t="s">
        <v>510</v>
      </c>
    </row>
    <row r="21" spans="1:5">
      <c r="A21" s="3" t="s">
        <v>559</v>
      </c>
    </row>
    <row r="22" spans="1:5">
      <c r="A22" s="4" t="s">
        <v>40</v>
      </c>
      <c r="B22" s="5" t="n">
        <v>45162</v>
      </c>
      <c r="C22" s="5" t="n">
        <v>47933</v>
      </c>
      <c r="D22" s="5" t="n">
        <v>107570</v>
      </c>
      <c r="E22" s="5" t="n">
        <v>88913</v>
      </c>
    </row>
    <row r="23" spans="1:5">
      <c r="A23" s="3" t="s">
        <v>560</v>
      </c>
    </row>
    <row r="24" spans="1:5">
      <c r="A24" s="4" t="s">
        <v>52</v>
      </c>
      <c r="B24" s="5" t="n">
        <v>4184</v>
      </c>
      <c r="C24" s="5" t="n">
        <v>3155</v>
      </c>
      <c r="D24" s="5" t="n">
        <v>8183</v>
      </c>
      <c r="E24" s="5" t="n">
        <v>6569</v>
      </c>
    </row>
    <row r="25" spans="1:5">
      <c r="A25" s="4" t="s">
        <v>53</v>
      </c>
      <c r="B25" s="5" t="n">
        <v>4184</v>
      </c>
      <c r="C25" s="5" t="n">
        <v>3155</v>
      </c>
      <c r="D25" s="5" t="n">
        <v>8183</v>
      </c>
      <c r="E25" s="5" t="n">
        <v>6569</v>
      </c>
    </row>
    <row r="26" spans="1:5">
      <c r="A26" s="4" t="s">
        <v>54</v>
      </c>
      <c r="B26" s="5" t="n">
        <v>49346</v>
      </c>
      <c r="C26" s="5" t="n">
        <v>51088</v>
      </c>
      <c r="D26" s="5" t="n">
        <v>115753</v>
      </c>
      <c r="E26" s="5" t="n">
        <v>95482</v>
      </c>
    </row>
    <row r="27" spans="1:5">
      <c r="A27" s="4" t="s">
        <v>55</v>
      </c>
      <c r="B27" s="5" t="n">
        <v>0</v>
      </c>
      <c r="C27" s="5" t="n">
        <v>0</v>
      </c>
      <c r="D27" s="5" t="n">
        <v>0</v>
      </c>
      <c r="E27" s="5" t="n">
        <v>0</v>
      </c>
    </row>
    <row r="28" spans="1:5">
      <c r="A28" s="4" t="s">
        <v>56</v>
      </c>
      <c r="B28" s="5" t="n">
        <v>49346</v>
      </c>
      <c r="C28" s="5" t="n">
        <v>51088</v>
      </c>
      <c r="D28" s="5" t="n">
        <v>115753</v>
      </c>
      <c r="E28" s="5" t="n">
        <v>95482</v>
      </c>
    </row>
    <row r="29" spans="1:5">
      <c r="A29" s="4" t="s">
        <v>511</v>
      </c>
    </row>
    <row r="30" spans="1:5">
      <c r="A30" s="3" t="s">
        <v>559</v>
      </c>
    </row>
    <row r="31" spans="1:5">
      <c r="A31" s="4" t="s">
        <v>40</v>
      </c>
      <c r="B31" s="5" t="n">
        <v>54188</v>
      </c>
      <c r="C31" s="5" t="n">
        <v>45681</v>
      </c>
      <c r="D31" s="5" t="n">
        <v>117169</v>
      </c>
      <c r="E31" s="5" t="n">
        <v>72621</v>
      </c>
    </row>
    <row r="32" spans="1:5">
      <c r="A32" s="3" t="s">
        <v>560</v>
      </c>
    </row>
    <row r="33" spans="1:5">
      <c r="A33" s="4" t="s">
        <v>52</v>
      </c>
      <c r="B33" s="5" t="n">
        <v>0</v>
      </c>
      <c r="C33" s="5" t="n">
        <v>0</v>
      </c>
      <c r="D33" s="5" t="n">
        <v>0</v>
      </c>
      <c r="E33" s="5" t="n">
        <v>0</v>
      </c>
    </row>
    <row r="34" spans="1:5">
      <c r="A34" s="4" t="s">
        <v>53</v>
      </c>
      <c r="B34" s="5" t="n">
        <v>0</v>
      </c>
      <c r="C34" s="5" t="n">
        <v>0</v>
      </c>
      <c r="D34" s="5" t="n">
        <v>0</v>
      </c>
      <c r="E34" s="5" t="n">
        <v>0</v>
      </c>
    </row>
    <row r="35" spans="1:5">
      <c r="A35" s="4" t="s">
        <v>54</v>
      </c>
      <c r="B35" s="5" t="n">
        <v>54188</v>
      </c>
      <c r="C35" s="5" t="n">
        <v>45681</v>
      </c>
      <c r="D35" s="5" t="n">
        <v>117169</v>
      </c>
      <c r="E35" s="5" t="n">
        <v>72621</v>
      </c>
    </row>
    <row r="36" spans="1:5">
      <c r="A36" s="4" t="s">
        <v>55</v>
      </c>
      <c r="B36" s="5" t="n">
        <v>0</v>
      </c>
      <c r="C36" s="5" t="n">
        <v>0</v>
      </c>
      <c r="D36" s="5" t="n">
        <v>0</v>
      </c>
      <c r="E36" s="5" t="n">
        <v>0</v>
      </c>
    </row>
    <row r="37" spans="1:5">
      <c r="A37" s="4" t="s">
        <v>56</v>
      </c>
      <c r="B37" s="5" t="n">
        <v>54188</v>
      </c>
      <c r="C37" s="5" t="n">
        <v>45681</v>
      </c>
      <c r="D37" s="5" t="n">
        <v>117169</v>
      </c>
      <c r="E37" s="5" t="n">
        <v>72621</v>
      </c>
    </row>
    <row r="38" spans="1:5">
      <c r="A38" s="4" t="s">
        <v>512</v>
      </c>
    </row>
    <row r="39" spans="1:5">
      <c r="A39" s="3" t="s">
        <v>559</v>
      </c>
    </row>
    <row r="40" spans="1:5">
      <c r="A40" s="4" t="s">
        <v>40</v>
      </c>
      <c r="B40" s="5" t="n">
        <v>-873</v>
      </c>
      <c r="C40" s="5" t="n">
        <v>-74412</v>
      </c>
      <c r="D40" s="5" t="n">
        <v>-1568</v>
      </c>
      <c r="E40" s="5" t="n">
        <v>-74412</v>
      </c>
    </row>
    <row r="41" spans="1:5">
      <c r="A41" s="3" t="s">
        <v>560</v>
      </c>
    </row>
    <row r="42" spans="1:5">
      <c r="A42" s="4" t="s">
        <v>52</v>
      </c>
      <c r="B42" s="5" t="n">
        <v>0</v>
      </c>
      <c r="C42" s="5" t="n">
        <v>0</v>
      </c>
      <c r="D42" s="5" t="n">
        <v>0</v>
      </c>
      <c r="E42" s="5" t="n">
        <v>0</v>
      </c>
    </row>
    <row r="43" spans="1:5">
      <c r="A43" s="4" t="s">
        <v>53</v>
      </c>
      <c r="B43" s="5" t="n">
        <v>0</v>
      </c>
      <c r="C43" s="5" t="n">
        <v>0</v>
      </c>
      <c r="D43" s="5" t="n">
        <v>0</v>
      </c>
      <c r="E43" s="5" t="n">
        <v>0</v>
      </c>
    </row>
    <row r="44" spans="1:5">
      <c r="A44" s="4" t="s">
        <v>54</v>
      </c>
      <c r="B44" s="5" t="n">
        <v>-873</v>
      </c>
      <c r="C44" s="5" t="n">
        <v>-74412</v>
      </c>
      <c r="D44" s="5" t="n">
        <v>-1568</v>
      </c>
      <c r="E44" s="5" t="n">
        <v>-74412</v>
      </c>
    </row>
    <row r="45" spans="1:5">
      <c r="A45" s="4" t="s">
        <v>55</v>
      </c>
      <c r="B45" s="5" t="n">
        <v>0</v>
      </c>
      <c r="C45" s="5" t="n">
        <v>0</v>
      </c>
      <c r="D45" s="5" t="n">
        <v>0</v>
      </c>
      <c r="E45" s="5" t="n">
        <v>0</v>
      </c>
    </row>
    <row r="46" spans="1:5">
      <c r="A46" s="4" t="s">
        <v>56</v>
      </c>
      <c r="B46" s="5" t="n">
        <v>-873</v>
      </c>
      <c r="C46" s="5" t="n">
        <v>-74412</v>
      </c>
      <c r="D46" s="5" t="n">
        <v>-1568</v>
      </c>
      <c r="E46" s="5" t="n">
        <v>-74412</v>
      </c>
    </row>
    <row r="47" spans="1:5">
      <c r="A47" s="4" t="s">
        <v>561</v>
      </c>
    </row>
    <row r="48" spans="1:5">
      <c r="A48" s="3" t="s">
        <v>559</v>
      </c>
    </row>
    <row r="49" spans="1:5">
      <c r="A49" s="4" t="s">
        <v>40</v>
      </c>
      <c r="B49" s="5" t="n">
        <v>19376</v>
      </c>
      <c r="C49" s="5" t="n">
        <v>11474</v>
      </c>
      <c r="D49" s="5" t="n">
        <v>41333</v>
      </c>
      <c r="E49" s="5" t="n">
        <v>25540</v>
      </c>
    </row>
    <row r="50" spans="1:5">
      <c r="A50" s="3" t="s">
        <v>560</v>
      </c>
    </row>
    <row r="51" spans="1:5">
      <c r="A51" s="4" t="s">
        <v>52</v>
      </c>
      <c r="B51" s="5" t="n">
        <v>-2</v>
      </c>
      <c r="C51" s="5" t="n">
        <v>0</v>
      </c>
      <c r="D51" s="5" t="n">
        <v>-4</v>
      </c>
      <c r="E51" s="5" t="n">
        <v>-1366</v>
      </c>
    </row>
    <row r="52" spans="1:5">
      <c r="A52" s="4" t="s">
        <v>53</v>
      </c>
      <c r="B52" s="5" t="n">
        <v>-2</v>
      </c>
      <c r="C52" s="5" t="n">
        <v>0</v>
      </c>
      <c r="D52" s="5" t="n">
        <v>-4</v>
      </c>
      <c r="E52" s="5" t="n">
        <v>-1366</v>
      </c>
    </row>
    <row r="53" spans="1:5">
      <c r="A53" s="4" t="s">
        <v>54</v>
      </c>
      <c r="B53" s="5" t="n">
        <v>19374</v>
      </c>
      <c r="C53" s="5" t="n">
        <v>11474</v>
      </c>
      <c r="D53" s="5" t="n">
        <v>41329</v>
      </c>
      <c r="E53" s="5" t="n">
        <v>24174</v>
      </c>
    </row>
    <row r="54" spans="1:5">
      <c r="A54" s="4" t="s">
        <v>55</v>
      </c>
      <c r="B54" s="5" t="n">
        <v>0</v>
      </c>
      <c r="C54" s="5" t="n">
        <v>0</v>
      </c>
      <c r="D54" s="5" t="n">
        <v>0</v>
      </c>
      <c r="E54" s="5" t="n">
        <v>0</v>
      </c>
    </row>
    <row r="55" spans="1:5">
      <c r="A55" s="4" t="s">
        <v>56</v>
      </c>
      <c r="B55" s="7" t="n">
        <v>19374</v>
      </c>
      <c r="C55" s="7" t="n">
        <v>11474</v>
      </c>
      <c r="D55" s="7" t="n">
        <v>41329</v>
      </c>
      <c r="E55" s="7" t="n">
        <v>2417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1"/>
    <col customWidth="1" max="6" min="6" width="29"/>
    <col customWidth="1" max="7" min="7" width="21"/>
    <col customWidth="1" max="8" min="8" width="21"/>
    <col customWidth="1" max="9" min="9" width="14"/>
    <col customWidth="1" max="10" min="10" width="21"/>
  </cols>
  <sheetData>
    <row r="1" spans="1:10">
      <c r="A1" s="1" t="s">
        <v>562</v>
      </c>
      <c r="B1" s="2" t="s">
        <v>284</v>
      </c>
      <c r="E1" s="2" t="s">
        <v>23</v>
      </c>
      <c r="F1" s="2" t="s">
        <v>1</v>
      </c>
      <c r="H1" s="2" t="s">
        <v>348</v>
      </c>
    </row>
    <row r="2" spans="1:10">
      <c r="B2" s="2" t="s">
        <v>563</v>
      </c>
      <c r="C2" s="2" t="s">
        <v>564</v>
      </c>
      <c r="D2" s="2" t="s">
        <v>565</v>
      </c>
      <c r="E2" s="2" t="s">
        <v>419</v>
      </c>
      <c r="F2" s="2" t="s">
        <v>566</v>
      </c>
      <c r="G2" s="2" t="s">
        <v>420</v>
      </c>
      <c r="H2" s="2" t="s">
        <v>290</v>
      </c>
      <c r="I2" s="2" t="s">
        <v>398</v>
      </c>
      <c r="J2" s="2" t="s">
        <v>567</v>
      </c>
    </row>
    <row r="3" spans="1:10">
      <c r="A3" s="3" t="s">
        <v>291</v>
      </c>
    </row>
    <row r="4" spans="1:10">
      <c r="A4" s="4" t="s">
        <v>568</v>
      </c>
      <c r="H4" s="7" t="n">
        <v>40545000</v>
      </c>
    </row>
    <row r="5" spans="1:10">
      <c r="A5" s="4" t="s">
        <v>569</v>
      </c>
      <c r="F5" s="7" t="n">
        <v>18234000</v>
      </c>
    </row>
    <row r="6" spans="1:10">
      <c r="A6" s="4" t="s">
        <v>292</v>
      </c>
      <c r="F6" s="5" t="n">
        <v>2</v>
      </c>
    </row>
    <row r="7" spans="1:10">
      <c r="A7" s="4" t="s">
        <v>570</v>
      </c>
      <c r="F7" s="7" t="n">
        <v>1767000</v>
      </c>
      <c r="G7" s="7" t="n">
        <v>0</v>
      </c>
    </row>
    <row r="8" spans="1:10">
      <c r="A8" s="4" t="s">
        <v>571</v>
      </c>
      <c r="D8" s="7" t="n">
        <v>342711000</v>
      </c>
    </row>
    <row r="9" spans="1:10">
      <c r="A9" s="4" t="s">
        <v>425</v>
      </c>
      <c r="I9" s="4" t="s">
        <v>426</v>
      </c>
    </row>
    <row r="10" spans="1:10">
      <c r="A10" s="4" t="s">
        <v>572</v>
      </c>
      <c r="E10" s="7" t="n">
        <v>0</v>
      </c>
      <c r="F10" s="5" t="n">
        <v>0</v>
      </c>
      <c r="H10" s="5" t="n">
        <v>0</v>
      </c>
    </row>
    <row r="11" spans="1:10">
      <c r="A11" s="4" t="s">
        <v>573</v>
      </c>
    </row>
    <row r="12" spans="1:10">
      <c r="A12" s="3" t="s">
        <v>291</v>
      </c>
    </row>
    <row r="13" spans="1:10">
      <c r="A13" s="4" t="s">
        <v>425</v>
      </c>
      <c r="C13" s="4" t="s">
        <v>574</v>
      </c>
    </row>
    <row r="14" spans="1:10">
      <c r="A14" s="4" t="s">
        <v>575</v>
      </c>
      <c r="C14" s="7" t="n">
        <v>21500000</v>
      </c>
    </row>
    <row r="15" spans="1:10">
      <c r="A15" s="4" t="s">
        <v>576</v>
      </c>
      <c r="C15" s="7" t="n">
        <v>67300000</v>
      </c>
    </row>
    <row r="16" spans="1:10">
      <c r="A16" s="4" t="s">
        <v>577</v>
      </c>
      <c r="C16" s="8" t="n">
        <v>14.79</v>
      </c>
    </row>
    <row r="17" spans="1:10">
      <c r="A17" s="4" t="s">
        <v>578</v>
      </c>
      <c r="C17" s="4" t="s">
        <v>579</v>
      </c>
    </row>
    <row r="18" spans="1:10">
      <c r="A18" s="4" t="s">
        <v>580</v>
      </c>
    </row>
    <row r="19" spans="1:10">
      <c r="A19" s="3" t="s">
        <v>291</v>
      </c>
    </row>
    <row r="20" spans="1:10">
      <c r="A20" s="4" t="s">
        <v>572</v>
      </c>
      <c r="E20" s="5" t="n">
        <v>3455000</v>
      </c>
      <c r="F20" s="5" t="n">
        <v>3455000</v>
      </c>
      <c r="H20" s="5" t="n">
        <v>3071000</v>
      </c>
    </row>
    <row r="21" spans="1:10">
      <c r="A21" s="4" t="s">
        <v>581</v>
      </c>
    </row>
    <row r="22" spans="1:10">
      <c r="A22" s="3" t="s">
        <v>291</v>
      </c>
    </row>
    <row r="23" spans="1:10">
      <c r="A23" s="4" t="s">
        <v>582</v>
      </c>
      <c r="B23" s="5" t="n">
        <v>3956496</v>
      </c>
      <c r="C23" s="5" t="n">
        <v>3956496</v>
      </c>
    </row>
    <row r="24" spans="1:10">
      <c r="A24" s="4" t="s">
        <v>583</v>
      </c>
      <c r="C24" s="8" t="n">
        <v>17.01</v>
      </c>
    </row>
    <row r="25" spans="1:10">
      <c r="A25" s="4" t="s">
        <v>584</v>
      </c>
    </row>
    <row r="26" spans="1:10">
      <c r="A26" s="3" t="s">
        <v>291</v>
      </c>
    </row>
    <row r="27" spans="1:10">
      <c r="A27" s="4" t="s">
        <v>363</v>
      </c>
      <c r="D27" s="5" t="n">
        <v>400000000</v>
      </c>
    </row>
    <row r="28" spans="1:10">
      <c r="A28" s="4" t="s">
        <v>585</v>
      </c>
      <c r="D28" s="5" t="n">
        <v>200000000</v>
      </c>
    </row>
    <row r="29" spans="1:10">
      <c r="A29" s="4" t="s">
        <v>570</v>
      </c>
      <c r="D29" s="5" t="n">
        <v>3000000</v>
      </c>
    </row>
    <row r="30" spans="1:10">
      <c r="A30" s="4" t="s">
        <v>586</v>
      </c>
      <c r="D30" s="7" t="n">
        <v>197000000</v>
      </c>
    </row>
    <row r="31" spans="1:10">
      <c r="A31" s="4" t="s">
        <v>587</v>
      </c>
    </row>
    <row r="32" spans="1:10">
      <c r="A32" s="3" t="s">
        <v>291</v>
      </c>
    </row>
    <row r="33" spans="1:10">
      <c r="A33" s="4" t="s">
        <v>588</v>
      </c>
      <c r="E33" s="5" t="n">
        <v>90000</v>
      </c>
      <c r="F33" s="5" t="n">
        <v>90000</v>
      </c>
    </row>
    <row r="34" spans="1:10">
      <c r="A34" s="4" t="s">
        <v>589</v>
      </c>
      <c r="H34" s="5" t="n">
        <v>12540000</v>
      </c>
    </row>
    <row r="35" spans="1:10">
      <c r="A35" s="4" t="s">
        <v>590</v>
      </c>
      <c r="E35" s="5" t="n">
        <v>11352000</v>
      </c>
      <c r="F35" s="5" t="n">
        <v>11352000</v>
      </c>
      <c r="H35" s="5" t="n">
        <v>15415000</v>
      </c>
    </row>
    <row r="36" spans="1:10">
      <c r="A36" s="4" t="s">
        <v>591</v>
      </c>
      <c r="E36" s="5" t="n">
        <v>5063000</v>
      </c>
      <c r="F36" s="5" t="n">
        <v>5063000</v>
      </c>
      <c r="H36" s="5" t="n">
        <v>4500000</v>
      </c>
    </row>
    <row r="37" spans="1:10">
      <c r="A37" s="4" t="s">
        <v>592</v>
      </c>
      <c r="E37" s="5" t="n">
        <v>6289000</v>
      </c>
      <c r="F37" s="5" t="n">
        <v>6289000</v>
      </c>
      <c r="H37" s="7" t="n">
        <v>10915000</v>
      </c>
    </row>
    <row r="38" spans="1:10">
      <c r="A38" s="4" t="s">
        <v>593</v>
      </c>
    </row>
    <row r="39" spans="1:10">
      <c r="A39" s="3" t="s">
        <v>291</v>
      </c>
    </row>
    <row r="40" spans="1:10">
      <c r="A40" s="4" t="s">
        <v>594</v>
      </c>
      <c r="D40" s="5" t="n">
        <v>5000000</v>
      </c>
    </row>
    <row r="41" spans="1:10">
      <c r="A41" s="4" t="s">
        <v>595</v>
      </c>
      <c r="D41" s="7" t="n">
        <v>15</v>
      </c>
    </row>
    <row r="42" spans="1:10">
      <c r="A42" s="4" t="s">
        <v>596</v>
      </c>
      <c r="D42" s="7" t="n">
        <v>75000000</v>
      </c>
    </row>
    <row r="43" spans="1:10">
      <c r="A43" s="4" t="s">
        <v>597</v>
      </c>
      <c r="D43" s="5" t="n">
        <v>561067</v>
      </c>
    </row>
    <row r="44" spans="1:10">
      <c r="A44" s="4" t="s">
        <v>598</v>
      </c>
    </row>
    <row r="45" spans="1:10">
      <c r="A45" s="3" t="s">
        <v>291</v>
      </c>
    </row>
    <row r="46" spans="1:10">
      <c r="A46" s="4" t="s">
        <v>363</v>
      </c>
      <c r="J46" s="7" t="n">
        <v>275000000</v>
      </c>
    </row>
    <row r="47" spans="1:10">
      <c r="A47" s="4" t="s">
        <v>599</v>
      </c>
      <c r="J47" s="7" t="n">
        <v>201000000</v>
      </c>
    </row>
    <row r="48" spans="1:10">
      <c r="A48" s="4" t="s">
        <v>600</v>
      </c>
      <c r="E48" s="7" t="n">
        <v>1976000</v>
      </c>
      <c r="F48" s="7" t="n">
        <v>4110000</v>
      </c>
    </row>
    <row r="49" spans="1:10">
      <c r="A49" s="4" t="s">
        <v>601</v>
      </c>
    </row>
    <row r="50" spans="1:10">
      <c r="A50" s="3" t="s">
        <v>291</v>
      </c>
    </row>
    <row r="51" spans="1:10">
      <c r="A51" s="4" t="s">
        <v>410</v>
      </c>
      <c r="E51" s="4" t="s">
        <v>602</v>
      </c>
      <c r="F51" s="4" t="s">
        <v>602</v>
      </c>
    </row>
    <row r="52" spans="1:10">
      <c r="A52" s="4" t="s">
        <v>603</v>
      </c>
    </row>
    <row r="53" spans="1:10">
      <c r="A53" s="3" t="s">
        <v>291</v>
      </c>
    </row>
    <row r="54" spans="1:10">
      <c r="A54" s="4" t="s">
        <v>410</v>
      </c>
      <c r="E54" s="4" t="s">
        <v>604</v>
      </c>
      <c r="F54" s="4" t="s">
        <v>604</v>
      </c>
    </row>
  </sheetData>
  <mergeCells count="3">
    <mergeCell ref="A1:A2"/>
    <mergeCell ref="B1:D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23</v>
      </c>
      <c r="D1" s="2" t="s">
        <v>1</v>
      </c>
    </row>
    <row r="2" spans="1:5">
      <c r="B2" s="2" t="s">
        <v>2</v>
      </c>
      <c r="C2" s="2" t="s">
        <v>24</v>
      </c>
      <c r="D2" s="2" t="s">
        <v>2</v>
      </c>
      <c r="E2" s="2" t="s">
        <v>24</v>
      </c>
    </row>
    <row r="3" spans="1:5">
      <c r="A3" s="3" t="s">
        <v>291</v>
      </c>
    </row>
    <row r="4" spans="1:5">
      <c r="A4" s="4" t="s">
        <v>606</v>
      </c>
      <c r="B4" s="7" t="n">
        <v>2714</v>
      </c>
      <c r="C4" s="7" t="n">
        <v>1604</v>
      </c>
      <c r="D4" s="7" t="n">
        <v>5045</v>
      </c>
      <c r="E4" s="7" t="n">
        <v>3193</v>
      </c>
    </row>
    <row r="5" spans="1:5">
      <c r="A5" s="4" t="s">
        <v>31</v>
      </c>
    </row>
    <row r="6" spans="1:5">
      <c r="A6" s="3" t="s">
        <v>291</v>
      </c>
    </row>
    <row r="7" spans="1:5">
      <c r="A7" s="4" t="s">
        <v>606</v>
      </c>
      <c r="B7" s="5" t="n">
        <v>761</v>
      </c>
      <c r="C7" s="5" t="n">
        <v>867</v>
      </c>
      <c r="D7" s="5" t="n">
        <v>1447</v>
      </c>
      <c r="E7" s="5" t="n">
        <v>1739</v>
      </c>
    </row>
    <row r="8" spans="1:5">
      <c r="A8" s="4" t="s">
        <v>34</v>
      </c>
    </row>
    <row r="9" spans="1:5">
      <c r="A9" s="3" t="s">
        <v>291</v>
      </c>
    </row>
    <row r="10" spans="1:5">
      <c r="A10" s="4" t="s">
        <v>606</v>
      </c>
      <c r="B10" s="7" t="n">
        <v>1953</v>
      </c>
      <c r="C10" s="7" t="n">
        <v>737</v>
      </c>
      <c r="D10" s="7" t="n">
        <v>3598</v>
      </c>
      <c r="E10" s="7" t="n">
        <v>145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7</v>
      </c>
      <c r="B1" s="2" t="s">
        <v>1</v>
      </c>
    </row>
    <row r="2" spans="1:4">
      <c r="B2" s="2" t="s">
        <v>2</v>
      </c>
      <c r="C2" s="2" t="s">
        <v>60</v>
      </c>
      <c r="D2" s="2" t="s">
        <v>398</v>
      </c>
    </row>
    <row r="3" spans="1:4">
      <c r="A3" s="3" t="s">
        <v>608</v>
      </c>
    </row>
    <row r="4" spans="1:4">
      <c r="A4" s="4" t="s">
        <v>609</v>
      </c>
      <c r="C4" s="7" t="n">
        <v>50000000</v>
      </c>
    </row>
    <row r="5" spans="1:4">
      <c r="A5" s="4" t="s">
        <v>610</v>
      </c>
      <c r="B5" s="5" t="n">
        <v>91000</v>
      </c>
    </row>
    <row r="6" spans="1:4">
      <c r="A6" s="4" t="s">
        <v>611</v>
      </c>
      <c r="B6" s="8" t="n">
        <v>36.05</v>
      </c>
    </row>
    <row r="7" spans="1:4">
      <c r="A7" s="4" t="s">
        <v>161</v>
      </c>
    </row>
    <row r="8" spans="1:4">
      <c r="A8" s="3" t="s">
        <v>608</v>
      </c>
    </row>
    <row r="9" spans="1:4">
      <c r="A9" s="4" t="s">
        <v>612</v>
      </c>
      <c r="B9" s="7" t="n">
        <v>20524000</v>
      </c>
    </row>
    <row r="10" spans="1:4">
      <c r="A10" s="4" t="s">
        <v>613</v>
      </c>
    </row>
    <row r="11" spans="1:4">
      <c r="A11" s="3" t="s">
        <v>608</v>
      </c>
    </row>
    <row r="12" spans="1:4">
      <c r="A12" s="4" t="s">
        <v>410</v>
      </c>
      <c r="C12" s="4" t="s">
        <v>417</v>
      </c>
    </row>
    <row r="13" spans="1:4">
      <c r="A13" s="4" t="s">
        <v>416</v>
      </c>
    </row>
    <row r="14" spans="1:4">
      <c r="A14" s="3" t="s">
        <v>608</v>
      </c>
    </row>
    <row r="15" spans="1:4">
      <c r="A15" s="4" t="s">
        <v>410</v>
      </c>
      <c r="B15" s="4" t="s">
        <v>417</v>
      </c>
      <c r="D15" s="4" t="s">
        <v>417</v>
      </c>
    </row>
    <row r="16" spans="1:4">
      <c r="A16" s="4" t="s">
        <v>612</v>
      </c>
      <c r="B16" s="7" t="n">
        <v>20524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14</v>
      </c>
      <c r="B1" s="2" t="s">
        <v>615</v>
      </c>
      <c r="C1" s="2" t="s">
        <v>616</v>
      </c>
      <c r="D1" s="2" t="s">
        <v>2</v>
      </c>
      <c r="E1" s="2" t="s">
        <v>398</v>
      </c>
    </row>
    <row r="2" spans="1:5">
      <c r="A2" s="4" t="s">
        <v>416</v>
      </c>
    </row>
    <row r="3" spans="1:5">
      <c r="A3" s="3" t="s">
        <v>617</v>
      </c>
    </row>
    <row r="4" spans="1:5">
      <c r="A4" s="4" t="s">
        <v>410</v>
      </c>
      <c r="D4" s="4" t="s">
        <v>417</v>
      </c>
      <c r="E4" s="4" t="s">
        <v>417</v>
      </c>
    </row>
    <row r="5" spans="1:5">
      <c r="A5" s="4" t="s">
        <v>618</v>
      </c>
    </row>
    <row r="6" spans="1:5">
      <c r="A6" s="3" t="s">
        <v>617</v>
      </c>
    </row>
    <row r="7" spans="1:5">
      <c r="A7" s="4" t="s">
        <v>619</v>
      </c>
      <c r="C7" s="7" t="n">
        <v>50000000</v>
      </c>
    </row>
    <row r="8" spans="1:5">
      <c r="A8" s="4" t="s">
        <v>609</v>
      </c>
      <c r="C8" s="5" t="n">
        <v>100000000</v>
      </c>
    </row>
    <row r="9" spans="1:5">
      <c r="A9" s="4" t="s">
        <v>620</v>
      </c>
      <c r="C9" s="5" t="n">
        <v>74383000</v>
      </c>
    </row>
    <row r="10" spans="1:5">
      <c r="A10" s="4" t="s">
        <v>621</v>
      </c>
    </row>
    <row r="11" spans="1:5">
      <c r="A11" s="3" t="s">
        <v>617</v>
      </c>
    </row>
    <row r="12" spans="1:5">
      <c r="A12" s="4" t="s">
        <v>619</v>
      </c>
      <c r="C12" s="7" t="n">
        <v>25000000</v>
      </c>
    </row>
    <row r="13" spans="1:5">
      <c r="A13" s="4" t="s">
        <v>622</v>
      </c>
    </row>
    <row r="14" spans="1:5">
      <c r="A14" s="3" t="s">
        <v>617</v>
      </c>
    </row>
    <row r="15" spans="1:5">
      <c r="A15" s="4" t="s">
        <v>410</v>
      </c>
      <c r="C15" s="4" t="s">
        <v>417</v>
      </c>
    </row>
    <row r="16" spans="1:5">
      <c r="A16" s="4" t="s">
        <v>623</v>
      </c>
    </row>
    <row r="17" spans="1:5">
      <c r="A17" s="3" t="s">
        <v>617</v>
      </c>
    </row>
    <row r="18" spans="1:5">
      <c r="A18" s="4" t="s">
        <v>624</v>
      </c>
      <c r="B18" s="10" t="n">
        <v>0.5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23</v>
      </c>
      <c r="D1" s="2" t="s">
        <v>1</v>
      </c>
    </row>
    <row r="2" spans="1:5">
      <c r="B2" s="2" t="s">
        <v>2</v>
      </c>
      <c r="C2" s="2" t="s">
        <v>24</v>
      </c>
      <c r="D2" s="2" t="s">
        <v>2</v>
      </c>
      <c r="E2" s="2" t="s">
        <v>24</v>
      </c>
    </row>
    <row r="3" spans="1:5">
      <c r="A3" s="3" t="s">
        <v>127</v>
      </c>
    </row>
    <row r="4" spans="1:5">
      <c r="A4" s="4" t="s">
        <v>58</v>
      </c>
      <c r="B4" s="7" t="n">
        <v>1183</v>
      </c>
      <c r="C4" s="7" t="n">
        <v>1819</v>
      </c>
      <c r="D4" s="7" t="n">
        <v>2464</v>
      </c>
      <c r="E4" s="7" t="n">
        <v>3786</v>
      </c>
    </row>
    <row r="5" spans="1:5">
      <c r="A5" s="4" t="s">
        <v>128</v>
      </c>
      <c r="D5" s="5" t="n">
        <v>91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4</v>
      </c>
    </row>
    <row r="3" spans="1:3">
      <c r="A3" s="3" t="s">
        <v>130</v>
      </c>
    </row>
    <row r="4" spans="1:3">
      <c r="A4" s="4" t="s">
        <v>40</v>
      </c>
      <c r="B4" s="7" t="n">
        <v>123667</v>
      </c>
      <c r="C4" s="7" t="n">
        <v>98690</v>
      </c>
    </row>
    <row r="5" spans="1:3">
      <c r="A5" s="3" t="s">
        <v>131</v>
      </c>
    </row>
    <row r="6" spans="1:3">
      <c r="A6" s="4" t="s">
        <v>32</v>
      </c>
      <c r="B6" s="5" t="n">
        <v>104432</v>
      </c>
      <c r="C6" s="5" t="n">
        <v>78261</v>
      </c>
    </row>
    <row r="7" spans="1:3">
      <c r="A7" s="4" t="s">
        <v>28</v>
      </c>
      <c r="B7" s="5" t="n">
        <v>-358</v>
      </c>
      <c r="C7" s="5" t="n">
        <v>-13536</v>
      </c>
    </row>
    <row r="8" spans="1:3">
      <c r="A8" s="4" t="s">
        <v>132</v>
      </c>
      <c r="B8" s="5" t="n">
        <v>4655</v>
      </c>
      <c r="C8" s="5" t="n">
        <v>10471</v>
      </c>
    </row>
    <row r="9" spans="1:3">
      <c r="A9" s="4" t="s">
        <v>74</v>
      </c>
      <c r="B9" s="5" t="n">
        <v>2575</v>
      </c>
      <c r="C9" s="5" t="n">
        <v>-11770</v>
      </c>
    </row>
    <row r="10" spans="1:3">
      <c r="A10" s="3" t="s">
        <v>133</v>
      </c>
    </row>
    <row r="11" spans="1:3">
      <c r="A11" s="4" t="s">
        <v>63</v>
      </c>
      <c r="B11" s="5" t="n">
        <v>48638</v>
      </c>
      <c r="C11" s="5" t="n">
        <v>-4749</v>
      </c>
    </row>
    <row r="12" spans="1:3">
      <c r="A12" s="4" t="s">
        <v>66</v>
      </c>
      <c r="B12" s="5" t="n">
        <v>5075</v>
      </c>
      <c r="C12" s="5" t="n">
        <v>-10125</v>
      </c>
    </row>
    <row r="13" spans="1:3">
      <c r="A13" s="4" t="s">
        <v>134</v>
      </c>
      <c r="B13" s="5" t="n">
        <v>1685</v>
      </c>
      <c r="C13" s="5" t="n">
        <v>5237</v>
      </c>
    </row>
    <row r="14" spans="1:3">
      <c r="A14" s="4" t="s">
        <v>135</v>
      </c>
      <c r="B14" s="5" t="n">
        <v>10232</v>
      </c>
      <c r="C14" s="5" t="n">
        <v>10625</v>
      </c>
    </row>
    <row r="15" spans="1:3">
      <c r="A15" s="3" t="s">
        <v>136</v>
      </c>
    </row>
    <row r="16" spans="1:3">
      <c r="A16" s="4" t="s">
        <v>79</v>
      </c>
      <c r="B16" s="5" t="n">
        <v>8457</v>
      </c>
      <c r="C16" s="5" t="n">
        <v>-16400</v>
      </c>
    </row>
    <row r="17" spans="1:3">
      <c r="A17" s="4" t="s">
        <v>137</v>
      </c>
      <c r="B17" s="5" t="n">
        <v>-16770</v>
      </c>
      <c r="C17" s="5" t="n">
        <v>-8728</v>
      </c>
    </row>
    <row r="18" spans="1:3">
      <c r="A18" s="4" t="s">
        <v>138</v>
      </c>
      <c r="B18" s="5" t="n">
        <v>-19550</v>
      </c>
      <c r="C18" s="5" t="n">
        <v>-34847</v>
      </c>
    </row>
    <row r="19" spans="1:3">
      <c r="A19" s="4" t="s">
        <v>75</v>
      </c>
      <c r="B19" s="5" t="n">
        <v>5454</v>
      </c>
      <c r="C19" s="5" t="n">
        <v>898</v>
      </c>
    </row>
    <row r="20" spans="1:3">
      <c r="A20" s="4" t="s">
        <v>139</v>
      </c>
      <c r="B20" s="5" t="n">
        <v>278192</v>
      </c>
      <c r="C20" s="5" t="n">
        <v>104027</v>
      </c>
    </row>
    <row r="21" spans="1:3">
      <c r="A21" s="3" t="s">
        <v>140</v>
      </c>
    </row>
    <row r="22" spans="1:3">
      <c r="A22" s="4" t="s">
        <v>141</v>
      </c>
      <c r="B22" s="5" t="n">
        <v>-56199</v>
      </c>
      <c r="C22" s="5" t="n">
        <v>-23229</v>
      </c>
    </row>
    <row r="23" spans="1:3">
      <c r="A23" s="4" t="s">
        <v>142</v>
      </c>
      <c r="B23" s="5" t="n">
        <v>1229</v>
      </c>
      <c r="C23" s="5" t="n">
        <v>16985</v>
      </c>
    </row>
    <row r="24" spans="1:3">
      <c r="A24" s="4" t="s">
        <v>143</v>
      </c>
      <c r="B24" s="5" t="n">
        <v>-54970</v>
      </c>
      <c r="C24" s="5" t="n">
        <v>-6244</v>
      </c>
    </row>
    <row r="25" spans="1:3">
      <c r="A25" s="3" t="s">
        <v>144</v>
      </c>
    </row>
    <row r="26" spans="1:3">
      <c r="A26" s="4" t="s">
        <v>145</v>
      </c>
      <c r="B26" s="5" t="n">
        <v>-6597</v>
      </c>
      <c r="C26" s="5" t="n">
        <v>-1990</v>
      </c>
    </row>
    <row r="27" spans="1:3">
      <c r="A27" s="4" t="s">
        <v>146</v>
      </c>
      <c r="B27" s="5" t="n">
        <v>0</v>
      </c>
      <c r="C27" s="5" t="n">
        <v>-11000</v>
      </c>
    </row>
    <row r="28" spans="1:3">
      <c r="A28" s="4" t="s">
        <v>147</v>
      </c>
      <c r="B28" s="5" t="n">
        <v>-3281</v>
      </c>
      <c r="C28" s="5" t="n">
        <v>0</v>
      </c>
    </row>
    <row r="29" spans="1:3">
      <c r="A29" s="4" t="s">
        <v>148</v>
      </c>
      <c r="B29" s="5" t="n">
        <v>-18234</v>
      </c>
      <c r="C29" s="5" t="n">
        <v>0</v>
      </c>
    </row>
    <row r="30" spans="1:3">
      <c r="A30" s="4" t="s">
        <v>124</v>
      </c>
      <c r="B30" s="5" t="n">
        <v>-11174</v>
      </c>
      <c r="C30" s="5" t="n">
        <v>-10935</v>
      </c>
    </row>
    <row r="31" spans="1:3">
      <c r="A31" s="4" t="s">
        <v>149</v>
      </c>
      <c r="B31" s="5" t="n">
        <v>0</v>
      </c>
      <c r="C31" s="5" t="n">
        <v>-79622</v>
      </c>
    </row>
    <row r="32" spans="1:3">
      <c r="A32" s="4" t="s">
        <v>150</v>
      </c>
      <c r="B32" s="5" t="n">
        <v>-2871</v>
      </c>
      <c r="C32" s="5" t="n">
        <v>-808</v>
      </c>
    </row>
    <row r="33" spans="1:3">
      <c r="A33" s="4" t="s">
        <v>151</v>
      </c>
      <c r="B33" s="5" t="n">
        <v>-1767</v>
      </c>
      <c r="C33" s="5" t="n">
        <v>0</v>
      </c>
    </row>
    <row r="34" spans="1:3">
      <c r="A34" s="4" t="s">
        <v>152</v>
      </c>
      <c r="B34" s="5" t="n">
        <v>-92698</v>
      </c>
      <c r="C34" s="5" t="n">
        <v>-104355</v>
      </c>
    </row>
    <row r="35" spans="1:3">
      <c r="A35" s="4" t="s">
        <v>153</v>
      </c>
      <c r="B35" s="5" t="n">
        <v>130524</v>
      </c>
      <c r="C35" s="5" t="n">
        <v>-6572</v>
      </c>
    </row>
    <row r="36" spans="1:3">
      <c r="A36" s="4" t="s">
        <v>154</v>
      </c>
      <c r="B36" s="5" t="n">
        <v>153979</v>
      </c>
      <c r="C36" s="5" t="n">
        <v>13311</v>
      </c>
    </row>
    <row r="37" spans="1:3">
      <c r="A37" s="4" t="s">
        <v>155</v>
      </c>
      <c r="B37" s="5" t="n">
        <v>284503</v>
      </c>
      <c r="C37" s="5" t="n">
        <v>6739</v>
      </c>
    </row>
    <row r="38" spans="1:3">
      <c r="A38" s="3" t="s">
        <v>156</v>
      </c>
    </row>
    <row r="39" spans="1:3">
      <c r="A39" s="4" t="s">
        <v>157</v>
      </c>
      <c r="B39" s="5" t="n">
        <v>45979</v>
      </c>
      <c r="C39" s="5" t="n">
        <v>0</v>
      </c>
    </row>
    <row r="40" spans="1:3">
      <c r="A40" s="4" t="s">
        <v>158</v>
      </c>
    </row>
    <row r="41" spans="1:3">
      <c r="A41" s="3" t="s">
        <v>144</v>
      </c>
    </row>
    <row r="42" spans="1:3">
      <c r="A42" s="4" t="s">
        <v>159</v>
      </c>
      <c r="B42" s="5" t="n">
        <v>-26250</v>
      </c>
      <c r="C42" s="5" t="n">
        <v>0</v>
      </c>
    </row>
    <row r="43" spans="1:3">
      <c r="A43" s="4" t="s">
        <v>160</v>
      </c>
    </row>
    <row r="44" spans="1:3">
      <c r="A44" s="3" t="s">
        <v>144</v>
      </c>
    </row>
    <row r="45" spans="1:3">
      <c r="A45" s="4" t="s">
        <v>159</v>
      </c>
      <c r="B45" s="5" t="n">
        <v>-2000</v>
      </c>
      <c r="C45" s="5" t="n">
        <v>0</v>
      </c>
    </row>
    <row r="46" spans="1:3">
      <c r="A46" s="4" t="s">
        <v>161</v>
      </c>
    </row>
    <row r="47" spans="1:3">
      <c r="A47" s="3" t="s">
        <v>144</v>
      </c>
    </row>
    <row r="48" spans="1:3">
      <c r="A48" s="4" t="s">
        <v>159</v>
      </c>
      <c r="B48" s="7" t="n">
        <v>-20524</v>
      </c>
      <c r="C48"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11:28Z</dcterms:created>
  <dcterms:modified xmlns:dcterms="http://purl.org/dc/terms/" xmlns:xsi="http://www.w3.org/2001/XMLSchema-instance" xsi:type="dcterms:W3CDTF">2018-08-02T07:11:28Z</dcterms:modified>
</cp:coreProperties>
</file>